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Summary of Significant Accounti" sheetId="9" r:id="rId9"/>
    <s:sheet name="Marketable Securities" sheetId="10" r:id="rId10"/>
    <s:sheet name="Acquisitions" sheetId="11" r:id="rId11"/>
    <s:sheet name="Goodwill and Intangible Assets" sheetId="12" r:id="rId12"/>
    <s:sheet name="Equity Method Investments" sheetId="13" r:id="rId13"/>
    <s:sheet name="Note Receivable" sheetId="14" r:id="rId14"/>
    <s:sheet name="Income Taxes" sheetId="15" r:id="rId15"/>
    <s:sheet name="Other Balance Sheet Information" sheetId="16" r:id="rId16"/>
    <s:sheet name="Derivative Instruments" sheetId="17" r:id="rId17"/>
    <s:sheet name="Stock-Based Compensation" sheetId="18" r:id="rId18"/>
    <s:sheet name="Earnings per Share" sheetId="19" r:id="rId19"/>
    <s:sheet name="Restructuring and Other Charges" sheetId="20" r:id="rId20"/>
    <s:sheet name="Employee Benefit Plans" sheetId="21" r:id="rId21"/>
    <s:sheet name="Segment Information" sheetId="22" r:id="rId22"/>
    <s:sheet name="Significant Customers" sheetId="23" r:id="rId23"/>
    <s:sheet name="Fair Value Measurements" sheetId="24" r:id="rId24"/>
    <s:sheet name="Commitments and Contingencies" sheetId="25" r:id="rId25"/>
    <s:sheet name="Subsequent Events" sheetId="26" r:id="rId26"/>
    <s:sheet name="Summary of Significant Accoun27" sheetId="27" r:id="rId27"/>
    <s:sheet name="Marketable Securities (Tables)" sheetId="28" r:id="rId28"/>
    <s:sheet name="Acquisitions (Tables)" sheetId="29" r:id="rId29"/>
    <s:sheet name="Goodwill and Intangible Assets " sheetId="30" r:id="rId30"/>
    <s:sheet name="Other Balance Sheet Informati31" sheetId="31" r:id="rId31"/>
    <s:sheet name="Derivative Instruments (Tables)" sheetId="32" r:id="rId32"/>
    <s:sheet name="Stock-Based Compensation (Table" sheetId="33" r:id="rId33"/>
    <s:sheet name="Earnings per Share (Tables)" sheetId="34" r:id="rId34"/>
    <s:sheet name="Restructuring and Other Charg35" sheetId="35" r:id="rId35"/>
    <s:sheet name="Employee Benefit Plans (Tables)" sheetId="36" r:id="rId36"/>
    <s:sheet name="Segment Information (Tables)" sheetId="37" r:id="rId37"/>
    <s:sheet name="Fair Value Measurements (Tables" sheetId="38" r:id="rId38"/>
    <s:sheet name="Summary of Significant Accoun39" sheetId="39" r:id="rId39"/>
    <s:sheet name="Marketable Securities Narrative" sheetId="40" r:id="rId40"/>
    <s:sheet name="Marketable Securities Summary o" sheetId="41" r:id="rId41"/>
    <s:sheet name="Marketable Securities Fair Valu" sheetId="42" r:id="rId42"/>
    <s:sheet name="Acquisitions - Narrative (Detai" sheetId="43" r:id="rId43"/>
    <s:sheet name="Acquisitions - Amounts of Asset" sheetId="44" r:id="rId44"/>
    <s:sheet name="Acquisitions - Pro Forma Inform" sheetId="45" r:id="rId45"/>
    <s:sheet name="Goodwill and Intangible Asset46" sheetId="46" r:id="rId46"/>
    <s:sheet name="Goodwill and Intangible Asset47" sheetId="47" r:id="rId47"/>
    <s:sheet name="Goodwill and Intangible Asset48" sheetId="48" r:id="rId48"/>
    <s:sheet name="Goodwill and Intangible Asset49" sheetId="49" r:id="rId49"/>
    <s:sheet name="Equity Method Investments Narra" sheetId="50" r:id="rId50"/>
    <s:sheet name="Note Receivable (Details)" sheetId="51" r:id="rId51"/>
    <s:sheet name="Income Taxes Narrative (Detail)" sheetId="52" r:id="rId52"/>
    <s:sheet name="Other Balance Sheet Informati53" sheetId="53" r:id="rId53"/>
    <s:sheet name="Other Balance Sheet Informati54" sheetId="54" r:id="rId54"/>
    <s:sheet name="Other Balance Sheet Informati55" sheetId="55" r:id="rId55"/>
    <s:sheet name="Other Balance Sheet Informati56" sheetId="56" r:id="rId56"/>
    <s:sheet name="Derivative Instruments - Realiz" sheetId="57" r:id="rId57"/>
    <s:sheet name="Derivative Instruments - Notion" sheetId="58" r:id="rId58"/>
    <s:sheet name="Stock-Based Compensation - Narr" sheetId="59" r:id="rId59"/>
    <s:sheet name="Stock-Based Compensation - Stoc" sheetId="60" r:id="rId60"/>
    <s:sheet name="Stock-Based Compensation - Stat" sheetId="61" r:id="rId61"/>
    <s:sheet name="Earnings per Share Reconciliati" sheetId="62" r:id="rId62"/>
    <s:sheet name="Earnings per Share Narrative (D" sheetId="63" r:id="rId63"/>
    <s:sheet name="Restructuring and Other Charg64" sheetId="64" r:id="rId64"/>
    <s:sheet name="Restructuring and Other Charg65" sheetId="65" r:id="rId65"/>
    <s:sheet name="Employee Benefit Plans Narrativ" sheetId="66" r:id="rId66"/>
    <s:sheet name="Employee Benefit Plans Componen" sheetId="67" r:id="rId67"/>
    <s:sheet name="Segment Information - Narrative" sheetId="68" r:id="rId68"/>
    <s:sheet name="Segment Information - Financial" sheetId="69" r:id="rId69"/>
    <s:sheet name="Segment Information - Reconcili" sheetId="70" r:id="rId70"/>
    <s:sheet name="Segment Information - Reconci71" sheetId="71" r:id="rId71"/>
    <s:sheet name="Significant Customers Narrative" sheetId="72" r:id="rId72"/>
    <s:sheet name="Fair Value Measurements - Narra" sheetId="73" r:id="rId73"/>
    <s:sheet name="Fair Value Measurements - Asset" sheetId="74" r:id="rId74"/>
    <s:sheet name="Fair Value Measurements - Recon" sheetId="75" r:id="rId75"/>
    <s:sheet name="Commitments and Contingencies N" sheetId="76" r:id="rId76"/>
    <s:sheet name="Subsequent Events (Detail)" sheetId="77" r:id="rId77"/>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Mar. 31, 2016</t>
  </si>
  <si>
    <t>Apr. 21, 2016</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SOLIDATED BALANCE SHEETS - USD ($) $ in Thousands</t>
  </si>
  <si>
    <t>Sep. 30, 2015</t>
  </si>
  <si>
    <t>Current assets</t>
  </si>
  <si>
    <t>Cash and cash equivalents</t>
  </si>
  <si>
    <t>Marketable securities</t>
  </si>
  <si>
    <t>Accounts receivable, net</t>
  </si>
  <si>
    <t>Inventories</t>
  </si>
  <si>
    <t>Deferred tax assets</t>
  </si>
  <si>
    <t>Assets held for sale</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Deferred tax liabilities</t>
  </si>
  <si>
    <t>Accrued expenses and other current liabilities</t>
  </si>
  <si>
    <t>Total current liabilities</t>
  </si>
  <si>
    <t>Long-term tax reserves</t>
  </si>
  <si>
    <t>Long-term deferred tax liabilities</t>
  </si>
  <si>
    <t>Long-term pension liabilities</t>
  </si>
  <si>
    <t>Other long-term liabilities</t>
  </si>
  <si>
    <t>Total liabilities</t>
  </si>
  <si>
    <t>Commitments and contingencies (Note 18)</t>
  </si>
  <si>
    <t xml:space="preserve"> </t>
  </si>
  <si>
    <t>Stockholders' equity</t>
  </si>
  <si>
    <t>Preferred stock, $0.01 par value, 1,000,000 shares authorized, no shares issued or outstanding</t>
  </si>
  <si>
    <t>Common stock, $0.01 par value, 125,000,000 shares authorized, 82,078,175 shares issued and 68,616,306 shares outstanding at March 31, 2016; 81,093,052 shares issued and 67,631,183 shares outstanding at September 30, 2015</t>
  </si>
  <si>
    <t>Additional paid-in capital</t>
  </si>
  <si>
    <t>Accumulated other comprehensive income</t>
  </si>
  <si>
    <t>Treasury stock at cost- 13,461,869 share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shares in Thousands, $ in Thousands</t>
  </si>
  <si>
    <t>3 Months Ended</t>
  </si>
  <si>
    <t>Mar. 31, 2015</t>
  </si>
  <si>
    <t>Revenue</t>
  </si>
  <si>
    <t>Product</t>
  </si>
  <si>
    <t>Services</t>
  </si>
  <si>
    <t>Total revenue</t>
  </si>
  <si>
    <t>Cost of revenue</t>
  </si>
  <si>
    <t>Total cost of revenue</t>
  </si>
  <si>
    <t>Gross profit</t>
  </si>
  <si>
    <t>Operating expenses</t>
  </si>
  <si>
    <t>Research and development</t>
  </si>
  <si>
    <t>Selling, general and administrative</t>
  </si>
  <si>
    <t>Restructuring and other charges</t>
  </si>
  <si>
    <t>Total operating expenses</t>
  </si>
  <si>
    <t>Operating (loss) income</t>
  </si>
  <si>
    <t>Interest income</t>
  </si>
  <si>
    <t>Interest expense</t>
  </si>
  <si>
    <t>Other (loss) income, net</t>
  </si>
  <si>
    <t>(Loss) income before income taxes and equity in earnings (losses) of equity method investments</t>
  </si>
  <si>
    <t>Income tax provision (benefit)</t>
  </si>
  <si>
    <t>(Loss) income before equity in earnings (losses) of equity method investments</t>
  </si>
  <si>
    <t>Equity in earnings (losses) of equity method investments</t>
  </si>
  <si>
    <t>Net (loss) income</t>
  </si>
  <si>
    <t>Basic net income (loss) per share attributable to Brooks Automation, Inc. (USD per share)</t>
  </si>
  <si>
    <t>Diluted net income (loss) per share attributable to Brooks Automation, Inc. common stockholders (USD per share)</t>
  </si>
  <si>
    <t>Dividend declared per share (USD per share)</t>
  </si>
  <si>
    <t>Weighted average shares outstanding used in computing net (loss) income per share:</t>
  </si>
  <si>
    <t>Basic (shares)</t>
  </si>
  <si>
    <t>Diluted (shares)</t>
  </si>
  <si>
    <t>CONSOLIDATED STATEMENTS OF COMPREHENSIVE LOSS - USD ($) $ in Thousands</t>
  </si>
  <si>
    <t>Statement of Comprehensive Income [Abstract]</t>
  </si>
  <si>
    <t>Cumulative foreign translation adjustments</t>
  </si>
  <si>
    <t>Unrealized gain (loss) on marketable securities, net of tax effects of $(10) and ($58) during the three and six months ended March 31, 2016 and $(99) and $(75) during the three and six months ended March 31, 2015</t>
  </si>
  <si>
    <t>Actuarial gain, net of tax effects of $2 and $0 during the three and six months ended March 31, 2016 and $3 and ($2) during the three and six months ended March 31, 2015</t>
  </si>
  <si>
    <t>Total other comprehensive income (loss), net of tax</t>
  </si>
  <si>
    <t>Comprehensive (loss) income, net of tax</t>
  </si>
  <si>
    <t>CONSOLIDATED STATEMENTS OF COMPREHENSIVE LOSS CONSOLIDATED STATEMENTS OF COMPREHENSIVE LOSS (Parenthetical) - USD ($) $ in Thousands</t>
  </si>
  <si>
    <t>Unrealized loss on marketable securities, tax</t>
  </si>
  <si>
    <t>Actuarial gain, tax</t>
  </si>
  <si>
    <t>CONSOLIDATED STATEMENTS OF CASH FLOWS - USD ($) $ in Thousands</t>
  </si>
  <si>
    <t>Cash flows from operating activities</t>
  </si>
  <si>
    <t>Adjustments to reconcile net loss to net cash provided by operating activities:</t>
  </si>
  <si>
    <t>Depreciation and amortization</t>
  </si>
  <si>
    <t>Stock-based compensation</t>
  </si>
  <si>
    <t>Amortization of premium on marketable securities</t>
  </si>
  <si>
    <t>Undistributed (earnings) losses of equity method investments</t>
  </si>
  <si>
    <t>Deferred income tax provision (benefit)</t>
  </si>
  <si>
    <t>Gain on disposal of long-lived assets</t>
  </si>
  <si>
    <t>Changes in operating assets and liabilities, net of acquisitions and disposals:</t>
  </si>
  <si>
    <t>Accounts receivable</t>
  </si>
  <si>
    <t>Net cash provided by operating activities</t>
  </si>
  <si>
    <t>Cash flows from investing activities</t>
  </si>
  <si>
    <t>Purchases of property, plant and equipment</t>
  </si>
  <si>
    <t>Purchases of marketable securities</t>
  </si>
  <si>
    <t>Sales and maturities of marketable securities</t>
  </si>
  <si>
    <t>Disbursement for a loan receivable</t>
  </si>
  <si>
    <t>Acquisitions, net of cash acquired</t>
  </si>
  <si>
    <t>Proceeds from sales of property, plant and equipment</t>
  </si>
  <si>
    <t>Purchases of other investments</t>
  </si>
  <si>
    <t>Net cash used in investing activities</t>
  </si>
  <si>
    <t>Cash flows from financing activities</t>
  </si>
  <si>
    <t>Proceeds from issuance of common stock</t>
  </si>
  <si>
    <t>Principal repayments of capital lease obligations</t>
  </si>
  <si>
    <t>Common stock dividends paid</t>
  </si>
  <si>
    <t>Net cash used in financing activities</t>
  </si>
  <si>
    <t>Effects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consolidation. In the opinion of management, all material adjustments, which are of a normal and recurring nature and necessary for a fair statement of the financial position and results of operations and cash flows for the periods presented, have been reflected in the accompanying unaudited consolidated financial statements. The results of operations for the interim periods are not necessarily indicative of the results of operations to be expected for the full fiscal year.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5 (the "2015 Annual Report on Form 10-K"). The accompanying consolidated balance sheet as of September 30, 2015 was derived from the audited annual consolidated financial statements as of the period then ended.</t>
  </si>
  <si>
    <t>Summary of Significant Accounting Policies</t>
  </si>
  <si>
    <t>Accounting Policies [Abstract]</t>
  </si>
  <si>
    <t>Summary of Significant Accounting Policies Computer Software Developed for Internal Use Computer software developed for internal use is capitalized in accordance with provisions of the Accounting Standards Codification, or ASC, Topic 350-40, Intangibles Goodwill and Other—Internal Use Software . The Company capitalizes direct costs incurred to develop internal-use software during the application development stage after determining software technological requirements and obtaining management approval for funding projects probable of completion. Capitalization of the internal-use software development costs ceases upon substantially completing the project and placing the software into service based on its intended use. During the six months ended March 31, 2016, the Company capitalized direct costs of $ 1.9 million associated with development of software for its internal use which are included within "Property, plant and equipment, net" in the accompanying unaudited consolidated balance sheets. There were no internal-use software development costs as of September 30, 2015.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 Recently Issued Accounting Pronouncements In April 2016, the Financial Accounting Standards Board, or FASB, issued an amendment to the revenue recognition guidance released in May 2014. The amendment clarifies the implementation guidance on identifying performance obligations and licensing. Specifically, the amendment reduces the cost and complexity of identifying promised goods or services and improves the guidance for determining whether promises are separately identifiable. The amendment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March 2016, the FASB issued an amendment to the accounting guidance to simplify accounting for share-based payment awards issued to employees. The amendment requires recognition of excess tax benefits or deficiencies within income tax expense or benefit and changes their presentation requirements on the statement of cash flows. Additionally, the entity can make an accounting policy election to either estimate the number of awards that are expected to vest, consistent with the current accounting guidance, or account for forfeitures as they occur. The guidance is effective for fiscal years, and interim periods within those years, beginning after December 15, 2016. Early adoption of the newly issued guidance is permitted. The Company expects to adopt the guidance during the first quarter of fiscal year 2018 and is currently evaluating the impact of this guidance on its financial position and results of operations. In March 2016, the FASB issued an amendment to the revenue recognition guidance released in May 2014. The amendment clarifies the application of the principal versus agent guidance, identification of the units of accounting, as well as application of the control principle to certain types of arrangements within the scope of the guidance.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February 2016, the FASB, issued a new accounting guidance for reporting lease transactions. In accordance with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November 2015, the FASB issued an amendment to the accounting guidance to simplify the presentation of deferred income tax assets and liabilities in a statement of financial position. Deferred income tax assets, net of a corresponding valuation allowance, and liabilities related to a particular tax-paying component of an entity within a particular tax jurisdiction shall be offset and presented as a single noncurrent amount in a statement of financial position. Deferred income tax assets and liabilities attributable to different tax-paying components of an entity or different tax jurisdictions shall not be offset and be presented separately. The guidance is effective for fiscal years, and interim periods within those years, beginning after December 15, 2016. Early adoption is permitted. The guidance can be adopted via either a prospective or a retrospective approach for all deferred income tax assets and liabilities presented in a statement of financial position. The Company is currently evaluating the impact of this guidance on its financial position and results of operations. In September 2015, the FASB issued a new accounting guidance to simplify the presentation of measurement-period adjustments recognized in business combinations. Measurement-period adjustments will no longer be recognized by the acquirer retrospectively and will be recorded by the acquirer during the period in which they were determined. The guidance is effective for fiscal years, and interim periods within those years, beginning after December 15, 2015 and should be applied prospectively to the adjustments that occur after the effective date of the guidance. Early adoption is permitted for the financial statements that have not been issued, and the Company adopted the guidance during the first quarter of fiscal year 2016 to simplify the presentation of the measurement period adjustments in its consolidated financial statements. During the six months ended March 31, 2016, the Company recorded a measurement period adjustment of $1.1 million related to the acquisition of Contact Co., Ltd and recognized its impact in the accompanying consolidated balance sheets as of the period then ended in accordance with the provisions of the newly adopted guidance. There was no impact on the results of operations during the six months ended March 31, 2016 as a result of this adjustment. This adjustment would have been applied retrospectively and recognized as a reclassification in the accompanying consolidated balance sheets as of September 30, 2015 in accordance with provisions of the previous guidance. In August 2015, the FASB issued an amendment to the accounting guidance which clarified the presentation and subsequent measurement of debt issuance costs related to line of credit arrangements based on the SEC's Staff announcement made in June 2015. In accordance with the guidance, debt issuance costs related to line of credit arrangements can be presented as an asset and subsequently amortized ratably over the term of the arrangement, regardless of whether there are any outstanding borrowings on the arrangement. The guidance became effective upon its issuance and was adopted by the Company during the fourth quarter of fiscal year 2015. The adoption of the guidance did not have an impact on the Company'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legal entities. The guidance is effective for fiscal years, and interim periods within those years, beginning after December 15, 2015. Early adoption is permitted. The guidance can be adopted either via a full retrospective approach or a modified retrospective approach by recording a cumulative-effect adjustment to beginning equity in the period of adoption. The Company expects to adopt the guidance during the first quarter of fiscal year 2017. The Company is currently evaluating the impact of the guidance on its financial position and results of operations. In January 2015, the FASB issued new accounting guidance to simplify income statement classification by removing the concept of extraordinary items from Generally Accepted Accounting Principles, or GAAP. As a result, items that are both unusual in nature and infrequent in occurrence will no longer be separately reported net of tax after the results of continuing operations. The guidance is effective for fiscal years, and interim periods within those years, beginning after December 15, 2015 and can be adopted retrospectively or prospectively based on an entity's election. Early adoption is permitted. The Company expects to adopt the guidance during the first quarter of fiscal year 2017. The adoption of the guidance is not expected to have a material impact on its financial position and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and is currently evaluating the impact of this guidance on its financial position and results of operations. In April 2014, the FASB issued an amendment to the accounting guidance for reporting discontinued operations. The amended guidance raises the threshold for disposals to qualify as a discontinued operation by requiring a component of an entity that is held for sale, or has been disposed of by sale, to represent a strategic shift that has or will have a major effect on operations and financial results. A strategic shift could include the disposal of a major line of business, a major geographical area, a major equity method investment or other major parts of an entity. In addition, the guidance allows companies to have significant continuing involvement and continuing cash flows with the discontinued operation. The guidance became effective for fiscal years, and interim periods within those years, beginning on or after December 15, 2014 and is applied prospectively. The Company adopted the guidance during the first quarter of fiscal year 2016. The adoption of the guidance did not have an impact on the Company's financial position and the results of operations. Other For further information with regard to the Company's Significant Accounting Policies, please refer to Note 2 "Summary of Significant Accounting Policies" to the Company's consolidated financial statements included in the 2015 Annual Report on Form 10-K.</t>
  </si>
  <si>
    <t>Marketable Securities</t>
  </si>
  <si>
    <t>Investments, Debt and Equity Securities [Abstract]</t>
  </si>
  <si>
    <t>Marketable Securities The Company invests in marketable securities that are classified as available-for-sale and records them at fair value in the Company's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loss) income, net" in the accompanying unaudited consolidated statements of operations . During the three months ended March 31, 2016, the Company sold marketable securities with a fair value and amortized cost of $ 3.5 million and recognized gross losses of approximately $ 17,000 on sale of marketable securities. The Company collected cash proceeds of $ 3.5 million from the sale of marketable securities and reclassified unrealized net holding losses of approximately $17,000 on the marketable securities from accumulated other comprehensive income into "Other (loss) income, net" in the accompanying unaudited consolidated statements of operations as a result of these transactions. During the six months ended March 31, 2016, the Company sold marketable securities with a fair value of $ 127.6 million and amortized cost of $ 127.7 million and recognized gross losses of approximately $ 158,000 and gross gains of approximately $3,000 on sale of marketable securities. The Company collected cash proceeds of $ 127.0 million from the sale of marketable securities and reclassified unrealized net holding losses of approximately $155,000 on the marketable securities from accumulated other comprehensive income into "Other (loss) income, net" in the accompanying unaudited consolidated statements of operations as a result of these transactions. There were no sales of marketable securities during the three and six months ended March 31, 2015. There were no unrealized gains or losses on available for sale securities presented as a component of accumulated other comprehensive income as of March 31, 2016. Unrealized gains on available for sale securities presented as a component of accumulated other comprehensive income were approximately $102,300 at September 30, 2015. Net unrealized holding gains on available for sale securities recorded as a component of other comprehensive income (loss) before the impact of reclassifications were approximately $ 22,000 and $ 202,000 , respectively, during the six months ended March 31, 2016 and 2015. The following is a summary of the amortized cost and the fair value, including accrued interest receivable, as well as unrealized holding gains (losses) on the short-term and long-term marketable securities as of March 31, 2016 and September 30, 2015 (in thousands): Amortized Gross Gross Fair Value March 31, 2016: Corporate securities $ 2,283 $ — $ — $ 2,283 Other debt securities 66 — — 66 Municipal securities 3,775 2 (1 ) 3,776 Total marketable securities $ 6,124 $ 2 $ (1 ) $ 6,125 September 30, 2015: U.S. Treasury securities and obligations of U.S. government agencies $ 30,343 $ 39 $ — $ 30,382 Corporate securities 54,725 13 (48 ) 54,690 Mortgage-backed securities 857 27 — 884 Other debt securities 5,056 3 — 5,059 Municipal securities 30,258 18 (9 ) 30,267 Bank certificate of deposits 12,024 2 — 12,026 $ 133,263 $ 102 $ (57 ) $ 133,308 The fair values of the marketable securities by contractual maturities at March 31, 2016 are presented below (in thousands): Fair Value Due in one year or less $ 66 Due after one year through five years 3,776 Due after ten years 2,283 Total marketable securities $ 6,125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As of March 31, 2016 and September 30, 2015, fair value of the marketable securities in unrealized loss position was $ 2.0 million and $ 40.4 million , respectively. These securities were not considered other-than-temporarily impaired and, as such, the Company did not recognize impairment losses during the periods then ended. The unrealized losses are attributable to changes in interest rates which impact the value of the investments.</t>
  </si>
  <si>
    <t>Acquisitions</t>
  </si>
  <si>
    <t>Business Combinations [Abstract]</t>
  </si>
  <si>
    <t>Acquisitions Acquisitions Completed in Fiscal Year 2016 Acquisition of BioStorage Technologies, Inc. On November 30, 2015, the Company completed its acquisition of BioStorage Technologies, Inc., or BioStorage, an Indiana-based global provider of comprehensive sample management and integrated cold chain solutions for the biosciences industry. These solutions include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is acquisition will allow the Company to access a broader customer base that is storing samples at ultra cold temperatures and simultaneously provide opportunities for BioStorage to use the Company's capabilities to expand into new markets. The Company acquired 100% of the issued and outstanding shares of BioStorage. A cash payment of $130.7 million , net of the seller's cash of $2.8 million , resulted in a net cash outflow of $ 128.0 million , including $125.5 million ascribed to the purchase price and $2.5 million for retention arrangements with certain employees based on the completion of a service retention period. The cash payment included a debt repayment of $ 3.2 million and transaction costs of $ 2.9 million paid by the Company on behalf of BioStorage. The Company recorded the assets acquired and liabilities assumed related to BioStorage at their preliminary fair values as of the acquisition date, from a market participant’s perspective. The purchase price allocation was prepared on a preliminary basis and is subject to further adjustments as additional information becomes available concerning the fair value of the assets acquired and liabilities assumed. The preliminary fair values of the tangible and intangible assets acquired were based upon preliminary valuations and the Company's estimates and assumptions that are subject to change within the measurement period. As of March 31, 2016, the primary areas that remained preliminary included fair values of intangible assets acquired, certain tangible assets, tax-related matters and residual goodwill. The Company expects to continue obtaining information to assist it with determining the fair values of the net assets acquired during the measurement period. Any adjustments to the purchase price allocation will be made as soon as practicable but no later than one year from the acquisition date. The preliminary amounts recorded were as follows (in thousands): Fair Value of Assets and Liabilities Accounts receivable $ 16,942 Prepaid expenses and other current assets 321 Property, plant and equipment 14,345 Intangible assets 41,460 Goodwill 79,889 Other assets 53 Debt assumed (385 ) Accounts payable (1,708 ) Accrued liabilities (9,423 ) Deferred revenue (1,766 ) Long-term deferred tax liabilities (14,169 ) Other liabilities (61 ) Total purchase price, net of cash acquired $ 125,498 At the closing of the acquisition of BioStorage, a cash payment of $5.4 million was placed into escrow which consisted of $2.9 million ascribed to the purchase price and $2.5 million related to retention arrangements with certain employees. The payment of $2.9 million included $ 1.9 million related to satisfaction of the sellers' indemnification obligations with respect to BioStorage's representations and warranties and other indemnities, as well as $1.0 million related to potential purchase price adjustments. The remaining escrow balance of $ 2.5 million is payable to certain employees upon completion of a service retention period. Such retention payments were not considered a part of the purchase price, but rather recorded as a separate asset acquired and included within "Prepaid expenses and other current assets" in the accompanying consolidated balance sheets. The escrow balance related to such retention payments was reduced by $0.6 million during the second quarter of fiscal year 2016 and had a balance of $1.9 million . All remaining escrow balances were unchanged as of March 31, 2016. The fair value of customer relationship intangible assets of $36.6 million was estimated based on the income approach in accordance with the excess-earnings method. In accordance with the excess-earnings method, the value of the intangible asset is equal to the present value of the after-tax cash flows attributable to the intangible asset only. The weighted average amortization period for the customer relationships intangible assets acquired in the BioStorage acquisition is 11.0 years. The fair value of the trademark intangible assets acquired of $4.9 million was estimated based on the income approach in accordance with the relief-from-royalty method. In accordance with the relief-from-royalty method, the value of an intangible asset is equal to the present value of the after-tax royalty savings attributable to owning that intangible asset. The weighted average amortization period for the trademark intangible assets acquired in the BioStorage acquisition is 8.0 years. The intangible assets acquired are amortized using an accelerated depreciation method which approximates the pattern in which the economic benefits are expected to be realized. Fair values of intangible assets and their estimated useful lives are determined based on estimates of future expected after-tax cash flows and royalty savings, customer attrition rates, discount rates, as well as assumptions about the period of time over which the Company will be deriving economic benefits from the acquired intangible assets. Goodwill represents the excess of the consideration transferred over the fair value of the net assets acquired and has been assigned to the Company's Brooks Life Science Systems segment. Goodwill is primarily the result of expected synergies from combining the operations of BioStorage with the Company and is not deductible for tax purposes. The operating results of BioStorage have been reflected in the results of operations for the Brooks Life Science Systems segment from the date of the acquisition, which included one month of activity during the first quarter of fiscal year 2016. During the three months ended March 31, 2016, revenue and net loss from BioStorage recognized in the Company’s results of operations were $11.4 million and $0.2 million , respectively. During the six months ended March 31, 2016, revenue and net loss from BioStorage recognized in the Company’s results of operations were $17.9 million and $0.8 million , respectively. During the three and six months ended March 31, 2016, the net loss included amortization expense of $0.8 million and $1.2 million , respectively, related to acquired intangible assets. During the six months ended March 31, 2016, the Company incurred $3.1 million in non-recurring transaction costs with respect to the BioStorage acquisition which were recorded in "Selling, general and administrative" expenses within the unaudited consolidated statements of operations. The retention payment of $ 2.5 million was recorded within prepaid expenses and other current assets at the acquisition date and will be recognized as compensation expense over the service period or upon a triggering event in the underlying change in control agreements. During the three and six months ended March 31, 2016, the Company recorded $0.4 million and $0.5 million , respectively, of compensation expense related to this arrangement. The following unaudited proforma financial information represents a summary of the consolidated results of operations for the Company and BioStorage as if the acquisition of BioStorage occurred on October 1, 2014 (in thousands): Three Months Ended, March 31, Six Months Ended, March 31, 2016 2015 2016 2015 Revenue $ 135,281 $ 148,873 $ 266,282 $ 281,272 Net (loss) income (83,117 ) 2,172 (83,188 ) (6,715 ) Basic (loss) income per share $ (1.21 ) $ 0.03 $ (1.22 ) $ (0.10 ) Diluted (loss) income per share $ (1.21 ) $ 0.03 $ (1.22 ) $ (0.10 ) Weighted average shares outstanding used in computing net loss per share: Basic 68,556 67,387 68,342 67,255 Diluted 68,556 68,414 68,342 67,255 The unaudited pro forma information presented above reflects historical operating results of the Company and BioStorage and includes the impact of certain adjustments directly attributable to the business combination. The unaudited pro forma financial information is presented for informational purposes only and is not necessarily indicative of the results of operations that would have been achieved if the acquisition of BioStorage had taken place on October 1, 2014. Amortization expense of $ 0.7 million and restructuring charges of $0.8 million were included in proforma net loss during the three months ended March 31, 2015. During the three months ended March 31, 2015, the adjustments reflected in the unaudited pro forma information included tax effects of $0.8 million , respectively. The impact of the restructuring charges was excluded from the proforma net loss during the three months ended March 31, 2016. During the six months ended March 31, 2016 and 2015, the adjustments reflected in the unaudited pro forma information included amortization expense of $0.5 million and $1.4 million , respectively, and tax effects of $0.5 million and $2.1 million , respectively. Additionally, transaction costs of 2.9 million and restructuring charges of $1.6 million were included in the proforma net loss during the six months ended March 31, 2015. The impact of the transaction costs and the restructuring charges was excluded from the proforma net loss during the six months ended March 31, 2016. Acquisitions Completed in Fiscal Year 2015 Acquisition of Contact Co., Ltd. On August 14, 2015, the Company acquired all of the outstanding stock of Contact Co., Ltd., or Contact, a Japanese-based provider of automated cleaner products for wafer carrier devices used in the global semiconductor markets. The acquisition of Contact expands the Company's offerings of contamination control solutions within its Brooks Product Solutions segment, strengthens its current capabilities and technology used in its contamination control solutions business and enhances its long-term strategy of gaining share in its core semiconductor markets. The aggregate purchase price of $6.8 million , net of cash acquired, consisted of a cash payment of $1.9 million , the assumption of the seller's debt of $8.8 million , seller's cash of $4.8 million and contingent consideration of $0.8 million payable upon achievement of certain specified targets and events. The entire debt amount was fully repaid as of September 30, 2015. The Company recorded the assets acquired and liabilities assumed related to Contact at their preliminary fair values as of the acquisition date. The purchase price allocation was prepared on a preliminary basis and is subject to further adjustments as additional information becomes available concerning the fair value of the assets acquired and liabilities assumed. The preliminary fair values of the tangible and intangible assets acquired were based upon preliminary valuations and the Company's estimates and assumptions that are subject to change within the measurement period. As of March 31, 2016, the primary areas that remained preliminary included fair values of intangible assets acquired, certain tangible assets, tax-related matters and residual goodwill. The Company expects to continue obtaining information to assist it with determining the fair values of the net assets acquired during the measurement period. Any adjustments to the purchase price allocation will be made as soon as practicable but no later than one year from the acquisition date. During the first quarter of fiscal year 2016, the Company finalized the valuation of property, plant and equipment reported at fair value at the acquisition date. As a result, the Company recorded a measurement period adjustment of $1.1 million as a decrease in the tangible assets' fair value and a corresponding increase in goodwill. There was no impact on the depreciation expense as a result of the tangible assets' fair value revision during the period then ended. The Company adopted Accounting Standards Update, or ASU, 2015-16, Simplifying the Accounting for Measurement Period Adjustments , during the first quarter of fiscal year 2016 and recognized the impact of the measurement period adjustment in the accompanying unaudited consolidated balance sheets as of March 31, 2016 in accordance with the provisions of the newly adopted guidance. The impact of the measurement period adjustment is reflected in the following preliminary purchase price allocation table (in thousands): Fair Value of Assets and Liabilities Accounts receivable $ 42 Inventories 2,020 Prepaid expenses and other current assets 484 Property, plant and equipment 79 Completed technology 2,290 Goodwill 4,195 Other assets 1,410 Accounts payable (1,089 ) Accrued liabilities (1,823 ) Long-term deferred tax liabilities (774 ) Total purchase price, net of cash acquired $ 6,834 Fair value of the contingent consideration of $0.8 million was determined based on a probability-weighted average discounted cash flow model and recorded in "Accrued expenses and other current liabilities" in the Company's unaudited Consolidated Balance Sheets. The Company remeasures the fair value of the contingent consideration at each reporting date until the arrangement is settled. Fair value of the contingent consideration was $0.5 million at March 31, 2016, and the Company recognized a corresponding gain of $0.2 million and $0.3 million , respectively, on the fair value remeasurement during the three and six months ended March 31, 2016. Please refer to Note 17 “Fair Value Measurements” for further information on the fair value measurement of the contingent consideration. At March 31, 2016, the Company had approximately $750,000 in an escrow account which related to potential working capital adjustments and the sellers' satisfaction of general representations and warranties. At the closing of the acquisition of Contact, the escrow balance was $1.5 million which was reduced by approximately $750,000 during the second quarter of fiscal year 2016 as a result of a payment made to the sellers upon termination of a certain third-party arrangement. Fair value of the completed technology intangible assets was estimated based on the income approach in accordance with the excess-earnings method. The weighted average amortization period for the completed technology intangible assets acquired in the Contact acquisition is 5.0 years. The intangible assets acquired are amortized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Product Solutions segment. Goodwill is primarily the result of expected synergies from combining the operations of Contact with the Company and is not deductible for tax purposes. The operating results of Contact have been included in the results of operations for the Brooks Product Solutions segment from the date of the acquisition. During the three months ended March 31, 2016, revenue and net loss from Contact recognized in the Company's results of operations were $1.5 million and $0.1 million , respectively. During the six months ended March 31, 2016, revenue and net loss from Contact recognized in the Company's results of operations were $2.2 million and $0.6 million , respectively. During the three and six months ended March 31, 2016, the net loss included charges of $0.2 million and $0.4 million , respectively, related to the step-up in value of the acquired inventories and amortization expense of $0.2 million and $0.4 million , respectively, related to acquired intangible assets. The Company did not present a pro forma information summary for its consolidated results of operations for the three and six months ended March 31, 2015 as if the acquisition of Contact occurred on October 1, 2014 because such results were insignificant. Acquisition of FluidX Ltd. On October 1, 2014, the Company acquired all of the outstanding stock of FluidX Ltd. (“FluidX”), a UK-based provider of biological sample storage tubes and complementary bench-top instruments. The Company paid, in cash, aggregate merger consideration of $15.5 million , net of cash acquired. The acquisition of FluidX provides the Company with the opportunity to enhance its existing capabilities with respect to biobanking solutions in the Brooks Life Science Systems segment. 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 The purchase price was allocated based on the fair value of the identified assets acquired and liabilities assumed as of the acquisition date from a market participant’s perspective. On January 23, 2015, the Company reached a settlement with respect to certain working capital adjustments with the sellers of FluidX stock. On February 3, 2015, the Company made a payment to the sellers as a result of this settlement, which increased the purchase price by $0.1 million . At March 31, 2016, the Company had $1.5 million in a general escrow account held by the unrelated third party. The Company finalized the purchase price allocation for FluidX acquisition within the measurement period. Adjustments to the initial purchase price allocation recorded during the measurement period were not material to the Company's financial position. Fair values of the trademarks and the existing technology acquired were estimated based on the income approach in accordance with the relief-from-royalty method, which states that the value of an intangible asset is equal to the present value of the after-tax royalty savings attributable to owning that intangible asset. Fair value of customer relationships acquired was estimated based on the income approach in accordance with the excess-earnings method. The weighted average amortization periods for intangible assets acquired in the FluidX acquisition are 5.0 years for each of completed technology, trademarks, and customer relationships. The intangible assets acquired are amortized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Life Science Systems segment. Goodwill is primarily the result of expected synergies from combining the operations of FluidX with the Company and is not deductible for tax purposes. The operating results of FluidX have been included in the results of operations for the Brooks Life Science Systems segment from the date of the acquisition. During the three months ended March 31, 2016, revenue and net loss from FluidX were $3.9 million and $0.3 million , respectively. During the six months ended March 31, 2016, revenue and net loss from FluidX were $7.6 million and $0.4 million , respectively. The net loss during the three and six months ended March 31, 2016 included amortization expense of $0.3 million and $0.6 million , respectively, related to acquired intangible assets. During the three months ended March 31, 2015, revenue and net income from FluidX were $3.8 million and $0.4 million , respectively. During the six months ended March 31, 2015, revenue and net loss from FluidX were $7.4 million and $0.1 million , respectively. The net income (loss) during the three and six months ended March 31, 2015 included amortization expense of $0.3 million and $0.7 million , respectively, related to acquired intangible assets. The Company incurred $0.3 million during the six months ended March 31, 2015 in non-recurring transaction costs with respect to the FluidX acquisition which were recorded in "Selling, general and administrative" expenses within the unaudited Consolidated Statements of Operations.</t>
  </si>
  <si>
    <t>Goodwill and Intangible Assets</t>
  </si>
  <si>
    <t>Goodwill and Intangible Assets Disclosure [Abstract]</t>
  </si>
  <si>
    <t>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During fiscal year 2015, the Company completed the annual goodwill impairment test and determined that no adjustment to goodwill was necessary since the fair value of all reporting units substantially exceeded their respective carrying values. If events occur or circumstances change that would more likely than not reduce fair values of the reporting units below their carrying values, goodwill will be evaluated for impairment between annual tests. During the second quarter of 2016, the Company concluded that recent operating trends and declining forecasts for the Polycold reporting unit represented indicators of potential goodwill impairment. As a result, the Company performed the first step of the quantitative goodwill impairment test as of February 1, 2016. The carrying amount of the goodwill as of the testing date was $ 24.0 million . As a result of the test, the Company determined that the fair value exceeded the carrying value by 18% , and that no goodwill impairment existed. The Company determined Polycold's fair value based on an Income Approach in accordance with the Discounted Cash Flow method, or DCF Method, which is based on future cash flow forecasts discounted at a weighted-average cost of capital. The DCF model also includes a terminal value calculation which is based upon an expected long-term capital growth rate for the reporting unit. The estimated fair value assumed a taxable transaction. If different assumptions of forecasted sales volumes, product costs, future cash flows, risk-adjusted weighted average cost of capital discount rate, as well as long-term growth rate projections were incorporated into the DCF model, different estimates of the Polycold's fair value may have been computed as of February 1, 2016. The components of the Company’s goodwill by business segment at March 31, 2016 and September 30, 2015 are as follows (in thousands): Brooks Brooks Brooks Other Total Gross goodwill, at September 30, 2014 $ 494,275 $ 156,792 $ 47,378 $ 26,014 $ 724,459 Accumulated goodwill impairments (437,706 ) (151,238 ) — (26,014 ) (614,958 ) Goodwill, net of accumulated impairments, at September 30, 2014 56,569 5,554 47,378 — 109,501 Acquisitions and adjustments 3,660 — 8,247 — 11,907 Gross goodwill, at September 30, 2015 497,935 156,792 55,625 26,014 736,366 Accumulated goodwill impairments (437,706 ) (151,238 ) — (26,014 ) (614,958 ) Goodwill, net of accumulated impairments, at September 30, 2015 60,229 5,554 55,625 — 121,408 Acquisitions and adjustments 1,050 — 79,889 — 80,939 Gross goodwill, at March 31, 2016 498,985 156,792 135,514 26,014 817,305 Accumulated goodwill impairments (437,706 ) (151,238 ) — (26,014 ) (614,958 ) Goodwill, net of accumulated impairments, at March 31, 2016 $ 61,279 $ 5,554 $ 135,514 $ — $ 202,347 During the six months ended March 31, 2016, the Company recorded a goodwill increase of $79.9 million related to the acquisition of BioStorage which represented the excess of the consideration transferred over the fair value of the net assets acquired. Additionally, the Company recorded a measurement period adjustment related to the acquisition of Contact which resulted in a decrease in the tangible assets' fair value of $1.1 million and a corresponding increase in goodwill. Please refer to the Note 4 "Acquisitions" for further information on the measurement period adjustment recorded during the first quarter of fiscal year 2016. The components of the Company’s identifiable intangible assets as of March 31, 2016 and September 30, 2015 are as follows (in thousands): March 31, 2016 September 30, 2015 Cost Accumulated Net Book Cost Accumulated Net Book Patents $ 7,808 $ 7,440 $ 368 $ 7,808 $ 7,394 $ 414 Completed technology 60,695 48,738 11,957 60,748 46,718 14,030 Trademarks and trade names 9,150 3,858 5,292 4,241 3,604 637 Customer relationships 114,059 42,181 71,878 77,716 37,351 40,365 Total intangible assets $ 191,712 $ 102,217 $ 89,495 $ 150,513 $ 95,067 $ 55,446 Amortization expense for intangible assets was $3.8 million and $3.2 million , respectively, during the three months ended March 31, 2016 and 2015 and $7.3 million and $6.4 million , respectively, during the six months ended March 31, 2016 and 2015. Estimated future amortization expense for the intangible assets for the remainder of fiscal year 2016 and the subsequent four fiscal years is as follows (in thousands): Fiscal year ended September 30, 2016 $ 7,659 2017 15,566 2018 14,052 2019 13,713 2020 12,909 Thereafter 25,596 $ 89,495</t>
  </si>
  <si>
    <t>Equity Method Investments</t>
  </si>
  <si>
    <t>Equity Method Investments and Joint Ventures [Abstract]</t>
  </si>
  <si>
    <t>Equity Method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In March 2014, the Company acquired a 22% equity interest in BioCision, LLC, or BioCision, a privately-held company based in Larkspur, California, for $4.0 million . During fiscal year 2015, the Company's equity investment was diluted from 22% to 20% as a result of stock options granted to new employees. BioCision develops, manufactures and markets cell cryopreservation products used to improve and standardize the tools and methods for biomaterial sample handling. The Company determined that BioCision represented a variable interest entity since the level of equity investment at risk wa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The Company's loss exposure is limited to the amount of investment and loan funding provided to BioCision. As such, the Company concluded that BioCision should not be consolidated in its financial statements. During the three months ended March 31, 2016 and 2015, the Company recorded a loss associated with BioCision of approximately $19,200 and $0.3 million , respectively. During the six months ended March 31, 2016 and 2015, the Company recorded a loss associated with BioCision of $0.3 million and $0.5 million . At March 31, 2016 and September 30, 2015, the carrying value of the investment in BioCision in the Company’s unaudited Consolidated Balance Sheets was $2.3 million and $ 2.7 million , respectively. At March 31, 2016, amount payable to BioCision was approximately $43,000 . The Company purchased BioCision's five -year convertible debt securities with a warrant agreement to purchase preferred units of BioCision for $2.5 million on each of the following dates of December 22, 2014 and February 2, 2015, resulting in a total purchase price of $5.0 million . Interest accrues on the convertible debt securities at a rate of 9% per annum, and is due with the principal at maturity. The convertible debt securities were recorded at fair value and accounted for in accordance with the fair value method. The warrant was recorded at fair value and accounted for as a derivative instrument. As of March 31, 2016, the fair value of the convertible debt securities and the warrant was $5.7 million and $49,180 , respectively. As of September 30, 2015, the fair value of the convertible debt securities and the warrant was $5.3 million and $0.1 million , respectively. For further information regarding the convertible debt securities and the warrant, refer to Note 17, “Fair Value Measurements”. The Company re-measures the fair values of the BioCision convertible debt securities and the warrant during each reporting period and recognizes the respective gains or losses as a component of "Other (loss) income, net" in the accompanying unaudited consolidated statements of operations. The Company recognized remeasurement gains of $0.1 million and $0.3 million , respectively, during the three and six months ended March 31, 2016. During the six months ended March 31, 2016, the Company provided a series of bridge loans to BioCision with an aggregate principal amount of $600,000 bearing an annual interest rate of 10% to support BioCision's working capital requirements. On March 8, 2016, we made an additional loan of $150,000 to BioCision and the bridge loans were converted into a part of the permanent term loan, collectively, the" loan", which provides for financing of an aggregate principal amount up to $1.5 million , including this first $750,000 tranche and a second tranche of $750,000 which may be borrowed by BioCision at its option at a later date to support its working capital requirements. All principal and accrued interest outstanding on the loan mature on December 31, 2019 or at an earlier date upon the occurrence of certain events. In the event that BioCision obtains a certain equity investment or has a liquidity event, in either case, on or before September 30, 2016, all accrued and unpaid interest will be due and payable, and interest will thereafter accrue and be due and payable monthly in arrears. If no such equity investment or liquidity event occurs on or before September 30, 2016, all accrued and unpaid interest will be converted into additional loan principal and thereafter interest will accrue and be due and payable monthly in arrears. The financing supports growing working capital requirements in part due to BioCision entering into a supply agreement with a certain customer. The Company will be entitled to receive quarterly royalty payments from BioCision equal to 15% of the revenue generated from this certain customer arrangement until the earlier of: (i) the termination of the customer arrangement, (ii) the receipt by the Company of an aggregate amount of $1.5 million of royalty proceeds, and (iii) the date the loan is repaid in full. All outstanding and unpaid royalties become immediately due and payable to the Company if the customer arrangement is terminated. The loan is secured by a first priority perfected lien on BioCision's cash flows from the aforementioned customer arrangement, as well as a second priority perfected subordinated security interest and a lien on its personal property and other intangible assets, including intellectual property. At March 31, 2016, the loan of $750,000 was recorded at its carrying value and included in "Other assets" in the accompanying unaudited Consolidated Balance Sheets. As a result of each of the funding rounds described above, the Company reconsidered whether BioCision represents a variable interest entity subject to consolidation. The Company concluded that BioCision remains a variable interest entity since the level of equity investment at risk i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As such, the Company concluded that BioCision will not be consolidated in the Company's financial statements. ULVAC Cryogenics, Inc. The Company participates in a 50% joint venture, ULVAC Cryogenics, Inc., or UCI, with ULVAC Corporation of Chigasaki, Japan. UCI manufactures and sells cryogenic vacuum pumps, principally to ULVAC Corporation. The carrying value of the investment in UCI was $22.7 million and $21.5 million , respectively, at March 31, 2016 and September 30, 2015. During the three months ended March 31, 2016 and 2015, the Company recorded income of $0.8 million and $16,000 , respectively, representing its proportionate share of UCI's earnings. During the six months ended March 31, 2016 and 2015, the Company recorded income of $1.3 million and $0.4 million , respectively, representing its proportionate share of UCI's earnings. Management fee payments received by the Company from UCI were $0.2 million each during the three months ended March 31, 2016 and 2015. Management fee payments received by the Company from UCI were $0.4 million and $0.3 million , respectively, during the six months ended March 31, 2016 and 2015. During the three months ended March 31, 2016 and 2015, the Company incurred charges from UCI's for products or services of $0.1 million and $46,000 , respectively. During the six months ended March 31, 2016 and 2015, the Company incurred charges from UCI's for products or services of $0.2 million and $0.1 million , respectively. At March 31, 2016 and September 30, 2015, the Company owed UCI approximately $98,000 and $54,000 , respectively, in connection with accounts payable for unpaid products and services. Yaskawa Brooks Automation, Inc. During fiscal year 2015, the Company participated in a 50% joint venture with Yaskawa Electric Corporation, or Yaskawa, called Yaskawa Brooks Automation, Inc., or YBA, which came to closure in March 2015 and was liquidated on September 3, 2015. YBA exclusively marketed and sold Yaskawa’s semiconductor robotics products and the Company’s automation hardware products to semiconductor customers in Japan. During the first quarter of fiscal year 2015, the Company and Yaskawa agreed in principle to dissolve the joint venture. In connection with the planned dissolution, YBA assessed the recoverability of assets held by the joint venture and notified its equity partners of an asset impairment. As a result, the Company recorded an impairment charge of $0.7 million related to the write down of the carrying value of the equity investment in YBA to fair value during the first quarter of fiscal year 2015. During the three and six months ended March 31, 2015, the Company earned revenue of $1.0 million and $2.1 million , respectively, from YBA and incurred charges of $0.5 million and $0.9 million , respectively, from YBA for products or services. Net income (loss) associated with YBA recognized by the Company during the three and six months ended March 31, 2015 was $0.2 million and $(0.5) million , respectively. There were no amounts receivable by the Company from YBA or owed by the Company to YBA at September 30, 2015.</t>
  </si>
  <si>
    <t>Note Receivable</t>
  </si>
  <si>
    <t>Note Receivable In fiscal year 2012, the Company provided a strategic partner (the “Borrower”) a loan of $3.0 million to support the Borrower's future product development and other working capital requirements. The loan initially bore a stated interest rate of 9% , and the outstanding principal and interest were initially due in May 2015. The Company also received a warrant to purchase the Borrower's common stock in the event of an equity offering by the Borrower and certain other rights related to conversion of the loan, including the first refusal to acquire the Borrower and a redemption premium. The loan was initially secured by a security agreement granting the Company a first-priority security interest in all of the Borrower's assets. The Company determined that the Borrower represented a variable interest entity since the level of equity investment at risk was not sufficient for the entity to finance its activities without additional financial support. However, the Company does not qualify as the primary beneficiary since it would not absorb the majority of the expected losses from the Borrower and does not have the power to direct the Borrower's product research, development and marketing activities that have the most significant impact on its economic performance. The Company has no future contractual funding commitments to the Borrower and, as a result, the Company's exposure to loss is limited to the outstanding principal and interest due on the loan. During fiscal year 2014, the Borrower informed the Company of its intent to secure additional funding from an investment program funded by the Commonwealth of Massachusetts designed to support early-stage companies. In connection with the Borrower’s efforts to secure additional financing, the Company agreed to subordinate its security interest in the assets of the Borrower to the new lender. Additionally, the Company agreed to extend the due date of its loan by approximately 5 years , to September 2019, in order to coincide with the due date of the new loan. The amended loan has a stated interest rate of 10% . In connection with its efforts to secure additional financial support, the Borrower developed revised assumptions about its future cash flows. Based on the information provided by the Borrower and the subordination of the loan to the new lender, the Company determined it was probable that it would not recover all amounts due from the loan and recorded an impairment charge of $2.6 million during fiscal year 2014. The impairment charge included the warrant write-off and was recorded in the "Selling, general and administrative" expenses in the Company's Consolidated Statements of Operations. The fair value of the loan was determined by considering the fair value of the collateral using valuation techniques, principally the discounted cash flow method, reduced by the amounts committed to the new lender. The observable inputs used in the Company's analysis were limited primarily to the discount rate, which was based on a rate commensurate with the risks and uncertainties of the Borrower. As a result, the fair value of the loan could vary under different conditions or assumptions, including the varying assumptions regarding future cash flows of the Borrower or discount rates. At March 31, 2016 and September 30, 2015, the carrying value of the note receivable was $ 1.0 million . No triggering events indicating impairment of the note receivable occurred during the three and six months ended March 31, 2016 and 2015, respectively.</t>
  </si>
  <si>
    <t>Income Taxes</t>
  </si>
  <si>
    <t>Income Tax Disclosure [Abstract]</t>
  </si>
  <si>
    <t>Income Taxes The Company recorded an income tax provision of $78.2 million and $74.9 million , respectively, for the three and six months ended March 31, 2016. The provision recorded in each period was primarily driven by the change in a valuation allowance against U.S. net deferred tax assets during the three months ended March 31, 2016. Partially offsetting the valuation allowance provision were benefits related to pre-tax losses in the U.S., the reinstatement of the U.S. research and development tax credit retroactive to January 1, 2015, and reductions of reserves for unrecognized tax benefits resulting from the expiration of the statute of limitations. The Company recorded an income tax provision (benefit) of $1.6 million and $(1.6) million , respectively, for the three and six months ended March 31, 2015. The tax benefit of $(1.6) million was primarily driven by $0.6 million of reductions in unrecognized tax benefits resulting from the expiration of the statute of limitations in various foreign jurisdictions and $0.9 million of tax benefits resulting from the reinstatement of the U.S. federal research and development tax credit, retroactive to January 1, 2014. These benefits were partially offset by foreign income taxes and interest related to unrecognized tax benefits. The tax provision of $1.6 million for the second quarter of fiscal year 2015 was driven by U.S. pre-tax income along with foreign income taxes and interest related to unrecognized tax benefits. ASC Topic 740, Income Taxes ,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 cumulative basis and on a forward looking basis in the course of performing this analysis. The Company has evaluated all positive and negative evidence in concluding it is appropriate to establish a full valuation allowance against U.S. net deferred tax assets at this time. The Company evaluated negative evidence to assess if it is more likely than not that the Company could make use of the U.S. deferred tax assets before they expire. In reviewing performance over the recent years, the Company currently shows cumulative income. This history considers earnings in recent years from the discontinued operations of Granville-Phillips, which was divested during the fiscal year 2014 and freed up capital for investments in strategic growth businesses. In evaluating the historical results of the continuing businesses, the Company has not yet demonstrated profitability with losses in recent periods. The Company reported U.S. pre-tax losses during fiscal year 2015 and the first two quarters of fiscal year 2016. The loss in the current quarter included a significant charge for restructuring actions which are ultimately expected to improve future profitability. However, because of the restructuring charges and loss in the second quarter of fiscal year 2016, the Company now projects a net loss for the full fiscal year 2016. These factors present significant negative evidence in the evaluation. The Company also considered positive evidence such as expected improvements that are the results of investments in growth businesses. The Company prepares comprehensive forecasts based on the cyclical trends of the semiconductor industry, expected capital spending in the industry and demand for new product offerings. The Company's forecast of future improved profits includes a portion related to foreign operations, specifically in the Contamination Control Solutions business, which are excluded from the evaluation of U.S. deferred tax assets. The forecast of future improved profits also includes a portion related to U.S. operations. The Brooks Life Science Systems segment has driven cumulative losses in the U.S. in the past years, but is expected to provide growth in revenue and improved profitability resulting in increased profits in the U.S. After extensive review, despite significant projected improvements, the forecasted income is not considered to be objectively verifiable evidence because the revenue growth expected for the future periods is based on projections and not significantly supported by specific bookings and backlog of orders for product in place as of the end of the quarter. The evidence is therefore considered more subjective than objective under the accounting rules. Accordingly, this positive evidence is given less weight than the negative evidence discussed above. A cumulative loss is difficult negative evidence to overcome on a more likely than not basis. Future income projections can only overcome this negative evidence if the projections are considered objectively verifiable. Since the income projections are not considered objectively verifiable, the Company determined that realization of the U.S. net deferred tax assets should not be viewed as more likely than not until the projected profits are supported with objectively verifiable evidence of the improvements. As a result of this change in assessment, the Company recorded a tax provision of $79.3 million to establish the valuation allowance against U.S. net deferred tax assets during the three months ended March 31, 2016. The Company will continue to maintain a full valuation allowance on our U.S. deferred tax assets until there is sufficient positive evidence to support the reversal of all or some portion of these allowances. The Company is subject to U.S. federal income tax and various state, local and international income taxes in various jurisdictions. The amount of income taxes paid is subject to the Company's interpretation of applicable tax laws in the jurisdictions in which it files tax returns. In the normal course of business, the Company is subject to examination by taxing authorities throughout the world. The Company has income tax audits in progress in various jurisdictions in which it operates. The years subject to examination vary for the U.S. and international jurisdictions, with the earliest tax year being 2009 . It is reasonably possible that the related unrecognized tax benefits could change from those recorded in the Company's unaudited Consolidated Balance Sheets based on the outcome of these examinations or the expiration of statutes of limitations for specific jurisdictions. The Company currently anticipates that it is reasonably possible that the unrecognized tax benefits will be reduced by approximately $1.2 million within the next twelve months as a result of the lapse of statutes of limitations in multiple jurisdictions.</t>
  </si>
  <si>
    <t>Other Balance Sheet Information</t>
  </si>
  <si>
    <t>Other Balance Sheet Information The following is a summary of accounts receivable at March 31, 2016 and September 30, 2015 (in thousands): March 31, September 30, Accounts receivable $ 106,090 $ 87,582 Less: allowance for doubtful accounts (1,753 ) (1,019 ) Less: allowance for sales returns (112 ) (115 ) Accounts receivable, net $ 104,225 $ 86,448 The following is a summary of inventories at March 31, 2016 and September 30, 2015 (in thousands): March 31, September 30, Inventories: Raw materials and purchased parts $ 58,112 $ 62,441 Work-in-process 17,238 21,563 Finished goods 25,388 16,615 Total inventories $ 100,738 $ 100,619 Reserves for excess and obsolete inventory were $24.1 million and $23.8 million at March 31, 2016 and September 30, 2015, respectively. As of March 31, 2016 and September 30, 2015, the building and the underlying land located in Oberdiessbach, Switzerland were presented at fair value of $2.9 million as "Assets Held for Sale" in the accompanying unaudited Consolidated Balance Sheets. The Company determined fair value of the assets held for sale based on indication of value resulting from marketing the building and the land to prospective buyers. Please refer to Note 17, "Fair Value Measurements" for further information on such measurements.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six months ended March 31, 2016 and 2015 (in thousands): Activity - Three Months Ended March 31, 2016 Balance at Accruals Costs Incurred Balance at $ 5,767 $ 2,376 $ (2,408 ) $ 5,735 Activity - Three months ended March 31, 2015 Balance at Accruals Costs Incurred Balance at $ 6,255 $ 2,428 $ (2,480 ) $ 6,203 Activity - Six Months Ended March 31, 2016 Balance at Accruals Costs Incurred Balance at $ 6,089 $ 4,712 $ (5,066 ) $ 5,735 Activity - Six Months Ended March 31, 2015 Balance at Adjustments for Accruals Costs Incurred Balance at $ 6,499 $ 81 $ 5,145 $ (5,522 ) $ 6,203</t>
  </si>
  <si>
    <t>Derivative Instruments</t>
  </si>
  <si>
    <t>Derivative Instruments and Hedging Activities Disclosure [Abstract]</t>
  </si>
  <si>
    <t>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lated to these contracts are recorded as a component of "Other (loss) income, net" in the accompanying unaudited Consolidated Statements of Operations and are as follows for the three and six months ended March 31, 2016 and 2015 (in thousands): Three Months Ended Six Months Ended 2016 2015 2016 2015 Realized gains on derivative instruments not designated as hedging instruments $ 736 $ 126 $ 997 $ 426 The Company had the following notional amounts outstanding under foreign currency contracts that do not qualify for hedge accounting at March 31, 2016 and September 30, 2015 (in thousands): March 31, 2016: Buy Currency Notional Amount Sell Currency Maturity Notional Amount Fair Value of Fair Value of British Pound 425 Norwegian Krone April 2016 3,600 2 — British Pound 252 Swedish Krona April 2016 2,100 2 — Korean Won 2,212 U.S. Dollar April 2016 2,580,000 — (8 ) British Pound 1,678 Euro April 2016 1,500 — (2 ) Korean Won 22 Singapore Dollar April 2016 30 — — U.S. Dollar 675 Taiwan Dollar April 2016 22,000 2 — U.S. Dollar 5,959 Chinese Yuan April 2016 39,000 — (30 ) Korean Won 44 Japanese Yen April 2016 44 — (1 ) Euro 18,525 U.S. Dollar April 2016 20,800 110 — U.S. Dollar 7,300 British Pound April 2016 10,410 — (68 ) U.S. Dollar 2,081 Japanese Yen April 2016 236,000 — (5 ) Singapore Dollar 629 U.S. Dollar April 2016 860 — (2 ) U.S. Dollar 59 Israeli Shekel April 2016 227 — — 116 (116 ) September 30, 2015: Buy Currency Notional Amount Sell Currency Maturity Notional Amount Fair Value of Fair Value of U.S. Dollar 1,543 Korean Won October 2015 1,852,000 $ — $ (6 ) British Pound 2,157 Euro October 2015 1,600 — (29 ) U.S. Dollar 662 Taiwan Dollar October 2015 22,000 — (1 ) U.S. Dollar 4,308 British Pound October 2015 6,520 32 — Euro 9,300 U.S. Dollar October 2015 8,253 40 — U.S. Dollar 5,177 Chinese Yuan October 2015 33,000 15 — U.S. Dollar 425 Japanese Yen October 2015 51,000 — — U.S. Dollar 1,336 Japanese Yen December 2015 160,000 2 — U.S. Dollar 457 Israeli Shekel October 2015 1,800 — — $ 89 $ (36 ) The fair values of the forward contracts described above are recorded in the Company's accompanying unaudited Consolidated Balance Sheets as "Prepaid expenses and other current assets" and "Accrued expenses and other current liabilities". Stock Warrant The BioCision warrant agreement contains net share settlement provisions, which permit the Company to pay the warrant exercise price using shares issuable under the warrant (“cashless exercise”). The value of the stock warrant fluctuates primarily in relation to the value of BioCision's underlying securities, either providing an appreciation in value or potentially expiring with no value. Gains and losses on the revaluation of the stock warrant are recognized as a component of "Other (loss) income, net" in the accompanying unaudited consolidated statements of operations. Please refer to Note 17 “Fair Value Measurements” for further information regarding the fair value of the stock warrant.</t>
  </si>
  <si>
    <t>Stock-Based Compensation</t>
  </si>
  <si>
    <t>Disclosure of Compensation Related Costs, Share-based Payments [Abstract]</t>
  </si>
  <si>
    <t>Stock-Based Compensation The Company may issue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 The following table reflects stock-based compensation expense recorded during the three and six months ended March 31, 2016 and 2015 (in thousands): Three Months Ended Six Months Ended 2016 2015 2016 2015 Restricted stock units $ 1,723 $ 3,512 $ 6,299 $ 6,884 Employee stock purchase plan 132 113 269 224 Total stock-based compensation $ 1,855 $ 3,625 $ 6,568 $ 7,108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Additionally, the Company assesses the likelihood of achieving the performance goals against previously established performance targets in accordance with the Company's long-term equity incentive plan for stock-based awards that vest after the satisfaction of these goals. The Company grants restricted stock units that vest over a required service period and awards for which vesting is dependent upon achievement of certain operating performance goals. Restricted stock units granted with performance goals may also have a required service period following the achievement of all or a portion of the goals. The following table reflects restricted stock units granted during the six months ended March 31, 2016 and 2015: Total Units Time-Based Units Stock Grants Performance-Based Units Six months ended March 31, 2016 1,361,998 441,750 83,998 836,250 Six months ended March 31, 2015 1,443,959 551,250 68,459 824,250 Time-Based Grants Restricted stock units granted with a required service period typically have three 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During the six months ended March 31, 2016 and 2015, the Company granted 83,998 and 68,459 units to the members of the Company's Board of Directors, including compensation-related restricted stock units of 55,380 and 49,267 , respectively. Certain members of its Board of Directors previously elected to defer receiving their annual awards of unrestricted shares of the Company stock and quarterly dividends until a future date. During the six months ended March 31, 2016 and 2015, the Company issued 25,560 and 13,318 units, respectively, related to such annual restricted share awards. During the six months ended March 31, 2016 and 2015, the Company issued 3,058 and 6,054 units, respectively, related to deferred quarterly dividends in an amount equal to the value of cash dividends that would be paid on the number of deferred shares based on the closing price of the Company’s stock on each dividend record date. These units vested upon issuance, but receipt of the Company shares is deferred until the holders attain a certain age or cease to provide services to the Company in their capacity as Board members. Performance-Based Grants Performance-based restricted stock units are earned based on the achievement of performance criteria established by the Human Resources and Compensation Committee of the Board of Directors. The criteria for performance-based awards are weighted and have threshold, target and maximum performance goals. Performance-based awards granted in fiscal year 2016 allow participants to earn 100% of a targeted number of restricted stock units if the Company’s performance meets its target for each applicable financial metric, and up to a maximum of 200% of the restricted stock units if the Company’s performance for such metrics meets the maximum threshold. Performance below the minimum threshold for each financial metric results in award forfeitures. Performance goals will be measured over a three year period at the end of fiscal year 2018 to determine the number of units earned by recipients that continue to meet a service requirement. Units held by recipients that fail to meet the continued service requirement are forfeited. Earned units for recipients that continue to meet the service requirements vest on the date the Company’s Board of Directors determines the number of units earned, which will be approximately the third anniversary of the grant date. Performance-based awards granted in fiscal year 2015 include provisions similar to fiscal 2016 awards that allow participants to earn threshold, target and maximum awards ranging from 0% of the award for performance below the minimum threshold, 100% of the award for performance at target, and up to a maximum of 200% of the award if the Company achieves the maximum performance goals. Sixty percent of the performance-based units granted in fiscal year 2015 had certain performance goals that were measured at the end of fiscal year 2015 to determine the number of earned units eligible for subsequent vesting. The Company performed below the target levels relative to the performance criteria for these awards and as a result these awards were not eligible for subsequent vesting, which resulted in a forfeiture of 495,684 units. Forty percent of the performance-based units granted in fiscal year 2015 have performance goals which will be measured over a three year period at the end of fiscal year 2017 to determine the number of earned units eligible for vesting. Earned units vest on the third anniversary of the grant date, subject to award holders satisfying the service requirements. 351,066 units, or 40% , of performance-based awards granted in fiscal year 2015 are eligible for vesting. The total number of performance-based units to be earned by the participants will be based on the achievement against the Company's performance targets. The vesting of the units is subject to award holders satisfying the service requirements. Restricted Stock Unit Activity The following table summarizes restricted stock unit activity for the six months ended March 31, 2016: Shares Weighted Outstanding at September 30, 2015 3,257,413 $ 9.95 Granted 1,361,998 11.14 Vested (1,239,497 ) 9.52 Forfeited (1,109,039 ) 11.27 Outstanding at March 31, 2016 2,270,875 $ 10.91 The weighted average grant date fair value of restricted stock units granted during the three months ended March 31, 2016 and 2015 was $9.37 and $12.12 , respectively. The weighted average grant date fair value of restricted stock units granted during the six months ended March 31, 2016 and 2015 was $11.14 and $11.95 , respectively. The fair value of restricted stock units vested during the three months ended March 31, 2016 and 2015 was $0.6 million and $1.0 million , respectively. The fair value of restricted stock units vested during the six months ended March 31, 2016 and 2015 was $14.0 million and $7.9 million , respectively. The Company paid $4.4 million and $2.2 million for withholding taxes on vested restricted stock units during the six months ended March 31, 2016 and 2015, respectively. Additionally, 1,109,039 shares of restricted stock units were forfeited during the six months ended March 31, 2016 primarily as a result of failure to achieve certain performance thresholds for performance-based restricted stock units and because the restructuring action initiated during the second quarter of fiscal year 2016. Please refer to Note 13, "Restructuring and Other Charges" for further information on the restructuring action. As of March 31, 2016, the unrecognized compensation cost related to restricted stock units that are expected to vest is $16.0 million and will be recognized over an estimated weighted average service period of approximately 1.8 years. Employee Stock Purchase Plan The Company maintains an Employee Stock Purchase Plan that allows its employees to purchase shares of common stock at a price equal 85% of the fair market value of the Company's stock at the beginning or the end of the semi-annual period, whichever is lower. During the three and six months ended March 31, 2016, the Company issued 118,548 shares under the employee stock purchase plan for $0.9 million . The Company issued 96,415 shares under the employee stock purchase plan for $0.9 million during the corresponding periods of the prior fiscal year.</t>
  </si>
  <si>
    <t>Earnings per Share</t>
  </si>
  <si>
    <t>Earnings Per Share [Abstract]</t>
  </si>
  <si>
    <t>Earnings per Share The calculations of basic and diluted net (loss) income per share and basic and diluted weighted average shares outstanding are as follows for the three and six months ended March 31, 2016 and 2015 (in thousands, except per share data): Three Months Ended Six Months Ended 2016 2015 2016 2015 Net (loss) income $ (83,939 ) $ 2,711 $ (88,587 ) $ (23 ) Weighted average common shares outstanding used in computing basic earnings per share 68,556 67,387 68,342 67,255 Dilutive restricted stock units — 1,027 — — Weighted average common shares outstanding used in computing diluted earnings per share 68,556 68,414 68,342 67,255 Basic net income (loss) per share $ (1.22 ) $ 0.04 $ (1.30 ) $ — Diluted net income (loss) per share $ (1.22 ) $ 0.04 $ (1.30 ) $ — Options to purchase approximately 2,000 shares of common stock and 552,000 of restricted stock units were excluded from the computation of diluted earnings per share during the three months ended March 31, 2015 as their effect would be anti-dilutive based on the treasury stock method. Restricted stock units of 1,194,000 during the three months ended March 31, 2016, as well as 1,457,000 and 1,164,000 , respectively, of restricted stock units during the six months ended March 31, 2016 and 2015 were excluded from the computation of diluted earnings per share as a result of a net loss incurred during these periods. There were no options outstanding as of March 31, 2016 and 2015.</t>
  </si>
  <si>
    <t>Restructuring and Other Charges</t>
  </si>
  <si>
    <t>Restructuring and Related Activities [Abstract]</t>
  </si>
  <si>
    <t>Restructuring and Other Charges Three Months Ended March 31, 2016 The Company recorded restructuring charges of $ 7.3 million during the three months ended March 31, 2016, which included severance costs of $ 7.2 million and facility-related costs of $ 0.2 million . The charges consisted of $ 5.2 million attributable to actions initiated during the three months ended March 31, 2016 and $2.1 million attributable to actions initiated in prior periods. The Company’s restructuring action initiated during the three months ended March 31, 2016 included streamlining business operations as part of a company-wide initiative to improve profitability and competitiveness. This action resulted in $5.2 million of severance costs, which was attributable to the elimination of positions across the Company, including certain senior management positions. The restructuring action is expected to be substantially completed by June 30, 2016, and result in additional restructuring charges in future periods of $0.5 million . Restructuring charges incurred during the period from this action are $ 5.2 million and expected to benefit all segments. Total severance costs expected to be incurred in connection with the action are $ 5.7 million . The Company’s restructuring actions initiated in prior periods resulted in $1.6 million of costs attributable to Brooks Life Science Systems and $0.4 million of costs attributable to Brooks Product Solutions during the three months ended March 31, 2016. The Brooks Life Science Systems actions were primarily related to streamlining the management structure of this segment, integrating BioStorage, and the closure of the segment’s Spokane, Washington facility in March 2016. These restructuring actions are expected to be substantially completed by June 30, 2016 and not expected to result in any additional restructuring charges in future periods. Total severance costs expected to be incurred in connection with these actions are $ 2.4 million , of which $ 0.8 million was recognized prior to the second quarter of fiscal year 2016 and $ 1.6 million was recognized during the three months ended March 31, 2016. The restructuring actions related to Brooks Product Solutions were primarily related to the integration of Contact, as well as the closure and transfer of our Mistelgau, Germany manufacturing operations to a contract manufacturer. These restructuring actions were substantially completed as of March 31, 2016. Total severance costs incurred in connection with these actions are $5.0 million , of which $ 4.6 million was recognized prior to the second quarter of fiscal year 2016 and $0.4 million was recognized during the three months ended March 31, 2016. Six Months Ended March 31, 2016 The Company recorded restructuring charges of $ 8.8 million during the six months ended March 31, 2016 related to severance costs which included of $5.2 million of charges related to restructuring actions initiated during the six months ended March 31, 2016 that benefited all segments. Additional charges of $3.6 million were related to restructuring actions initiated in prior periods, as described above, and consisted of $ 1.2 million of costs attributable to Brooks Product Solutions segment and $ 2.4 million of costs attributable to Brooks Life Science Systems segment. Three Months Ended March 31, 2015 The Company recorded restructuring charges of $ 0.7 million during the three months ended March 31, 2015 related to severance costs. Such costs were attributable to Brooks Product Solutions segment for the integration of Dynamic Micro Systems Semiconductor Equipment GmbH, or DMS, with the Company's operations and the transition of manufacturing of certain products from the Company's facility in Mistelgau, Germany to a third party contract manufacturer. Total cumulative severance costs incurred in connection with these restructuring plans were $ 1.9 million and were substantially completed on December 31, 2015. Six Months Ended March 31, 2015 The Company recorded restructuring charges of $3.4 million during the six months ended March 31, 2015, which included severance costs of $2.1 million and facility-related costs of $1.2 million . Severance costs of $2.1 million were attributable to Brooks Product Solutions segment in connection with the restructuring actions described above. Total cumulative severance costs incurred in connection with these restructuring actions were $5.0 million . Facility exit costs of $ 1.2 million attributable to Brooks Product Solutions segment were related to the outsourcing of manufacturing certain of the Company’s line of Polycold cryochillers and compressors within the United States to a third party contract manufacturer. The facility exit costs represented future lease payments and expected operating costs to be paid until the termination of the facility lease. The Company terminated the lease on October 27, 2015 and fully paid the related restructuring liability during the first quarter of fiscal year 2016. The following is a summary of activity related to the Company’s restructuring and other charges for the three and six months ended March 31, 2016 and 2015 (in thousands): Activity — Three Months Ended March 31, 2016 Balance at Expenses Payments Balance at Facilities and other contract termination costs $ — $ 160 $ (64 ) $ 96 Workforce-related termination benefits 1,654 7,176 (1,537 ) 7,293 Total restructuring liabilities $ 1,654 $ 7,336 $ (1,601 ) $ 7,389 Activity — Three Months Ended March 31, 2015 Balance at Expenses Payments Balance at Facilities and other contract termination costs $ 1,175 $ — $ (271 ) $ 904 Workforce-related termination benefits 2,753 685 (1,045 ) 2,393 Total restructuring liabilities $ 3,928 $ 685 $ (1,316 ) $ 3,297 Activity — Six Months Ended March 31, 2016 Balance at Expenses Payments Balance at Facilities and other contract termination costs $ 433 $ 25 $ (362 ) $ 96 Workforce-related termination benefits 1,640 8,786 (3,133 ) 7,293 Total restructuring liabilities $ 2,073 $ 8,811 $ (3,495 ) $ 7,389 Activity — Six Months Ended March 31, 2015 Balance at Expenses Payments Balance at Facilities and other contract termination costs $ 71 $ 1,205 $ (372 ) $ 904 Workforce-related termination benefits 3,404 2,148 (3,159 ) 2,393 Total restructuring liabilities $ 3,475 $ 3,353 $ (3,531 ) $ 3,297 Accrued restructuring costs of $7.4 million at March 31, 2016 are expected to be paid within the next twelve months.</t>
  </si>
  <si>
    <t>Employee Benefit Plans</t>
  </si>
  <si>
    <t>Compensation and Retirement Disclosure [Abstract]</t>
  </si>
  <si>
    <t>Employee Benefit Plans The Company has two active defined benefit pension plans (collectively, the “Plans”). The Plans cover substantially all of the Company’s employees in Switzerland and Taiwan. Retirement benefits are generally earned based on the years of service and the level of compensation during active employment, but the level of benefits varies within the Plans. Eligibility is determined in accordance with local statutory requirements. The components of the Company’s net pension cost for the three and six months ended March 31, 2016 and 2015 are as follows (in thousands): Three Months Ended Six Months Ended 2016 2015 2016 2015 Service cost $ 136 $ 129 $ 272 $ 248 Interest cost 18 33 36 64 Amortization of losses 4 — 8 — Expected return on assets (39 ) (58 ) (79 ) (111 ) Net periodic pension cost $ 119 $ 104 $ 237 $ 201</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reports its financial results for three operating and reportable segments: (i) Brooks Product Solutions, (ii) Brooks Global Services and (iii) Brooks Life Science Systems. The Brooks Product Solutions segment provides a variety of products and solutions that enable improved throughput and yield in controlled operating environments. Those products include integrated systems that contain atmospheric and vacuum robots, as well as cryogenic pumps and cryochillers that provide vacuum pumping solutions. The Brooks Global Services segment provides an extensive range of support services, including repair services, diagnostic support services, and installation services, which enable its customers to maximize process tool uptime and productivity. This segment also provides end-user customers with spare parts and productivity enhancement upgrades to maximize tool productivity. The Brooks Life Science Systems segment provides automated cold sample management systems for compound and biological sample storage, equipment for sample preparation and handling, consumables, and parts and support services to a wide range of life science customers including pharmaceutical companies, biotechnology companies, biobanks and research institutes. During the first quarter of fiscal year 2016, we completed an acquisition of BioStorage, a global provider of comprehensive outsource biological sample service solutions, including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e Company evaluates the performance and future opportunities of its segments and allocates resources to them based on their revenue, operating income (loss) and returns on invested assets. Operating income (loss) for each segment includes selling, general and administrative expenses directly attributable to the segment. Amortization of acquired intangible assets (excluding completed technology), restructuring and other charges, pension settlement, in-process research and development, as well as other unallocated corporate expenses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 revenue, headcount, or benefits that each segment derives from a specific administrative function. Segment assets exclude cash, cash equivalents, marketable securities, deferred tax assets, assets held for sale and equity method investments. The following is the summary of the financial information for the Company’s operating and reportable segments for the three and six months ended March 31, 2016 and 2015 (in thousands): Brooks Brooks Brooks Total Three Months Ended March 31, 2016: Revenue Product $ 86,790 $ 3,448 $ 11,224 $ 101,462 Services — 18,581 15,238 33,819 Total revenue $ 86,790 $ 22,029 $ 26,462 $ 135,281 Gross profit $ 30,570 $ 6,373 $ 9,857 $ 46,800 Segment operating income (loss) $ 4,791 $ 1,867 $ (2,217 ) $ 4,441 Three Months Ended March 31, 2015: Revenue Product $ 98,958 $ 4,128 $ 13,309 $ 116,395 Services — 18,709 4,209 22,918 Total revenue $ 98,958 $ 22,837 $ 17,518 $ 139,313 Gross profit $ 33,995 $ 7,043 $ 4,987 $ 46,025 Segment operating income (loss) $ 7,995 $ 2,108 $ (4,391 ) $ 5,712 Six Months Ended March 31, 2016: Revenue Product $ 163,351 $ 6,066 $ 21,225 $ 190,642 Services — 38,478 26,116 64,594 Total revenue $ 163,351 $ 44,544 $ 47,341 $ 255,236 Gross profit $ 57,671 $ 13,931 $ 15,752 $ 87,354 Segment operating income (loss) $ 5,128 $ 4,470 $ (6,819 ) $ 2,779 Six Months Ended March 31, 2015: Revenue Product $ 181,814 $ 8,236 $ 26,075 $ 216,125 Services — 37,798 8,126 45,924 Total revenue $ 181,814 $ 46,034 $ 34,201 $ 262,049 Gross profit $ 60,917 $ 15,506 $ 8,690 $ 85,113 Segment operating income (loss) $ 8,457 $ 5,661 $ (9,907 ) $ 4,211 Assets: March 31, 2016 $ 277,897 $ 51,545 $ 254,125 $ 583,567 September 30, 2015 $ 260,011 $ 57,058 $ 110,910 $ 427,979 The following is a reconciliation of the Company’s operating and reportable segments' operating income (loss) and segment assets to the corresponding amounts presented in the accompanying unaudited Consolidated Balance Sheets and Consolidated Statements of Operations for the three and six months ended March 31, 2016 and 2015 (in thousands): Three Months Ended Six Months Ended 2016 2015 2016 2015 Segment operating income (loss) $ 4,441 $ 5,712 $ 2,779 $ 4,211 Amortization of acquired intangible assets 3,091 1,914 5,302 3,826 Restructuring and other charges 7,336 685 8,811 3,353 Other unallocated corporate expenses 353 60 3,325 459 Total operating (loss) income $ (6,339 ) $ 3,053 $ (14,659 ) $ (3,427 ) March 31, September 30, Segment assets $ 583,567 $ 427,979 Cash, cash equivalents and marketable securities 68,287 214,030 Deferred tax assets 4,575 89,959 Assets held for sale 2,895 2,900 Equity method investments 25,071 24,286 Other unallocated corporate net assets — 500 Total assets $ 684,395 $ 759,654</t>
  </si>
  <si>
    <t>Significant Customers</t>
  </si>
  <si>
    <t>Risks and Uncertainties [Abstract]</t>
  </si>
  <si>
    <t>Significant Customers The Company had one customer that accounted for 10% or more of its consolidated revenue, at 10% and 11% , respectively, during the three months ended March 31, 2016 and 2015. The Company had one customer that accounted for 10% or more of its consolidated revenue, at 10% and 12% , respectively, during the six months ended March 31, 2016 and 2015. The Company did not have any customers that accounted for more than 10% of its accounts receivable balance at March 31, 2016 or September 30, 2015. For purposes of determining the percentage of revenue generated from any of the Company's original equipment manufacturer, or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Fair Value Measurements</t>
  </si>
  <si>
    <t>Fair Value Disclosures [Abstract]</t>
  </si>
  <si>
    <t>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following tables summarize assets and liabilities measured and recorded at fair value on a recurring basis in the accompanying unaudited Consolidated Balance Sheets as of March 31, 2016 and September 30, 2015 (in thousands): Fair Value Measurements at Reporting Date Using Description March 31, 2016 Quoted Prices in Significant Other Significant Assets: Cash equivalents $ 59 $ 59 $ — $ — Available-for-sale securities 6,125 — 6,125 — Foreign exchange contracts 116 — 116 — Convertible debt securities 5,696 — — 5,696 Stock warrant 49 — — 49 Total Assets $ 12,045 $ 59 $ 6,241 $ 5,745 Liabilities: Contingent consideration $ 500 $ — $ — $ 500 Foreign exchange contracts 116 — 116 — Total Liabilities $ 616 $ — $ 116 $ 500 The convertible debt securities and the stock warrant are included in "Other assets" in the accompanying unaudited consolidated balance sheets as of March 31, 2016 and September 30, 2015. Please refer to Note 6, "Equity Method Investments" for further information on the convertible debt securities and the stock warrant. Fair Value Measurements at Reporting Date Using Description September 30, Quoted Prices in Significant Other Significant Assets: Cash equivalents $ 11,628 $ 10,133 $ 1,495 $ — Available-for-sale securities 133,308 — 133,308 — Foreign exchange contracts 89 — 89 — Convertible debt securities 5,337 — — 5,337 Stock warrant 59 — — 59 Total Assets $ 150,421 $ 10,133 $ 134,892 $ 5,396 Liabilities: Contingent consideration $ 811 $ — $ — $ 811 Foreign exchange contracts 36 — 36 — Total Liabilities $ 847 $ — $ 36 $ 811 Cash Equivalents Cash equivalents of $0.1 million and $10.1 million at March 31, 2016 and September 30, 2015, respectively, consist of Money Market Funds and are classified within Level 1 of the fair value hierarchy because they are valued using quoted market prices in active markets. Cash equivalents of $1.5 million at September 30, 2015 consisted primarily of Bank Certificate of Deposits and were classified within Level 2 of the fair value hierarchy because they were not actively traded. There were no Bank Certificate of Deposits at March 31, 2016. Available-For-Sale Securities Available-for-sale securities of $6.1 million and $133.3 million at March 31, 2016 and September 30, 2015, respectively, consist of Municipal Securities, Bank Certificate of Deposits, Commercial Paper, Mortgage-Backed Securities, as well as U.S. Treasury Securities and Obligations of U.S. Government Agenc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 to $116,000 each at March 31, 2016. Foreign exchange contract assets and liabilities amount to $89,000 and $36,000 , respectively, at September 30, 2015. Foreign exchange contract assets and liabilities are measured and reported at fair value based on observable market inputs and classified within Level 2 of the fair value hierarchy due to a lack of an active market for these contracts. Convertible Debt Securities Convertible debt securities of $5.7 million and $5.3 million , respectively, at March 31, 2016 and September 30, 2015 are classified within Level 3 of the fair value hierarchy and measured at fair value based on the probability-weighted expected return method, or PWERM, utilizing various scenarios for the expected payout of the instrument covering the full range of the potential outcomes. The PWERM determines the value of an asset based upon an analysis of future values for the subject asset and full range of its potential values. The asset value is based upon the present value of the probability of each future outcome becoming available to the asset and the economic rights and preferences of each asset. The Company remeasures the fair value of the convertible debt securities at each reporting date and recognizes the corresponding fair value change related to the underlying inputs in the "Other (loss) income, net" in the Company's unaudited consolidated statements of operations. Stock Warrant Stock warrant of $0.1 million at March 31, 2016 and September 30, 2015, respectively, was classified within Level 3 of the fair value hierarchy and measured at fair value based on the Black-Scholes model. The Black-Scholes model applied to the warrant incorporates the constant price variation of the underlying asset, the time value of money, the warrant’s strike price and the time until the warrant’s expiration date. The fair value of the warrant was determined utilizing a five year equity volatility percentage based on an average equity volatility derived from comparable public companies. The Company remeasures the fair value of the stock warrant at each reporting date and recognizes the corresponding fair value change related to the underlying inputs in the "Other (loss) income, net" in the Company's unaudited consolidated statements of operations. Contingent Consideration Contingent consideration liability of $0.5 million and $0.8 million , respectively, at March 31, 2016 and September 30, 2015 is classified within Level 3 of the fair value hierarchy and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ompany remeasures the fair value of the contingent consideration at each reporting date and recognizes the corresponding fair value change related to the underlying inputs in the "Selling, general and administrative" expenses in the Company's unaudited consolidated statements of operations. Please refer to Note 4 “Acquisitions” for further information on the contingent consideration liability. The carrying amounts of accounts receivable and accounts payable approximate their fair value due to their short-term nature. The following table presents the reconciliation of the assets measured and recorded at fair value on a recurring basis using significant unobservable inputs (Level 3) (in thousands): Convertible Debt Securities Stock Warrants Contingent Consideration Total Balance at September 30, 2015 $ 5,337 $ 59 $ 811 $ 6,207 Change in fair value 359 (10 ) (311 ) 38 Balance at March 31, 2016 $ 5,696 $ 49 $ 500 $ 6,245 Nonrecurring Fair Value Measurements The Company holds certain assets that are measured at fair value on a nonrecurring basis in periods subsequent to initial recognition. As of March 31, 2016 and September 30, 2015, the building and the underlying land located in Oberdiessbach, Switzerland were presented at fair value of $2.9 million as "Assets Held for Sale" in the accompanying unaudited consolidated balance sheets. The Company determined fair value of the assets held for sale based on indication of value resulting from marketing the building and the land to prospective buyers. Fair value measurement is classified within Level 3 of the fair value hierarchy since it is based on unobservable inputs. Please refer to Note 9 “Other Balance Sheet Information” for further information on the assets held for sale. Note receivable of $1.0 million at March 31, 2016 and September 30, 2015 is recorded at carrying value and included in "Other assets" in the accompanying unaudited consolidated balance sheets. Please refer to Note 7, "Note Receivable" for further information on the loan. Loan receivable of $0.8 million at March 31, 2016 is recorded at carrying value and included in "Other assets" in the accompanying unaudited consolidated balance sheets. Please refer to Note 6, "Equity Method Investments" for further information on the note. Certain non-financial assets, including goodwill, finite-lived intangible assets and other long-lived assets, are measured at fair value on a non-recurring basis in accordance with the income approach when there is an indication of impairment. Please refer to the 2015 Annual Report on the Form 10-K, Note 2, "Summary of Significant Accounting Policies" for further information on the valuation techniques used in developing these measurements.</t>
  </si>
  <si>
    <t>Commitments and Contingencies</t>
  </si>
  <si>
    <t>Commitments and Contingencies Disclosure [Abstract]</t>
  </si>
  <si>
    <t>Commitments and Contingencies Letters of Credit At March 31, 2016 and September 30, 2015, the Company had approximately $3.6 million of letters of credit outstanding related primarily to customer advances and other performance obligations. These arrangements guarantee the refund of advance payments received from our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the six months ended March 31, 2016 and fiscal year ended September 30, 2015, and the Company currently does not anticipate any of these obligations to be called in the near future.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Subsequent Events On April 27, 2016 , the Company’s Board of Directors declared a cash dividend of $0.10 per share payable on June 24, 2016 to common stockholders of record as of June 3, 2016 .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Computer Software Developed for Internal Use</t>
  </si>
  <si>
    <t xml:space="preserve">Computer Software Developed for Internal Use Computer software developed for internal use is capitalized in accordance with provisions of the Accounting Standards Codification, or ASC, Topic 350-40, Intangibles Goodwill and Other—Internal Use Software . The Company capitalizes direct costs incurred to develop internal-use software during the application development stage after determining software technological requirements and obtaining management approval for funding projects probable of completion. Capitalization of the internal-use software development costs ceases upon substantially completing the project and placing the software into service based on its intended use. During the six months ended March 31, 2016, the Company capitalized direct costs of $ 1.9 million associated with development of software for its internal use which are included within "Property, plant and equipment, net" in the accompanying unaudited consolidated balance sheets. There were no internal-use software development costs as of September 30, 2015. </t>
  </si>
  <si>
    <t>Use of Estimates</t>
  </si>
  <si>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t>
  </si>
  <si>
    <t>Recently Issued Accounting Pronouncements</t>
  </si>
  <si>
    <t>Recently Issued Accounting Pronouncements In April 2016, the Financial Accounting Standards Board, or FASB, issued an amendment to the revenue recognition guidance released in May 2014. The amendment clarifies the implementation guidance on identifying performance obligations and licensing. Specifically, the amendment reduces the cost and complexity of identifying promised goods or services and improves the guidance for determining whether promises are separately identifiable. The amendment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March 2016, the FASB issued an amendment to the accounting guidance to simplify accounting for share-based payment awards issued to employees. The amendment requires recognition of excess tax benefits or deficiencies within income tax expense or benefit and changes their presentation requirements on the statement of cash flows. Additionally, the entity can make an accounting policy election to either estimate the number of awards that are expected to vest, consistent with the current accounting guidance, or account for forfeitures as they occur. The guidance is effective for fiscal years, and interim periods within those years, beginning after December 15, 2016. Early adoption of the newly issued guidance is permitted. The Company expects to adopt the guidance during the first quarter of fiscal year 2018 and is currently evaluating the impact of this guidance on its financial position and results of operations. In March 2016, the FASB issued an amendment to the revenue recognition guidance released in May 2014. The amendment clarifies the application of the principal versus agent guidance, identification of the units of accounting, as well as application of the control principle to certain types of arrangements within the scope of the guidance.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February 2016, the FASB, issued a new accounting guidance for reporting lease transactions. In accordance with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November 2015, the FASB issued an amendment to the accounting guidance to simplify the presentation of deferred income tax assets and liabilities in a statement of financial position. Deferred income tax assets, net of a corresponding valuation allowance, and liabilities related to a particular tax-paying component of an entity within a particular tax jurisdiction shall be offset and presented as a single noncurrent amount in a statement of financial position. Deferred income tax assets and liabilities attributable to different tax-paying components of an entity or different tax jurisdictions shall not be offset and be presented separately. The guidance is effective for fiscal years, and interim periods within those years, beginning after December 15, 2016. Early adoption is permitted. The guidance can be adopted via either a prospective or a retrospective approach for all deferred income tax assets and liabilities presented in a statement of financial position. The Company is currently evaluating the impact of this guidance on its financial position and results of operations. In September 2015, the FASB issued a new accounting guidance to simplify the presentation of measurement-period adjustments recognized in business combinations. Measurement-period adjustments will no longer be recognized by the acquirer retrospectively and will be recorded by the acquirer during the period in which they were determined. The guidance is effective for fiscal years, and interim periods within those years, beginning after December 15, 2015 and should be applied prospectively to the adjustments that occur after the effective date of the guidance. Early adoption is permitted for the financial statements that have not been issued, and the Company adopted the guidance during the first quarter of fiscal year 2016 to simplify the presentation of the measurement period adjustments in its consolidated financial statements. During the six months ended March 31, 2016, the Company recorded a measurement period adjustment of $1.1 million related to the acquisition of Contact Co., Ltd and recognized its impact in the accompanying consolidated balance sheets as of the period then ended in accordance with the provisions of the newly adopted guidance. There was no impact on the results of operations during the six months ended March 31, 2016 as a result of this adjustment. This adjustment would have been applied retrospectively and recognized as a reclassification in the accompanying consolidated balance sheets as of September 30, 2015 in accordance with provisions of the previous guidance. In August 2015, the FASB issued an amendment to the accounting guidance which clarified the presentation and subsequent measurement of debt issuance costs related to line of credit arrangements based on the SEC's Staff announcement made in June 2015. In accordance with the guidance, debt issuance costs related to line of credit arrangements can be presented as an asset and subsequently amortized ratably over the term of the arrangement, regardless of whether there are any outstanding borrowings on the arrangement. The guidance became effective upon its issuance and was adopted by the Company during the fourth quarter of fiscal year 2015. The adoption of the guidance did not have an impact on the Company'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legal entities. The guidance is effective for fiscal years, and interim periods within those years, beginning after December 15, 2015. Early adoption is permitted. The guidance can be adopted either via a full retrospective approach or a modified retrospective approach by recording a cumulative-effect adjustment to beginning equity in the period of adoption. The Company expects to adopt the guidance during the first quarter of fiscal year 2017. The Company is currently evaluating the impact of the guidance on its financial position and results of operations. In January 2015, the FASB issued new accounting guidance to simplify income statement classification by removing the concept of extraordinary items from Generally Accepted Accounting Principles, or GAAP. As a result, items that are both unusual in nature and infrequent in occurrence will no longer be separately reported net of tax after the results of continuing operations. The guidance is effective for fiscal years, and interim periods within those years, beginning after December 15, 2015 and can be adopted retrospectively or prospectively based on an entity's election. Early adoption is permitted. The Company expects to adopt the guidance during the first quarter of fiscal year 2017. The adoption of the guidance is not expected to have a material impact on its financial position and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and is currently evaluating the impact of this guidance on its financial position and results of operations. In April 2014, the FASB issued an amendment to the accounting guidance for reporting discontinued operations. The amended guidance raises the threshold for disposals to qualify as a discontinued operation by requiring a component of an entity that is held for sale, or has been disposed of by sale, to represent a strategic shift that has or will have a major effect on operations and financial results. A strategic shift could include the disposal of a major line of business, a major geographical area, a major equity method investment or other major parts of an entity. In addition, the guidance allows companies to have significant continuing involvement and continuing cash flows with the discontinued operation. The guidance became effective for fiscal years, and interim periods within those years, beginning on or after December 15, 2014 and is applied prospectively. The Company adopted the guidance during the first quarter of fiscal year 2016. The adoption of the guidance did not have an impact on the Company's financial position and the results of operations.</t>
  </si>
  <si>
    <t>Marketable Securities (Tables)</t>
  </si>
  <si>
    <t>Summary of Marketable Securities Including Accrued Interest Receivable</t>
  </si>
  <si>
    <t>The following is a summary of the amortized cost and the fair value, including accrued interest receivable, as well as unrealized holding gains (losses) on the short-term and long-term marketable securities as of March 31, 2016 and September 30, 2015 (in thousands): Amortized Gross Gross Fair Value March 31, 2016: Corporate securities $ 2,283 $ — $ — $ 2,283 Other debt securities 66 — — 66 Municipal securities 3,775 2 (1 ) 3,776 Total marketable securities $ 6,124 $ 2 $ (1 ) $ 6,125 September 30, 2015: U.S. Treasury securities and obligations of U.S. government agencies $ 30,343 $ 39 $ — $ 30,382 Corporate securities 54,725 13 (48 ) 54,690 Mortgage-backed securities 857 27 — 884 Other debt securities 5,056 3 — 5,059 Municipal securities 30,258 18 (9 ) 30,267 Bank certificate of deposits 12,024 2 — 12,026 $ 133,263 $ 102 $ (57 ) $ 133,308</t>
  </si>
  <si>
    <t>Fair Value of Marketable Securities by Contractual Maturity</t>
  </si>
  <si>
    <t>The fair values of the marketable securities by contractual maturities at March 31, 2016 are presented below (in thousands): Fair Value Due in one year or less $ 66 Due after one year through five years 3,776 Due after ten years 2,283 Total marketable securities $ 6,125</t>
  </si>
  <si>
    <t>Acquisitions (Tables)</t>
  </si>
  <si>
    <t>BioStorage Technologies, Inc.</t>
  </si>
  <si>
    <t>Business Acquisition [Line Items]</t>
  </si>
  <si>
    <t>Amounts of Assets and Liabilities at Fair Value as of Acquisition Date</t>
  </si>
  <si>
    <t>The preliminary amounts recorded were as follows (in thousands): Fair Value of Assets and Liabilities Accounts receivable $ 16,942 Prepaid expenses and other current assets 321 Property, plant and equipment 14,345 Intangible assets 41,460 Goodwill 79,889 Other assets 53 Debt assumed (385 ) Accounts payable (1,708 ) Accrued liabilities (9,423 ) Deferred revenue (1,766 ) Long-term deferred tax liabilities (14,169 ) Other liabilities (61 ) Total purchase price, net of cash acquired $ 125,498</t>
  </si>
  <si>
    <t>Pro Forma Information</t>
  </si>
  <si>
    <t>The following unaudited proforma financial information represents a summary of the consolidated results of operations for the Company and BioStorage as if the acquisition of BioStorage occurred on October 1, 2014 (in thousands): Three Months Ended, March 31, Six Months Ended, March 31, 2016 2015 2016 2015 Revenue $ 135,281 $ 148,873 $ 266,282 $ 281,272 Net (loss) income (83,117 ) 2,172 (83,188 ) (6,715 ) Basic (loss) income per share $ (1.21 ) $ 0.03 $ (1.22 ) $ (0.10 ) Diluted (loss) income per share $ (1.21 ) $ 0.03 $ (1.22 ) $ (0.10 ) Weighted average shares outstanding used in computing net loss per share: Basic 68,556 67,387 68,342 67,255 Diluted 68,556 68,414 68,342 67,255</t>
  </si>
  <si>
    <t>Contact Co., Ltd</t>
  </si>
  <si>
    <t xml:space="preserve">The impact of the measurement period adjustment is reflected in the following preliminary purchase price allocation table (in thousands): Fair Value of Assets and Liabilities Accounts receivable $ 42 Inventories 2,020 Prepaid expenses and other current assets 484 Property, plant and equipment 79 Completed technology 2,290 Goodwill 4,195 Other assets 1,410 Accounts payable (1,089 ) Accrued liabilities (1,823 ) Long-term deferred tax liabilities (774 ) Total purchase price, net of cash acquired $ 6,834 </t>
  </si>
  <si>
    <t>FluidX</t>
  </si>
  <si>
    <t>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t>
  </si>
  <si>
    <t>Goodwill and Intangible Assets (Tables)</t>
  </si>
  <si>
    <t>Components of Goodwill by Business Segment</t>
  </si>
  <si>
    <t>The components of the Company’s goodwill by business segment at March 31, 2016 and September 30, 2015 are as follows (in thousands): Brooks Brooks Brooks Other Total Gross goodwill, at September 30, 2014 $ 494,275 $ 156,792 $ 47,378 $ 26,014 $ 724,459 Accumulated goodwill impairments (437,706 ) (151,238 ) — (26,014 ) (614,958 ) Goodwill, net of accumulated impairments, at September 30, 2014 56,569 5,554 47,378 — 109,501 Acquisitions and adjustments 3,660 — 8,247 — 11,907 Gross goodwill, at September 30, 2015 497,935 156,792 55,625 26,014 736,366 Accumulated goodwill impairments (437,706 ) (151,238 ) — (26,014 ) (614,958 ) Goodwill, net of accumulated impairments, at September 30, 2015 60,229 5,554 55,625 — 121,408 Acquisitions and adjustments 1,050 — 79,889 — 80,939 Gross goodwill, at March 31, 2016 498,985 156,792 135,514 26,014 817,305 Accumulated goodwill impairments (437,706 ) (151,238 ) — (26,014 ) (614,958 ) Goodwill, net of accumulated impairments, at March 31, 2016 $ 61,279 $ 5,554 $ 135,514 $ — $ 202,347</t>
  </si>
  <si>
    <t>Components of Identifiable Intangible Assets</t>
  </si>
  <si>
    <t>The components of the Company’s identifiable intangible assets as of March 31, 2016 and September 30, 2015 are as follows (in thousands): March 31, 2016 September 30, 2015 Cost Accumulated Net Book Cost Accumulated Net Book Patents $ 7,808 $ 7,440 $ 368 $ 7,808 $ 7,394 $ 414 Completed technology 60,695 48,738 11,957 60,748 46,718 14,030 Trademarks and trade names 9,150 3,858 5,292 4,241 3,604 637 Customer relationships 114,059 42,181 71,878 77,716 37,351 40,365 Total intangible assets $ 191,712 $ 102,217 $ 89,495 $ 150,513 $ 95,067 $ 55,446</t>
  </si>
  <si>
    <t>Schedule of Future Amortization Expense</t>
  </si>
  <si>
    <t>Estimated future amortization expense for the intangible assets for the remainder of fiscal year 2016 and the subsequent four fiscal years is as follows (in thousands): Fiscal year ended September 30, 2016 $ 7,659 2017 15,566 2018 14,052 2019 13,713 2020 12,909 Thereafter 25,596 $ 89,495</t>
  </si>
  <si>
    <t>Other Balance Sheet Information (Tables)</t>
  </si>
  <si>
    <t>Summary of Accounts Receivable</t>
  </si>
  <si>
    <t>The following is a summary of accounts receivable at March 31, 2016 and September 30, 2015 (in thousands): March 31, September 30, Accounts receivable $ 106,090 $ 87,582 Less: allowance for doubtful accounts (1,753 ) (1,019 ) Less: allowance for sales returns (112 ) (115 ) Accounts receivable, net $ 104,225 $ 86,448</t>
  </si>
  <si>
    <t>Summary of Inventories</t>
  </si>
  <si>
    <t>The following is a summary of inventories at March 31, 2016 and September 30, 2015 (in thousands): March 31, September 30, Inventories: Raw materials and purchased parts $ 58,112 $ 62,441 Work-in-process 17,238 21,563 Finished goods 25,388 16,615 Total inventories $ 100,738 $ 100,619</t>
  </si>
  <si>
    <t>Product Warranty and Retrofit Activity on Gross Basis</t>
  </si>
  <si>
    <t>The following is a summary of product warranty and retrofit activity on a gross basis for the three and six months ended March 31, 2016 and 2015 (in thousands): Activity - Three Months Ended March 31, 2016 Balance at Accruals Costs Incurred Balance at $ 5,767 $ 2,376 $ (2,408 ) $ 5,735 Activity - Three months ended March 31, 2015 Balance at Accruals Costs Incurred Balance at $ 6,255 $ 2,428 $ (2,480 ) $ 6,203 Activity - Six Months Ended March 31, 2016 Balance at Accruals Costs Incurred Balance at $ 6,089 $ 4,712 $ (5,066 ) $ 5,735 Activity - Six Months Ended March 31, 2015 Balance at Adjustments for Accruals Costs Incurred Balance at $ 6,499 $ 81 $ 5,145 $ (5,522 ) $ 6,203</t>
  </si>
  <si>
    <t>Derivative Instruments (Tables)</t>
  </si>
  <si>
    <t>Notional Amounts Outstanding under Foreign Currency Contracts</t>
  </si>
  <si>
    <t>The Company had the following notional amounts outstanding under foreign currency contracts that do not qualify for hedge accounting at March 31, 2016 and September 30, 2015 (in thousands): March 31, 2016: Buy Currency Notional Amount Sell Currency Maturity Notional Amount Fair Value of Fair Value of British Pound 425 Norwegian Krone April 2016 3,600 2 — British Pound 252 Swedish Krona April 2016 2,100 2 — Korean Won 2,212 U.S. Dollar April 2016 2,580,000 — (8 ) British Pound 1,678 Euro April 2016 1,500 — (2 ) Korean Won 22 Singapore Dollar April 2016 30 — — U.S. Dollar 675 Taiwan Dollar April 2016 22,000 2 — U.S. Dollar 5,959 Chinese Yuan April 2016 39,000 — (30 ) Korean Won 44 Japanese Yen April 2016 44 — (1 ) Euro 18,525 U.S. Dollar April 2016 20,800 110 — U.S. Dollar 7,300 British Pound April 2016 10,410 — (68 ) U.S. Dollar 2,081 Japanese Yen April 2016 236,000 — (5 ) Singapore Dollar 629 U.S. Dollar April 2016 860 — (2 ) U.S. Dollar 59 Israeli Shekel April 2016 227 — — 116 (116 ) September 30, 2015: Buy Currency Notional Amount Sell Currency Maturity Notional Amount Fair Value of Fair Value of U.S. Dollar 1,543 Korean Won October 2015 1,852,000 $ — $ (6 ) British Pound 2,157 Euro October 2015 1,600 — (29 ) U.S. Dollar 662 Taiwan Dollar October 2015 22,000 — (1 ) U.S. Dollar 4,308 British Pound October 2015 6,520 32 — Euro 9,300 U.S. Dollar October 2015 8,253 40 — U.S. Dollar 5,177 Chinese Yuan October 2015 33,000 15 — U.S. Dollar 425 Japanese Yen October 2015 51,000 — — U.S. Dollar 1,336 Japanese Yen December 2015 160,000 2 — U.S. Dollar 457 Israeli Shekel October 2015 1,800 — — $ 89 $ (36 )</t>
  </si>
  <si>
    <t>Schedule of Net Gains and Losses Realized on Derivative Instruments</t>
  </si>
  <si>
    <t>Net gains and losses related to these contracts are recorded as a component of "Other (loss) income, net" in the accompanying unaudited Consolidated Statements of Operations and are as follows for the three and six months ended March 31, 2016 and 2015 (in thousands): Three Months Ended Six Months Ended 2016 2015 2016 2015 Realized gains on derivative instruments not designated as hedging instruments $ 736 $ 126 $ 997 $ 426</t>
  </si>
  <si>
    <t>Stock-Based Compensation (Tables)</t>
  </si>
  <si>
    <t>Stock-Based Compensation Expense</t>
  </si>
  <si>
    <t>The following table reflects stock-based compensation expense recorded during the three and six months ended March 31, 2016 and 2015 (in thousands): Three Months Ended Six Months Ended 2016 2015 2016 2015 Restricted stock units $ 1,723 $ 3,512 $ 6,299 $ 6,884 Employee stock purchase plan 132 113 269 224 Total stock-based compensation $ 1,855 $ 3,625 $ 6,568 $ 7,108</t>
  </si>
  <si>
    <t>Status of Restricted Stock Activity and Changes</t>
  </si>
  <si>
    <t>The following table summarizes restricted stock unit activity for the six months ended March 31, 2016: Shares Weighted Outstanding at September 30, 2015 3,257,413 $ 9.95 Granted 1,361,998 11.14 Vested (1,239,497 ) 9.52 Forfeited (1,109,039 ) 11.27 Outstanding at March 31, 2016 2,270,875 $ 10.91 The following table reflects restricted stock units granted during the six months ended March 31, 2016 and 2015: Total Units Time-Based Units Stock Grants Performance-Based Units Six months ended March 31, 2016 1,361,998 441,750 83,998 836,250 Six months ended March 31, 2015 1,443,959 551,250 68,459 824,250</t>
  </si>
  <si>
    <t>Earnings per Share (Tables)</t>
  </si>
  <si>
    <t>Reconciliation of Weighted Average Common Shares Outstanding for Purposes of Calculating Basic and Diluted Earnings Per Share</t>
  </si>
  <si>
    <t>The calculations of basic and diluted net (loss) income per share and basic and diluted weighted average shares outstanding are as follows for the three and six months ended March 31, 2016 and 2015 (in thousands, except per share data): Three Months Ended Six Months Ended 2016 2015 2016 2015 Net (loss) income $ (83,939 ) $ 2,711 $ (88,587 ) $ (23 ) Weighted average common shares outstanding used in computing basic earnings per share 68,556 67,387 68,342 67,255 Dilutive restricted stock units — 1,027 — — Weighted average common shares outstanding used in computing diluted earnings per share 68,556 68,414 68,342 67,255 Basic net income (loss) per share $ (1.22 ) $ 0.04 $ (1.30 ) $ — Diluted net income (loss) per share $ (1.22 ) $ 0.04 $ (1.30 ) $ —</t>
  </si>
  <si>
    <t>Restructuring and Other Charges (Tables)</t>
  </si>
  <si>
    <t>Activity Related to Restructuring Accruals</t>
  </si>
  <si>
    <t>The following is a summary of activity related to the Company’s restructuring and other charges for the three and six months ended March 31, 2016 and 2015 (in thousands): Activity — Three Months Ended March 31, 2016 Balance at Expenses Payments Balance at Facilities and other contract termination costs $ — $ 160 $ (64 ) $ 96 Workforce-related termination benefits 1,654 7,176 (1,537 ) 7,293 Total restructuring liabilities $ 1,654 $ 7,336 $ (1,601 ) $ 7,389 Activity — Three Months Ended March 31, 2015 Balance at Expenses Payments Balance at Facilities and other contract termination costs $ 1,175 $ — $ (271 ) $ 904 Workforce-related termination benefits 2,753 685 (1,045 ) 2,393 Total restructuring liabilities $ 3,928 $ 685 $ (1,316 ) $ 3,297 Activity — Six Months Ended March 31, 2016 Balance at Expenses Payments Balance at Facilities and other contract termination costs $ 433 $ 25 $ (362 ) $ 96 Workforce-related termination benefits 1,640 8,786 (3,133 ) 7,293 Total restructuring liabilities $ 2,073 $ 8,811 $ (3,495 ) $ 7,389 Activity — Six Months Ended March 31, 2015 Balance at Expenses Payments Balance at Facilities and other contract termination costs $ 71 $ 1,205 $ (372 ) $ 904 Workforce-related termination benefits 3,404 2,148 (3,159 ) 2,393 Total restructuring liabilities $ 3,475 $ 3,353 $ (3,531 ) $ 3,297</t>
  </si>
  <si>
    <t>Employee Benefit Plans (Tables)</t>
  </si>
  <si>
    <t>Components of Net Pension Cost</t>
  </si>
  <si>
    <t>The components of the Company’s net pension cost for the three and six months ended March 31, 2016 and 2015 are as follows (in thousands): Three Months Ended Six Months Ended 2016 2015 2016 2015 Service cost $ 136 $ 129 $ 272 $ 248 Interest cost 18 33 36 64 Amortization of losses 4 — 8 — Expected return on assets (39 ) (58 ) (79 ) (111 ) Net periodic pension cost $ 119 $ 104 $ 237 $ 201</t>
  </si>
  <si>
    <t>Segment Information (Tables)</t>
  </si>
  <si>
    <t>Financial Information for Business Segments</t>
  </si>
  <si>
    <t>The following is the summary of the financial information for the Company’s operating and reportable segments for the three and six months ended March 31, 2016 and 2015 (in thousands): Brooks Brooks Brooks Total Three Months Ended March 31, 2016: Revenue Product $ 86,790 $ 3,448 $ 11,224 $ 101,462 Services — 18,581 15,238 33,819 Total revenue $ 86,790 $ 22,029 $ 26,462 $ 135,281 Gross profit $ 30,570 $ 6,373 $ 9,857 $ 46,800 Segment operating income (loss) $ 4,791 $ 1,867 $ (2,217 ) $ 4,441 Three Months Ended March 31, 2015: Revenue Product $ 98,958 $ 4,128 $ 13,309 $ 116,395 Services — 18,709 4,209 22,918 Total revenue $ 98,958 $ 22,837 $ 17,518 $ 139,313 Gross profit $ 33,995 $ 7,043 $ 4,987 $ 46,025 Segment operating income (loss) $ 7,995 $ 2,108 $ (4,391 ) $ 5,712 Six Months Ended March 31, 2016: Revenue Product $ 163,351 $ 6,066 $ 21,225 $ 190,642 Services — 38,478 26,116 64,594 Total revenue $ 163,351 $ 44,544 $ 47,341 $ 255,236 Gross profit $ 57,671 $ 13,931 $ 15,752 $ 87,354 Segment operating income (loss) $ 5,128 $ 4,470 $ (6,819 ) $ 2,779 Six Months Ended March 31, 2015: Revenue Product $ 181,814 $ 8,236 $ 26,075 $ 216,125 Services — 37,798 8,126 45,924 Total revenue $ 181,814 $ 46,034 $ 34,201 $ 262,049 Gross profit $ 60,917 $ 15,506 $ 8,690 $ 85,113 Segment operating income (loss) $ 8,457 $ 5,661 $ (9,907 ) $ 4,211 Assets: March 31, 2016 $ 277,897 $ 51,545 $ 254,125 $ 583,567 September 30, 2015 $ 260,011 $ 57,058 $ 110,910 $ 427,979</t>
  </si>
  <si>
    <t>Reconciliation of Reportable Segment Operating Income (Loss) to Corresponding Consolidated Amounts</t>
  </si>
  <si>
    <t xml:space="preserve"> reconciliation of the Company’s operating and reportable segments' operating income (loss) and segment assets to the corresponding amounts presented in the accompanying unaudited Consolidated Balance Sheets and Consolidated Statements of Operations for the three and six months ended March 31, 2016 and 2015 (in thousands): Three Months Ended Six Months Ended 2016 2015 2016 2015 Segment operating income (loss) $ 4,441 $ 5,712 $ 2,779 $ 4,211 Amortization of acquired intangible assets 3,091 1,914 5,302 3,826 Restructuring and other charges 7,336 685 8,811 3,353 Other unallocated corporate expenses 353 60 3,325 459 Total operating (loss) income $ (6,339 ) $ 3,053 $ (14,659 ) $ (3,427 )</t>
  </si>
  <si>
    <t>Reconciliation of Reportable Segment Assets to Corresponding Consolidated Amounts</t>
  </si>
  <si>
    <t xml:space="preserve"> March 31, September 30, Segment assets $ 583,567 $ 427,979 Cash, cash equivalents and marketable securities 68,287 214,030 Deferred tax assets 4,575 89,959 Assets held for sale 2,895 2,900 Equity method investments 25,071 24,286 Other unallocated corporate net assets — 500 Total assets $ 684,395 $ 759,654</t>
  </si>
  <si>
    <t>Fair Value Measurements (Tables)</t>
  </si>
  <si>
    <t>Assets and Liabilities Measured at Fair Value on Recurring Basis</t>
  </si>
  <si>
    <t xml:space="preserve"> Fair Value Measurements at Reporting Date Using Description September 30, Quoted Prices in Significant Other Significant Assets: Cash equivalents $ 11,628 $ 10,133 $ 1,495 $ — Available-for-sale securities 133,308 — 133,308 — Foreign exchange contracts 89 — 89 — Convertible debt securities 5,337 — — 5,337 Stock warrant 59 — — 59 Total Assets $ 150,421 $ 10,133 $ 134,892 $ 5,396 Liabilities: Contingent consideration $ 811 $ — $ — $ 811 Foreign exchange contracts 36 — 36 — Total Liabilities $ 847 $ — $ 36 $ 811 The following tables summarize assets and liabilities measured and recorded at fair value on a recurring basis in the accompanying unaudited Consolidated Balance Sheets as of March 31, 2016 and September 30, 2015 (in thousands): Fair Value Measurements at Reporting Date Using Description March 31, 2016 Quoted Prices in Significant Other Significant Assets: Cash equivalents $ 59 $ 59 $ — $ — Available-for-sale securities 6,125 — 6,125 — Foreign exchange contracts 116 — 116 — Convertible debt securities 5,696 — — 5,696 Stock warrant 49 — — 49 Total Assets $ 12,045 $ 59 $ 6,241 $ 5,745 Liabilities: Contingent consideration $ 500 $ — $ — $ 500 Foreign exchange contracts 116 — 116 — Total Liabilities $ 616 $ — $ 116 $ 500</t>
  </si>
  <si>
    <t>Fair Value, Assets Measured on Recurring Basis, Unobservable Input Reconciliation</t>
  </si>
  <si>
    <t>The following table presents the reconciliation of the assets measured and recorded at fair value on a recurring basis using significant unobservable inputs (Level 3) (in thousands): Convertible Debt Securities Stock Warrants Contingent Consideration Total Balance at September 30, 2015 $ 5,337 $ 59 $ 811 $ 6,207 Change in fair value 359 (10 ) (311 ) 38 Balance at March 31, 2016 $ 5,696 $ 49 $ 500 $ 6,245</t>
  </si>
  <si>
    <t>Summary of Significant Accounting Policies (Details) - USD ($) $ in Millions</t>
  </si>
  <si>
    <t>Measurement period adjustment</t>
  </si>
  <si>
    <t>Property, Plant and Equipment [Member]</t>
  </si>
  <si>
    <t>Capitalized software costs</t>
  </si>
  <si>
    <t>Marketable Securities Narrative (Details) - USD ($)</t>
  </si>
  <si>
    <t>12 Months Ended</t>
  </si>
  <si>
    <t>Marketable securities sold during period, fair value</t>
  </si>
  <si>
    <t>Marketable securities sold during period, amortized cost basis</t>
  </si>
  <si>
    <t>Gross realized losses</t>
  </si>
  <si>
    <t>Gross realized gains</t>
  </si>
  <si>
    <t>Proceeds from sale of marketable securities</t>
  </si>
  <si>
    <t>Change in net unrealized holding gain (loss) included in AOCI</t>
  </si>
  <si>
    <t>Gross unrealized gains</t>
  </si>
  <si>
    <t>Fair value of marketable securities</t>
  </si>
  <si>
    <t>Marketable Securities Summary of Marketable Securities Including Accrued Interest Receivable (Detail) - USD ($) $ in Thousands</t>
  </si>
  <si>
    <t>Schedule of Available-for-sale Securities [Line Items]</t>
  </si>
  <si>
    <t>Amortized Cost</t>
  </si>
  <si>
    <t>Gross Unrealized Gains</t>
  </si>
  <si>
    <t>Gross Unrealized Losses</t>
  </si>
  <si>
    <t>Fair Value</t>
  </si>
  <si>
    <t>U.S. Treasury securities and obligations of U.S. government agencies</t>
  </si>
  <si>
    <t>Corporate securities</t>
  </si>
  <si>
    <t>Mortgage-backed securities</t>
  </si>
  <si>
    <t>Other debt securities</t>
  </si>
  <si>
    <t>Municipal securities</t>
  </si>
  <si>
    <t>Bank certificate of deposits</t>
  </si>
  <si>
    <t>Marketable Securities Fair Value of Marketable Securities by Contractual Maturity (Detail) - USD ($) $ in Thousands</t>
  </si>
  <si>
    <t>Due in one year or less</t>
  </si>
  <si>
    <t>Due after one year through five years</t>
  </si>
  <si>
    <t>Due after ten years</t>
  </si>
  <si>
    <t>Acquisitions - Narrative (Detail) - USD ($) $ in Thousands</t>
  </si>
  <si>
    <t>Nov. 30, 2015</t>
  </si>
  <si>
    <t>Aug. 14, 2015</t>
  </si>
  <si>
    <t>Feb. 03, 2015</t>
  </si>
  <si>
    <t>Oct. 01, 2014</t>
  </si>
  <si>
    <t>Dec. 31, 2015</t>
  </si>
  <si>
    <t>Amortization of acquired intangible assets</t>
  </si>
  <si>
    <t>Restructuring charges</t>
  </si>
  <si>
    <t>Acquisition, net of cash acquired</t>
  </si>
  <si>
    <t>Escrow Deposit</t>
  </si>
  <si>
    <t>Percentage of voting interests acquired</t>
  </si>
  <si>
    <t>100.00%</t>
  </si>
  <si>
    <t>Total purchase price, net of cash acquired</t>
  </si>
  <si>
    <t>Payments to acquire businesses</t>
  </si>
  <si>
    <t>Cash acquired</t>
  </si>
  <si>
    <t>Repayment of sellers' debt</t>
  </si>
  <si>
    <t>Acquisition related costs</t>
  </si>
  <si>
    <t>Escrow deposit for acquiree's warranties and other indemnities</t>
  </si>
  <si>
    <t>Escrow deposit for potential purchase price adjustments</t>
  </si>
  <si>
    <t>Escrow deposit for acquiree's employees retention obligations</t>
  </si>
  <si>
    <t>Actual revenues</t>
  </si>
  <si>
    <t>Actual net earnings (loss)</t>
  </si>
  <si>
    <t>Amortization</t>
  </si>
  <si>
    <t>Compensation expense</t>
  </si>
  <si>
    <t>Debt assumed</t>
  </si>
  <si>
    <t>Escrow reserve</t>
  </si>
  <si>
    <t>Escrow deposit for third-party arrangements termination</t>
  </si>
  <si>
    <t>BioStorage Technologies, Inc. | Trademarks</t>
  </si>
  <si>
    <t>Finite-lived intangibles</t>
  </si>
  <si>
    <t>Useful life of intangible assets acquired</t>
  </si>
  <si>
    <t>8 years</t>
  </si>
  <si>
    <t>BioStorage Technologies, Inc. | Customer Relationships</t>
  </si>
  <si>
    <t>11 years</t>
  </si>
  <si>
    <t>Inventory Step Up</t>
  </si>
  <si>
    <t>Contingent consideration</t>
  </si>
  <si>
    <t>Change in amount of contingent consideration liability</t>
  </si>
  <si>
    <t>Contact Co., Ltd | Completed Technology</t>
  </si>
  <si>
    <t>5 years</t>
  </si>
  <si>
    <t>Adjustment to equity interests</t>
  </si>
  <si>
    <t>FluidX | Completed Technology</t>
  </si>
  <si>
    <t>FluidX | Trademarks</t>
  </si>
  <si>
    <t>FluidX | Customer Relationships</t>
  </si>
  <si>
    <t>Pro Forma | BioStorage Technologies, Inc.</t>
  </si>
  <si>
    <t>Acquisitions - Amounts of Assets and Liabilities at Fair Value as of Acquisition Date (Detail) - USD ($) $ in Thousands</t>
  </si>
  <si>
    <t>Feb. 01, 2016</t>
  </si>
  <si>
    <t>Sep. 30, 2014</t>
  </si>
  <si>
    <t>Prepaid and other current assets</t>
  </si>
  <si>
    <t>Property, plant and equipment</t>
  </si>
  <si>
    <t>Intangible assets</t>
  </si>
  <si>
    <t>Accrued liabilities</t>
  </si>
  <si>
    <t>Other liabilities</t>
  </si>
  <si>
    <t>Inventory</t>
  </si>
  <si>
    <t>Acquisitions - Pro Forma Information (Details) - BioStorage Technologies, Inc. - USD ($) $ / shares in Units, shares in Thousands, $ in Thousands</t>
  </si>
  <si>
    <t>Basic (loss) income per share</t>
  </si>
  <si>
    <t>Diluted (loss) income per share</t>
  </si>
  <si>
    <t>Goodwill and Intangible Assets Components of Goodwill by Business Segment (Detail) - USD ($) $ in Thousands</t>
  </si>
  <si>
    <t>Goodwill [Roll Forward]</t>
  </si>
  <si>
    <t>Gross goodwill, period start</t>
  </si>
  <si>
    <t>Less: aggregate impairment charges recorded</t>
  </si>
  <si>
    <t>Goodwill, less accumulated impairments</t>
  </si>
  <si>
    <t>Acquisitions and adjustments</t>
  </si>
  <si>
    <t>Gross goodwill, period end</t>
  </si>
  <si>
    <t>Brooks Product Solutions</t>
  </si>
  <si>
    <t>Brooks Global Services</t>
  </si>
  <si>
    <t>Brooks Life Science Systems</t>
  </si>
  <si>
    <t>Other</t>
  </si>
  <si>
    <t>Goodwill and Intangible Assets Components of Identifiable Intangible Assets (Detail) - USD ($) $ in Thousands</t>
  </si>
  <si>
    <t>Finite-Lived Intangible Assets [Line Items]</t>
  </si>
  <si>
    <t>Cost</t>
  </si>
  <si>
    <t>Accumulated Amortization</t>
  </si>
  <si>
    <t>Net Book Value</t>
  </si>
  <si>
    <t>Patents</t>
  </si>
  <si>
    <t>Completed Technology</t>
  </si>
  <si>
    <t>Trademarks and Trade Names</t>
  </si>
  <si>
    <t>Customer Relationships</t>
  </si>
  <si>
    <t>Goodwill and Intangible Assets Narrative (Details) $ in Thousands</t>
  </si>
  <si>
    <t>Mar. 31, 2016USD ($)</t>
  </si>
  <si>
    <t>Mar. 31, 2015USD ($)</t>
  </si>
  <si>
    <t>Mar. 31, 2016USD ($)segment</t>
  </si>
  <si>
    <t>Feb. 01, 2016USD ($)</t>
  </si>
  <si>
    <t>Nov. 30, 2015USD ($)</t>
  </si>
  <si>
    <t>Sep. 30, 2015USD ($)</t>
  </si>
  <si>
    <t>Aug. 14, 2015USD ($)</t>
  </si>
  <si>
    <t>Sep. 30, 2014USD ($)</t>
  </si>
  <si>
    <t>Goodwill [Line Items]</t>
  </si>
  <si>
    <t>Carrying amount of goodwill</t>
  </si>
  <si>
    <t>Percentage of fair value in excess of carrying amount (percent)</t>
  </si>
  <si>
    <t>18.00%</t>
  </si>
  <si>
    <t>Number of reportable segments | segment</t>
  </si>
  <si>
    <t>Amortization expense for intangible assets</t>
  </si>
  <si>
    <t>Goodwill acquired during period</t>
  </si>
  <si>
    <t>Goodwill and Intangible Assets Estimated Future Amortization Expense of Intangible Assets (Details) - USD ($) $ in Thousands</t>
  </si>
  <si>
    <t>Thereafter</t>
  </si>
  <si>
    <t>Equity Method Investments Narrative (Detail) - USD ($)</t>
  </si>
  <si>
    <t>Mar. 08, 2016</t>
  </si>
  <si>
    <t>Feb. 02, 2015</t>
  </si>
  <si>
    <t>Dec. 22, 2014</t>
  </si>
  <si>
    <t>Mar. 31, 2014</t>
  </si>
  <si>
    <t>Schedule of Equity Method Investments [Line Items]</t>
  </si>
  <si>
    <t>Debt conversion, converted instrument, rate</t>
  </si>
  <si>
    <t>9.00%</t>
  </si>
  <si>
    <t>BioCision, LLC</t>
  </si>
  <si>
    <t>Joint venture interest, percentage</t>
  </si>
  <si>
    <t>22.00%</t>
  </si>
  <si>
    <t>20.00%</t>
  </si>
  <si>
    <t>Investment cost</t>
  </si>
  <si>
    <t>Warrants aggregate fair value</t>
  </si>
  <si>
    <t>Recognized measurement gains</t>
  </si>
  <si>
    <t>Additional loan amount</t>
  </si>
  <si>
    <t>Royalty payments, percentage of revenue (percent)</t>
  </si>
  <si>
    <t>15.00%</t>
  </si>
  <si>
    <t>Accounts payable for unpaid products and services</t>
  </si>
  <si>
    <t>ULVAC Cryogenics, Inc.</t>
  </si>
  <si>
    <t>50.00%</t>
  </si>
  <si>
    <t>Management fee payments received</t>
  </si>
  <si>
    <t>Charges incurred from related parties</t>
  </si>
  <si>
    <t>Yaskawa Brooks Automation, Inc.</t>
  </si>
  <si>
    <t>Impairment charge of the equity investment</t>
  </si>
  <si>
    <t>Revenues earned from joint ventures</t>
  </si>
  <si>
    <t>Due from joint venture</t>
  </si>
  <si>
    <t>Convertible Debt Securities | BioCision, LLC</t>
  </si>
  <si>
    <t>Investment maturity period</t>
  </si>
  <si>
    <t>Payments to acquire investments</t>
  </si>
  <si>
    <t>Convertible debt securities</t>
  </si>
  <si>
    <t>Permanent Term Loan | BioCision, LLC</t>
  </si>
  <si>
    <t>Aggregate principal amount of bridge loans</t>
  </si>
  <si>
    <t>Aggregate amount of royalty proceeds</t>
  </si>
  <si>
    <t>Permanent Term Loan, Tranche One | BioCision, LLC</t>
  </si>
  <si>
    <t>Annual interest rate (percent)</t>
  </si>
  <si>
    <t>10.00%</t>
  </si>
  <si>
    <t>Permanent Term Loan, Tranche One | Other Assets | BioCision, LLC</t>
  </si>
  <si>
    <t>Principal amount of bridge loans</t>
  </si>
  <si>
    <t>Permanent Term Loan, Tranche Two | BioCision, LLC</t>
  </si>
  <si>
    <t>Note Receivable (Details) - USD ($) $ in Thousands</t>
  </si>
  <si>
    <t>Sep. 30, 2012</t>
  </si>
  <si>
    <t>Obligation with Joint and Several Liability Arrangement [Line Items]</t>
  </si>
  <si>
    <t>Payments to Acquire Other Investments</t>
  </si>
  <si>
    <t>Loan interest rate</t>
  </si>
  <si>
    <t>Impairment charge</t>
  </si>
  <si>
    <t>Notes Receivable, Fair Value Disclosure</t>
  </si>
  <si>
    <t>Subordinated Debt [Member]</t>
  </si>
  <si>
    <t>Notes Receivable [Member]</t>
  </si>
  <si>
    <t>Financing Receivable, Term</t>
  </si>
  <si>
    <t>Income Taxes Narrative (Detail) - USD ($) $ in Thousands</t>
  </si>
  <si>
    <t>Income Tax Contingency [Line Items]</t>
  </si>
  <si>
    <t>Establishment of a valuation allowance</t>
  </si>
  <si>
    <t>Reductions in unrecognized tax benefits from expiration</t>
  </si>
  <si>
    <t>Income tax benefit resulted from reinstatement of tax credit</t>
  </si>
  <si>
    <t>Minimum</t>
  </si>
  <si>
    <t>Anticipated unrecognized tax benefit reduction during next twelve months</t>
  </si>
  <si>
    <t>Other Balance Sheet Information - Summary of Account Receivable (Detail) - USD ($) $ in Thousands</t>
  </si>
  <si>
    <t>Valuation and Qualifying Accounts Disclosure [Line Items]</t>
  </si>
  <si>
    <t>Allowance for Doubtful Accounts</t>
  </si>
  <si>
    <t>Less allowances</t>
  </si>
  <si>
    <t>Allowance for Sales Returns</t>
  </si>
  <si>
    <t>Other Balance Sheet Information - Summary of Inventories (Detail) - USD ($) $ in Thousands</t>
  </si>
  <si>
    <t>Raw materials and purchased parts</t>
  </si>
  <si>
    <t>Work-in-process</t>
  </si>
  <si>
    <t>Finished goods</t>
  </si>
  <si>
    <t>Inventory, net</t>
  </si>
  <si>
    <t>Reserves for excess and obsolete inventory</t>
  </si>
  <si>
    <t>Other Balance Sheet Information - Narrative (Details) - USD ($) $ in Thousands</t>
  </si>
  <si>
    <t>Other Balance Sheet Information - Product Warranty and Retrofit Activity on Gross Basis (Detail) - USD ($) $ in Thousands</t>
  </si>
  <si>
    <t>Beginning Balance</t>
  </si>
  <si>
    <t>Adjustments for Acquisitions and Divestitures</t>
  </si>
  <si>
    <t>Accruals</t>
  </si>
  <si>
    <t>Costs Incurred</t>
  </si>
  <si>
    <t>Ending Balance</t>
  </si>
  <si>
    <t>Derivative Instruments - Realized Gains (Losses) on Derivative Instruments (Details) - USD ($) $ in Thousands</t>
  </si>
  <si>
    <t>Realized gains on derivative instruments not designated as hedging instruments</t>
  </si>
  <si>
    <t>Derivative Instruments - Notional Amounts Outstanding under Foreign Currency Contracts (Detail) - Not Designated as Hedging Instrument - Foreign Exchange Contract - USD ($) $ in Thousands</t>
  </si>
  <si>
    <t>Derivative [Line Items]</t>
  </si>
  <si>
    <t>Foreign exchange contracts</t>
  </si>
  <si>
    <t>Buy Currency, British Pound; Sell Currency, Norwegian Krone</t>
  </si>
  <si>
    <t>Buy Currency, British Pound; Sell Currency, Swedish Krona</t>
  </si>
  <si>
    <t>Buy Currency, Korean Won; Sell Currency, U.S. Dollar</t>
  </si>
  <si>
    <t>Buy Currency, U.S. Dollar; Sell Currency, Korean Won</t>
  </si>
  <si>
    <t>Buy Currency, British Pound; Sell Currency, Euro</t>
  </si>
  <si>
    <t>Buy Currency, Korean Won; Sell Currency, Singapore Dollar</t>
  </si>
  <si>
    <t>Buy Currency, U.S. Dollar; Sell Currency, Taiwan Dollar</t>
  </si>
  <si>
    <t>Buy Currency, U.S. Dollar; Sell Currency, Chinese Yuan</t>
  </si>
  <si>
    <t>Buy Currency, U.S. Dollar; Sell Currency, British Pound</t>
  </si>
  <si>
    <t>Buy Currency, Euro; Sell Currency U.S. Dollar</t>
  </si>
  <si>
    <t>Buy Currency, U.S. Dollar; Sell Currency, Japanese Yen, One</t>
  </si>
  <si>
    <t>Buy Currency, U.S. Dollar; Sell Currency, Japanese Yen, Two</t>
  </si>
  <si>
    <t>Buy Currency, Korean Won; Sell Currency, Japanese Yen</t>
  </si>
  <si>
    <t>Buy Currency, Singapore Dollar; Sell Currency, U.S. Dollar</t>
  </si>
  <si>
    <t>Buy Currency, U.S. Dollar; Sell Currency, Israeli Shekel</t>
  </si>
  <si>
    <t>Long | Buy Currency, British Pound; Sell Currency, Norwegian Krone</t>
  </si>
  <si>
    <t>Notional Amount</t>
  </si>
  <si>
    <t>Long | Buy Currency, British Pound; Sell Currency, Swedish Krona</t>
  </si>
  <si>
    <t>Long | Buy Currency, Korean Won; Sell Currency, U.S. Dollar</t>
  </si>
  <si>
    <t>Long | Buy Currency, U.S. Dollar; Sell Currency, Korean Won</t>
  </si>
  <si>
    <t>Long | Buy Currency, British Pound; Sell Currency, Euro</t>
  </si>
  <si>
    <t>Long | Buy Currency, Korean Won; Sell Currency, Singapore Dollar</t>
  </si>
  <si>
    <t>Long | Buy Currency, U.S. Dollar; Sell Currency, Taiwan Dollar</t>
  </si>
  <si>
    <t>Long | Buy Currency, U.S. Dollar; Sell Currency, Chinese Yuan</t>
  </si>
  <si>
    <t>Long | Buy Currency, U.S. Dollar; Sell Currency, British Pound</t>
  </si>
  <si>
    <t>Long | Buy Currency, Euro; Sell Currency U.S. Dollar</t>
  </si>
  <si>
    <t>Long | Buy Currency, U.S. Dollar; Sell Currency, Japanese Yen, One</t>
  </si>
  <si>
    <t>Long | Buy Currency, U.S. Dollar; Sell Currency, Japanese Yen, Two</t>
  </si>
  <si>
    <t>Long | Buy Currency, Korean Won; Sell Currency, Japanese Yen</t>
  </si>
  <si>
    <t>Long | Buy Currency, Singapore Dollar; Sell Currency, U.S. Dollar</t>
  </si>
  <si>
    <t>Long | Buy Currency, U.S. Dollar; Sell Currency, Israeli Shekel</t>
  </si>
  <si>
    <t>Short | Buy Currency, British Pound; Sell Currency, Norwegian Krone</t>
  </si>
  <si>
    <t>Short | Buy Currency, British Pound; Sell Currency, Swedish Krona</t>
  </si>
  <si>
    <t>Short | Buy Currency, Korean Won; Sell Currency, U.S. Dollar</t>
  </si>
  <si>
    <t>Short | Buy Currency, U.S. Dollar; Sell Currency, Korean Won</t>
  </si>
  <si>
    <t>Short | Buy Currency, British Pound; Sell Currency, Euro</t>
  </si>
  <si>
    <t>Short | Buy Currency, Korean Won; Sell Currency, Singapore Dollar</t>
  </si>
  <si>
    <t>Short | Buy Currency, U.S. Dollar; Sell Currency, Taiwan Dollar</t>
  </si>
  <si>
    <t>Short | Buy Currency, U.S. Dollar; Sell Currency, Chinese Yuan</t>
  </si>
  <si>
    <t>Short | Buy Currency, U.S. Dollar; Sell Currency, British Pound</t>
  </si>
  <si>
    <t>Short | Buy Currency, Euro; Sell Currency U.S. Dollar</t>
  </si>
  <si>
    <t>Short | Buy Currency, U.S. Dollar; Sell Currency, Japanese Yen, One</t>
  </si>
  <si>
    <t>Short | Buy Currency, U.S. Dollar; Sell Currency, Japanese Yen, Two</t>
  </si>
  <si>
    <t>Short | Buy Currency, Korean Won; Sell Currency, Japanese Yen</t>
  </si>
  <si>
    <t>Short | Buy Currency, Singapore Dollar; Sell Currency, U.S. Dollar</t>
  </si>
  <si>
    <t>Short | Buy Currency, U.S. Dollar; Sell Currency, Israeli Shekel</t>
  </si>
  <si>
    <t>Stock-Based Compensation - Narrative (Detail) - USD ($) $ / shares in Units, $ in Millions</t>
  </si>
  <si>
    <t>Share-based Compensation Arrangement by Share-based Payment Award [Line Items]</t>
  </si>
  <si>
    <t>Restricted stocks granted</t>
  </si>
  <si>
    <t>Shares issued (in shares)</t>
  </si>
  <si>
    <t>Payments for repurchase of common stock</t>
  </si>
  <si>
    <t>Board of Director Units</t>
  </si>
  <si>
    <t>Restricted Stock, Performance Based Shares</t>
  </si>
  <si>
    <t>Performance-based awards granted, percent</t>
  </si>
  <si>
    <t>Restricted stock units</t>
  </si>
  <si>
    <t>Awards canceled (shares)</t>
  </si>
  <si>
    <t>Awards granted (USD per share)</t>
  </si>
  <si>
    <t>Fair value of restricted stock awards vested</t>
  </si>
  <si>
    <t>Withholding taxes paid</t>
  </si>
  <si>
    <t>Unrecognized compensation cost</t>
  </si>
  <si>
    <t>Unrecognized compensation cost, estimated weighted average amortization period</t>
  </si>
  <si>
    <t>1 year 10 months</t>
  </si>
  <si>
    <t>Maximum | Restricted Stock, Performance Based Shares</t>
  </si>
  <si>
    <t>200.00%</t>
  </si>
  <si>
    <t>Minimum | Restricted Stock, Performance Based Shares</t>
  </si>
  <si>
    <t>0.00%</t>
  </si>
  <si>
    <t>Share-based Compensation Award, Tranche One | Restricted Stock, Performance Based Shares</t>
  </si>
  <si>
    <t>Potentially vested shares</t>
  </si>
  <si>
    <t>60.00%</t>
  </si>
  <si>
    <t>Share-based Compensation Award, Tranche Two | Restricted Stock, Performance Based Shares</t>
  </si>
  <si>
    <t>Measurement period</t>
  </si>
  <si>
    <t>3 years</t>
  </si>
  <si>
    <t>40.00%</t>
  </si>
  <si>
    <t>Shares, potentially vested</t>
  </si>
  <si>
    <t>Director | Restricted Stock Units (RSUs)</t>
  </si>
  <si>
    <t>Restricted Stock Units (RSUs) | Director</t>
  </si>
  <si>
    <t>Quarterly dividends (in shares)</t>
  </si>
  <si>
    <t>Employee Stock Purchase Plan</t>
  </si>
  <si>
    <t>Purchase price of common stock (percent)</t>
  </si>
  <si>
    <t>85.00%</t>
  </si>
  <si>
    <t>Stock-Based Compensation - Stock-Based Compensation Expense (Detail) - USD ($) $ in Thousands</t>
  </si>
  <si>
    <t>Continuing Operations</t>
  </si>
  <si>
    <t>Continuing Operations | Restricted stock units</t>
  </si>
  <si>
    <t>Continuing Operations | Employee stock purchase plan</t>
  </si>
  <si>
    <t>Stock-Based Compensation - Status of Restricted Stock Activity and Changes (Detail) - $ / shares</t>
  </si>
  <si>
    <t>Shares</t>
  </si>
  <si>
    <t>Awards granted (shares)</t>
  </si>
  <si>
    <t>Outstanding at Beginning of period (shares)</t>
  </si>
  <si>
    <t>Awards vested (shares)</t>
  </si>
  <si>
    <t>Outstanding at End of period (shares)</t>
  </si>
  <si>
    <t>Weighted Average Grant-Date Fair Value</t>
  </si>
  <si>
    <t>Outstanding at beginning of period (USD per share)</t>
  </si>
  <si>
    <t>Awards vested (USD per share)</t>
  </si>
  <si>
    <t>Awards canceled (USD per share)</t>
  </si>
  <si>
    <t>Outstanding at end of period (USD per share)</t>
  </si>
  <si>
    <t>Restricted Stock, Time Based Shares</t>
  </si>
  <si>
    <t>Earnings per Share Reconciliation of Weighted Average Common Shares Outstanding for Purposes of Calculating Basic and Diluted Earnings Per Share (Detail) - USD ($) $ / shares in Units, shares in Thousands, $ in Thousands</t>
  </si>
  <si>
    <t>Weighted average common shares outstanding used in computing basic earnings per share</t>
  </si>
  <si>
    <t>Weighted average common shares outstanding used in computing diluted earnings per share</t>
  </si>
  <si>
    <t>Basic net income (loss) per share (USD per share)</t>
  </si>
  <si>
    <t>Diluted net income (loss) per share (USD per share)</t>
  </si>
  <si>
    <t>Earnings per Share Narrative (Detail) - shares shares in Thousands</t>
  </si>
  <si>
    <t>Stock Options</t>
  </si>
  <si>
    <t>Antidilutive Securities Excluded from Computation of Earnings Per Share [Line Items]</t>
  </si>
  <si>
    <t>Anti-dilutive securities excluded from computation of diluted earnings per share</t>
  </si>
  <si>
    <t>Restructuring and Other Charges Narrative (Detail) - USD ($) $ in Thousands</t>
  </si>
  <si>
    <t>Dec. 31, 2014</t>
  </si>
  <si>
    <t>Restructuring Cost and Reserve [Line Items]</t>
  </si>
  <si>
    <t>Restructuring reserve</t>
  </si>
  <si>
    <t>Expenses</t>
  </si>
  <si>
    <t>Facilities and other contract termination costs</t>
  </si>
  <si>
    <t>Workforce-related termination benefits</t>
  </si>
  <si>
    <t>Brooks Product Solutions | Workforce-related termination benefits</t>
  </si>
  <si>
    <t>Restructuring cost incurred to date</t>
  </si>
  <si>
    <t>Actions Initiated in Current Period</t>
  </si>
  <si>
    <t>Actions Initiated in Current Period | Workforce-related termination benefits</t>
  </si>
  <si>
    <t>Restructuring expected cost remaining</t>
  </si>
  <si>
    <t>Expected restructuring charges</t>
  </si>
  <si>
    <t>Actions Initiated in Prior Periods</t>
  </si>
  <si>
    <t>Actions Initiated in Prior Periods | Workforce-related termination benefits</t>
  </si>
  <si>
    <t>Actions Initiated in Prior Periods | Brooks Product Solutions</t>
  </si>
  <si>
    <t>Actions Initiated in Prior Periods | Brooks Product Solutions | Workforce-related termination benefits</t>
  </si>
  <si>
    <t>Actions Initiated in Prior Periods | Brooks Life Science Systems</t>
  </si>
  <si>
    <t>Actions Initiated in Prior Periods | Brooks Life Science Systems | Workforce-related termination benefits</t>
  </si>
  <si>
    <t>Restructuring and Other Charges Activity Related to Restructuring Accruals (Detail) - USD ($) $ in Thousands</t>
  </si>
  <si>
    <t>Restructuring Reserve [Roll Forward]</t>
  </si>
  <si>
    <t>Payments</t>
  </si>
  <si>
    <t>Employee Benefit Plans Narrative (Detail)</t>
  </si>
  <si>
    <t>Mar. 31, 2016Plan</t>
  </si>
  <si>
    <t>Defined Benefit Pension Plan, Number of Plans</t>
  </si>
  <si>
    <t>Employee Benefit Plans Components of Net Pension Cost (Detail) - USD ($) $ in Thousands</t>
  </si>
  <si>
    <t>Service cost</t>
  </si>
  <si>
    <t>Interest cost</t>
  </si>
  <si>
    <t>Amortization of losses</t>
  </si>
  <si>
    <t>Expected return on assets</t>
  </si>
  <si>
    <t>Net periodic pension cost</t>
  </si>
  <si>
    <t>Segment Information - Narrative (Detail)</t>
  </si>
  <si>
    <t>Mar. 31, 2016segment</t>
  </si>
  <si>
    <t>Number of reportable segments</t>
  </si>
  <si>
    <t>Segment Information - Financial Information for Business Segments (Detail) - USD ($) $ in Thousands</t>
  </si>
  <si>
    <t>Total revenues</t>
  </si>
  <si>
    <t>Segment operating income (loss)</t>
  </si>
  <si>
    <t>Operating Segments</t>
  </si>
  <si>
    <t>Segment Information - Reconciliation of Reportable Segment Operating Income (Loss) to Corresponding Consolidated Amounts (Detail) - USD ($) $ in Thousands</t>
  </si>
  <si>
    <t>Segment Reporting, Reconciling Item for Operating Profit (Loss) from Segment to Consolidated [Line Items]</t>
  </si>
  <si>
    <t>Other unallocated corporate expenses</t>
  </si>
  <si>
    <t>Operating income (loss)</t>
  </si>
  <si>
    <t>Segment Information - Reconciliation of Reportable Segment Assets to Corresponding Consolidated Amounts (Detail) - USD ($) $ in Thousands</t>
  </si>
  <si>
    <t>Segment Reporting, Asset Reconciling Item [Line Items]</t>
  </si>
  <si>
    <t>Assets</t>
  </si>
  <si>
    <t>Cash, cash equivalents and marketable securities</t>
  </si>
  <si>
    <t>Other unallocated corporate net assets</t>
  </si>
  <si>
    <t>Significant Customers Narrative (Detail) - customer</t>
  </si>
  <si>
    <t>Number of major customer by revenue</t>
  </si>
  <si>
    <t>Percentage of revenues from one customer</t>
  </si>
  <si>
    <t>11.00%</t>
  </si>
  <si>
    <t>12.00%</t>
  </si>
  <si>
    <t>Fair Value Measurements - Narrative (Detail) - USD ($)</t>
  </si>
  <si>
    <t>Notes receivable, carrying value</t>
  </si>
  <si>
    <t>Fair Value Assets And Liabilities Measured On Recurring Basis [Line Items]</t>
  </si>
  <si>
    <t>Available-for-sale securities</t>
  </si>
  <si>
    <t>Fair Value, Measurements, Recurring</t>
  </si>
  <si>
    <t>Cash equivalents</t>
  </si>
  <si>
    <t>Stock warrant</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onvertible Debt Securities | Fair Value, Measurements, Recurring</t>
  </si>
  <si>
    <t>Convertible Debt Securities | Fair Value, Measurements, Recurring | Quoted Prices in Active Markets for Identical Assets (Level 1)</t>
  </si>
  <si>
    <t>Convertible Debt Securities | Fair Value, Measurements, Recurring | Significant Other Observable Inputs (Level 2)</t>
  </si>
  <si>
    <t>Convertible Debt Securities | Fair Value, Measurements, Recurring | Significant Unobservable Inputs (Level 3)</t>
  </si>
  <si>
    <t>BioCision, LLC | Convertible Debt Securities</t>
  </si>
  <si>
    <t>Fair Value Measurements - Assets and Liabilities Measured at Fair Value on Recurring Basis (Detail) - USD ($) $ in Thousands</t>
  </si>
  <si>
    <t>Assets:</t>
  </si>
  <si>
    <t>Total Assets</t>
  </si>
  <si>
    <t>Liabilities</t>
  </si>
  <si>
    <t>Total Liabilities</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Convertible Debt Securities | Quoted Prices in Active Markets for Identical Assets (Level 1) | Fair Value, Measurements, Recurring</t>
  </si>
  <si>
    <t>Convertible Debt Securities | Significant Other Observable Inputs (Level 2) | Fair Value, Measurements, Recurring</t>
  </si>
  <si>
    <t>Convertible Debt Securities | Significant Unobservable Inputs (Level 3) | Fair Value, Measurements, Recurring</t>
  </si>
  <si>
    <t>Fair Value Measurements - Reconciliation of Assets and Liabilities Measured Using Significant Unobservable Inputs (Details) $ in Thousands</t>
  </si>
  <si>
    <t>Fair Value, Liabilities Measured on Recurring Basis, Unobservable Input Reconciliation, Calculation [Roll Forward]</t>
  </si>
  <si>
    <t>Total, period start</t>
  </si>
  <si>
    <t>Change in fair value, total</t>
  </si>
  <si>
    <t>Total, period end</t>
  </si>
  <si>
    <t>Convertible Debt Securities</t>
  </si>
  <si>
    <t>Fair Value, Assets Measured on Recurring Basis, Unobservable Input Reconciliation, Calculation [Roll Forward]</t>
  </si>
  <si>
    <t>Balance at September 30, 2014</t>
  </si>
  <si>
    <t>Change in fair value</t>
  </si>
  <si>
    <t>Balance at June 30, 2015</t>
  </si>
  <si>
    <t>Stock Warrants</t>
  </si>
  <si>
    <t>Contingent Consideration</t>
  </si>
  <si>
    <t>Balance at September 30, 2015</t>
  </si>
  <si>
    <t>Balance at March 31, 2016</t>
  </si>
  <si>
    <t>Commitments and Contingencies Narrative (Details) $ in Millions</t>
  </si>
  <si>
    <t>Outstanding letters of credit</t>
  </si>
  <si>
    <t>Subsequent Events (Detail) - $ / shares</t>
  </si>
  <si>
    <t>Apr. 27, 2016</t>
  </si>
  <si>
    <t>Subsequent Event [Line Items]</t>
  </si>
  <si>
    <t>Cash dividend declared (USD per share)</t>
  </si>
  <si>
    <t>Subsequent Event</t>
  </si>
  <si>
    <t>Cash dividend declared, payment date</t>
  </si>
  <si>
    <t>Jun. 24,
		2016</t>
  </si>
  <si>
    <t>Cash dividend declared, record date</t>
  </si>
  <si>
    <t>Jun. 3,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93397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68616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162</v>
      </c>
      <c r="C3" s="7" t="n">
        <v>80722</v>
      </c>
    </row>
    <row r="4" spans="1:3">
      <c r="A4" s="4" t="s">
        <v>28</v>
      </c>
      <c r="B4" s="6" t="n">
        <v>66</v>
      </c>
      <c r="C4" s="6" t="n">
        <v>70021</v>
      </c>
    </row>
    <row r="5" spans="1:3">
      <c r="A5" s="4" t="s">
        <v>29</v>
      </c>
      <c r="B5" s="6" t="n">
        <v>104225</v>
      </c>
      <c r="C5" s="6" t="n">
        <v>86448</v>
      </c>
    </row>
    <row r="6" spans="1:3">
      <c r="A6" s="4" t="s">
        <v>30</v>
      </c>
      <c r="B6" s="6" t="n">
        <v>100738</v>
      </c>
      <c r="C6" s="6" t="n">
        <v>100619</v>
      </c>
    </row>
    <row r="7" spans="1:3">
      <c r="A7" s="4" t="s">
        <v>31</v>
      </c>
      <c r="B7" s="6" t="n">
        <v>3819</v>
      </c>
      <c r="C7" s="6" t="n">
        <v>17609</v>
      </c>
    </row>
    <row r="8" spans="1:3">
      <c r="A8" s="4" t="s">
        <v>32</v>
      </c>
      <c r="B8" s="6" t="n">
        <v>2895</v>
      </c>
      <c r="C8" s="6" t="n">
        <v>2900</v>
      </c>
    </row>
    <row r="9" spans="1:3">
      <c r="A9" s="4" t="s">
        <v>33</v>
      </c>
      <c r="B9" s="6" t="n">
        <v>21801</v>
      </c>
      <c r="C9" s="6" t="n">
        <v>15158</v>
      </c>
    </row>
    <row r="10" spans="1:3">
      <c r="A10" s="4" t="s">
        <v>34</v>
      </c>
      <c r="B10" s="6" t="n">
        <v>295706</v>
      </c>
      <c r="C10" s="6" t="n">
        <v>373477</v>
      </c>
    </row>
    <row r="11" spans="1:3">
      <c r="A11" s="4" t="s">
        <v>35</v>
      </c>
      <c r="B11" s="6" t="n">
        <v>54957</v>
      </c>
      <c r="C11" s="6" t="n">
        <v>41855</v>
      </c>
    </row>
    <row r="12" spans="1:3">
      <c r="A12" s="4" t="s">
        <v>36</v>
      </c>
      <c r="B12" s="6" t="n">
        <v>6059</v>
      </c>
      <c r="C12" s="6" t="n">
        <v>63287</v>
      </c>
    </row>
    <row r="13" spans="1:3">
      <c r="A13" s="4" t="s">
        <v>37</v>
      </c>
      <c r="B13" s="6" t="n">
        <v>756</v>
      </c>
      <c r="C13" s="6" t="n">
        <v>70476</v>
      </c>
    </row>
    <row r="14" spans="1:3">
      <c r="A14" s="4" t="s">
        <v>38</v>
      </c>
      <c r="B14" s="6" t="n">
        <v>202347</v>
      </c>
      <c r="C14" s="6" t="n">
        <v>121408</v>
      </c>
    </row>
    <row r="15" spans="1:3">
      <c r="A15" s="4" t="s">
        <v>39</v>
      </c>
      <c r="B15" s="6" t="n">
        <v>89495</v>
      </c>
      <c r="C15" s="6" t="n">
        <v>55446</v>
      </c>
    </row>
    <row r="16" spans="1:3">
      <c r="A16" s="4" t="s">
        <v>40</v>
      </c>
      <c r="B16" s="6" t="n">
        <v>25093</v>
      </c>
      <c r="C16" s="6" t="n">
        <v>24308</v>
      </c>
    </row>
    <row r="17" spans="1:3">
      <c r="A17" s="4" t="s">
        <v>41</v>
      </c>
      <c r="B17" s="6" t="n">
        <v>9982</v>
      </c>
      <c r="C17" s="6" t="n">
        <v>9397</v>
      </c>
    </row>
    <row r="18" spans="1:3">
      <c r="A18" s="4" t="s">
        <v>42</v>
      </c>
      <c r="B18" s="6" t="n">
        <v>684395</v>
      </c>
      <c r="C18" s="6" t="n">
        <v>759654</v>
      </c>
    </row>
    <row r="19" spans="1:3">
      <c r="A19" s="3" t="s">
        <v>43</v>
      </c>
    </row>
    <row r="20" spans="1:3">
      <c r="A20" s="4" t="s">
        <v>44</v>
      </c>
      <c r="B20" s="6" t="n">
        <v>39303</v>
      </c>
      <c r="C20" s="6" t="n">
        <v>44890</v>
      </c>
    </row>
    <row r="21" spans="1:3">
      <c r="A21" s="4" t="s">
        <v>45</v>
      </c>
      <c r="B21" s="6" t="n">
        <v>34419</v>
      </c>
      <c r="C21" s="6" t="n">
        <v>17886</v>
      </c>
    </row>
    <row r="22" spans="1:3">
      <c r="A22" s="4" t="s">
        <v>46</v>
      </c>
      <c r="B22" s="6" t="n">
        <v>5735</v>
      </c>
      <c r="C22" s="6" t="n">
        <v>6089</v>
      </c>
    </row>
    <row r="23" spans="1:3">
      <c r="A23" s="4" t="s">
        <v>47</v>
      </c>
      <c r="B23" s="6" t="n">
        <v>17311</v>
      </c>
      <c r="C23" s="6" t="n">
        <v>20401</v>
      </c>
    </row>
    <row r="24" spans="1:3">
      <c r="A24" s="4" t="s">
        <v>48</v>
      </c>
      <c r="B24" s="6" t="n">
        <v>7389</v>
      </c>
      <c r="C24" s="6" t="n">
        <v>2073</v>
      </c>
    </row>
    <row r="25" spans="1:3">
      <c r="A25" s="4" t="s">
        <v>49</v>
      </c>
      <c r="B25" s="6" t="n">
        <v>6356</v>
      </c>
      <c r="C25" s="6" t="n">
        <v>6111</v>
      </c>
    </row>
    <row r="26" spans="1:3">
      <c r="A26" s="4" t="s">
        <v>50</v>
      </c>
      <c r="B26" s="6" t="n">
        <v>335</v>
      </c>
      <c r="C26" s="6" t="n">
        <v>1251</v>
      </c>
    </row>
    <row r="27" spans="1:3">
      <c r="A27" s="4" t="s">
        <v>51</v>
      </c>
      <c r="B27" s="6" t="n">
        <v>17508</v>
      </c>
      <c r="C27" s="6" t="n">
        <v>15550</v>
      </c>
    </row>
    <row r="28" spans="1:3">
      <c r="A28" s="4" t="s">
        <v>52</v>
      </c>
      <c r="B28" s="6" t="n">
        <v>128356</v>
      </c>
      <c r="C28" s="6" t="n">
        <v>114251</v>
      </c>
    </row>
    <row r="29" spans="1:3">
      <c r="A29" s="4" t="s">
        <v>53</v>
      </c>
      <c r="B29" s="6" t="n">
        <v>2989</v>
      </c>
      <c r="C29" s="6" t="n">
        <v>3644</v>
      </c>
    </row>
    <row r="30" spans="1:3">
      <c r="A30" s="4" t="s">
        <v>54</v>
      </c>
      <c r="B30" s="6" t="n">
        <v>8052</v>
      </c>
      <c r="C30" s="6" t="n">
        <v>3196</v>
      </c>
    </row>
    <row r="31" spans="1:3">
      <c r="A31" s="4" t="s">
        <v>55</v>
      </c>
      <c r="B31" s="6" t="n">
        <v>3181</v>
      </c>
      <c r="C31" s="6" t="n">
        <v>3118</v>
      </c>
    </row>
    <row r="32" spans="1:3">
      <c r="A32" s="4" t="s">
        <v>56</v>
      </c>
      <c r="B32" s="6" t="n">
        <v>3863</v>
      </c>
      <c r="C32" s="6" t="n">
        <v>3400</v>
      </c>
    </row>
    <row r="33" spans="1:3">
      <c r="A33" s="4" t="s">
        <v>57</v>
      </c>
      <c r="B33" s="7" t="n">
        <v>146441</v>
      </c>
      <c r="C33" s="7" t="n">
        <v>127609</v>
      </c>
    </row>
    <row r="34" spans="1:3">
      <c r="A34" s="4" t="s">
        <v>58</v>
      </c>
      <c r="B34" s="4" t="s">
        <v>59</v>
      </c>
      <c r="C34" s="4" t="s">
        <v>59</v>
      </c>
    </row>
    <row r="35" spans="1:3">
      <c r="A35" s="3" t="s">
        <v>60</v>
      </c>
    </row>
    <row r="36" spans="1:3">
      <c r="A36" s="4" t="s">
        <v>61</v>
      </c>
      <c r="B36" s="7" t="n">
        <v>0</v>
      </c>
      <c r="C36" s="7" t="n">
        <v>0</v>
      </c>
    </row>
    <row r="37" spans="1:3">
      <c r="A37" s="4" t="s">
        <v>62</v>
      </c>
      <c r="B37" s="6" t="n">
        <v>821</v>
      </c>
      <c r="C37" s="6" t="n">
        <v>811</v>
      </c>
    </row>
    <row r="38" spans="1:3">
      <c r="A38" s="4" t="s">
        <v>63</v>
      </c>
      <c r="B38" s="6" t="n">
        <v>1849655</v>
      </c>
      <c r="C38" s="6" t="n">
        <v>1846357</v>
      </c>
    </row>
    <row r="39" spans="1:3">
      <c r="A39" s="4" t="s">
        <v>64</v>
      </c>
      <c r="B39" s="6" t="n">
        <v>10823</v>
      </c>
      <c r="C39" s="6" t="n">
        <v>5898</v>
      </c>
    </row>
    <row r="40" spans="1:3">
      <c r="A40" s="4" t="s">
        <v>65</v>
      </c>
      <c r="B40" s="6" t="n">
        <v>-200956</v>
      </c>
      <c r="C40" s="6" t="n">
        <v>-200956</v>
      </c>
    </row>
    <row r="41" spans="1:3">
      <c r="A41" s="4" t="s">
        <v>66</v>
      </c>
      <c r="B41" s="6" t="n">
        <v>-1122389</v>
      </c>
      <c r="C41" s="6" t="n">
        <v>-1020065</v>
      </c>
    </row>
    <row r="42" spans="1:3">
      <c r="A42" s="4" t="s">
        <v>67</v>
      </c>
      <c r="B42" s="6" t="n">
        <v>537954</v>
      </c>
      <c r="C42" s="6" t="n">
        <v>632045</v>
      </c>
    </row>
    <row r="43" spans="1:3">
      <c r="A43" s="4" t="s">
        <v>68</v>
      </c>
      <c r="B43" s="7" t="n">
        <v>684395</v>
      </c>
      <c r="C43" s="7" t="n">
        <v>759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c r="B6" s="4" t="s">
        <v>223</v>
      </c>
    </row>
    <row r="7" spans="1:2">
      <c r="A7" s="4" t="s">
        <v>224</v>
      </c>
    </row>
    <row r="8" spans="1:2">
      <c r="A8" s="3" t="s">
        <v>219</v>
      </c>
    </row>
    <row r="9" spans="1:2">
      <c r="A9" s="4" t="s">
        <v>220</v>
      </c>
      <c r="B9" s="4" t="s">
        <v>225</v>
      </c>
    </row>
    <row r="10" spans="1:2">
      <c r="A10" s="4" t="s">
        <v>226</v>
      </c>
    </row>
    <row r="11" spans="1:2">
      <c r="A11" s="3" t="s">
        <v>219</v>
      </c>
    </row>
    <row r="12" spans="1:2">
      <c r="A12" s="4" t="s">
        <v>220</v>
      </c>
      <c r="B12"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6" t="n">
        <v>1000000</v>
      </c>
      <c r="C4" s="6" t="n">
        <v>1000000</v>
      </c>
    </row>
    <row r="5" spans="1:3">
      <c r="A5" s="4" t="s">
        <v>73</v>
      </c>
      <c r="B5" s="6" t="n">
        <v>0</v>
      </c>
      <c r="C5" s="6" t="n">
        <v>0</v>
      </c>
    </row>
    <row r="6" spans="1:3">
      <c r="A6" s="4" t="s">
        <v>74</v>
      </c>
      <c r="B6" s="6" t="n">
        <v>0</v>
      </c>
      <c r="C6" s="6" t="n">
        <v>0</v>
      </c>
    </row>
    <row r="7" spans="1:3">
      <c r="A7" s="4" t="s">
        <v>75</v>
      </c>
      <c r="B7" s="8" t="n">
        <v>0.01</v>
      </c>
      <c r="C7" s="8" t="n">
        <v>0.01</v>
      </c>
    </row>
    <row r="8" spans="1:3">
      <c r="A8" s="4" t="s">
        <v>76</v>
      </c>
      <c r="B8" s="6" t="n">
        <v>125000000</v>
      </c>
      <c r="C8" s="6" t="n">
        <v>125000000</v>
      </c>
    </row>
    <row r="9" spans="1:3">
      <c r="A9" s="4" t="s">
        <v>77</v>
      </c>
      <c r="B9" s="6" t="n">
        <v>82078175</v>
      </c>
      <c r="C9" s="6" t="n">
        <v>81093052</v>
      </c>
    </row>
    <row r="10" spans="1:3">
      <c r="A10" s="4" t="s">
        <v>78</v>
      </c>
      <c r="B10" s="6" t="n">
        <v>68616306</v>
      </c>
      <c r="C10" s="6" t="n">
        <v>67631183</v>
      </c>
    </row>
    <row r="11" spans="1:3">
      <c r="A11" s="4" t="s">
        <v>79</v>
      </c>
      <c r="B11" s="6" t="n">
        <v>13461869</v>
      </c>
      <c r="C11" s="6" t="n">
        <v>13461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273</v>
      </c>
      <c r="B1" s="2" t="s">
        <v>81</v>
      </c>
      <c r="C1" s="2" t="s">
        <v>1</v>
      </c>
    </row>
    <row r="2" spans="1:3">
      <c r="B2" s="2" t="s">
        <v>2</v>
      </c>
      <c r="C2" s="2" t="s">
        <v>2</v>
      </c>
    </row>
    <row r="3" spans="1:3">
      <c r="A3" s="4" t="s">
        <v>224</v>
      </c>
    </row>
    <row r="4" spans="1:3">
      <c r="A4" s="3" t="s">
        <v>219</v>
      </c>
    </row>
    <row r="5" spans="1:3">
      <c r="A5" s="4" t="s">
        <v>274</v>
      </c>
      <c r="B5" s="10" t="n">
        <v>-1.1</v>
      </c>
    </row>
    <row r="6" spans="1:3">
      <c r="A6" s="4" t="s">
        <v>275</v>
      </c>
    </row>
    <row r="7" spans="1:3">
      <c r="A7" s="3" t="s">
        <v>219</v>
      </c>
    </row>
    <row r="8" spans="1:3">
      <c r="A8" s="4" t="s">
        <v>276</v>
      </c>
      <c r="C8" s="10"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01462</v>
      </c>
      <c r="C4" s="7" t="n">
        <v>116395</v>
      </c>
      <c r="D4" s="7" t="n">
        <v>190642</v>
      </c>
      <c r="E4" s="7" t="n">
        <v>216125</v>
      </c>
    </row>
    <row r="5" spans="1:5">
      <c r="A5" s="4" t="s">
        <v>85</v>
      </c>
      <c r="B5" s="6" t="n">
        <v>33819</v>
      </c>
      <c r="C5" s="6" t="n">
        <v>22918</v>
      </c>
      <c r="D5" s="6" t="n">
        <v>64594</v>
      </c>
      <c r="E5" s="6" t="n">
        <v>45924</v>
      </c>
    </row>
    <row r="6" spans="1:5">
      <c r="A6" s="4" t="s">
        <v>86</v>
      </c>
      <c r="B6" s="6" t="n">
        <v>135281</v>
      </c>
      <c r="C6" s="6" t="n">
        <v>139313</v>
      </c>
      <c r="D6" s="6" t="n">
        <v>255236</v>
      </c>
      <c r="E6" s="6" t="n">
        <v>262049</v>
      </c>
    </row>
    <row r="7" spans="1:5">
      <c r="A7" s="3" t="s">
        <v>87</v>
      </c>
    </row>
    <row r="8" spans="1:5">
      <c r="A8" s="4" t="s">
        <v>84</v>
      </c>
      <c r="B8" s="6" t="n">
        <v>65346</v>
      </c>
      <c r="C8" s="6" t="n">
        <v>79048</v>
      </c>
      <c r="D8" s="6" t="n">
        <v>123496</v>
      </c>
      <c r="E8" s="6" t="n">
        <v>149268</v>
      </c>
    </row>
    <row r="9" spans="1:5">
      <c r="A9" s="4" t="s">
        <v>85</v>
      </c>
      <c r="B9" s="6" t="n">
        <v>23135</v>
      </c>
      <c r="C9" s="6" t="n">
        <v>14240</v>
      </c>
      <c r="D9" s="6" t="n">
        <v>44386</v>
      </c>
      <c r="E9" s="6" t="n">
        <v>27668</v>
      </c>
    </row>
    <row r="10" spans="1:5">
      <c r="A10" s="4" t="s">
        <v>88</v>
      </c>
      <c r="B10" s="6" t="n">
        <v>88481</v>
      </c>
      <c r="C10" s="6" t="n">
        <v>93288</v>
      </c>
      <c r="D10" s="6" t="n">
        <v>167882</v>
      </c>
      <c r="E10" s="6" t="n">
        <v>176936</v>
      </c>
    </row>
    <row r="11" spans="1:5">
      <c r="A11" s="4" t="s">
        <v>89</v>
      </c>
      <c r="B11" s="6" t="n">
        <v>46800</v>
      </c>
      <c r="C11" s="6" t="n">
        <v>46025</v>
      </c>
      <c r="D11" s="6" t="n">
        <v>87354</v>
      </c>
      <c r="E11" s="6" t="n">
        <v>85113</v>
      </c>
    </row>
    <row r="12" spans="1:5">
      <c r="A12" s="3" t="s">
        <v>90</v>
      </c>
    </row>
    <row r="13" spans="1:5">
      <c r="A13" s="4" t="s">
        <v>91</v>
      </c>
      <c r="B13" s="6" t="n">
        <v>13111</v>
      </c>
      <c r="C13" s="6" t="n">
        <v>12678</v>
      </c>
      <c r="D13" s="6" t="n">
        <v>26389</v>
      </c>
      <c r="E13" s="6" t="n">
        <v>26167</v>
      </c>
    </row>
    <row r="14" spans="1:5">
      <c r="A14" s="4" t="s">
        <v>92</v>
      </c>
      <c r="B14" s="6" t="n">
        <v>32692</v>
      </c>
      <c r="C14" s="6" t="n">
        <v>29609</v>
      </c>
      <c r="D14" s="6" t="n">
        <v>66813</v>
      </c>
      <c r="E14" s="6" t="n">
        <v>59020</v>
      </c>
    </row>
    <row r="15" spans="1:5">
      <c r="A15" s="4" t="s">
        <v>93</v>
      </c>
      <c r="B15" s="6" t="n">
        <v>7336</v>
      </c>
      <c r="C15" s="6" t="n">
        <v>685</v>
      </c>
      <c r="D15" s="6" t="n">
        <v>8811</v>
      </c>
      <c r="E15" s="6" t="n">
        <v>3353</v>
      </c>
    </row>
    <row r="16" spans="1:5">
      <c r="A16" s="4" t="s">
        <v>94</v>
      </c>
      <c r="B16" s="6" t="n">
        <v>53139</v>
      </c>
      <c r="C16" s="6" t="n">
        <v>42972</v>
      </c>
      <c r="D16" s="6" t="n">
        <v>102013</v>
      </c>
      <c r="E16" s="6" t="n">
        <v>88540</v>
      </c>
    </row>
    <row r="17" spans="1:5">
      <c r="A17" s="4" t="s">
        <v>95</v>
      </c>
      <c r="B17" s="6" t="n">
        <v>-6339</v>
      </c>
      <c r="C17" s="6" t="n">
        <v>3053</v>
      </c>
      <c r="D17" s="6" t="n">
        <v>-14659</v>
      </c>
      <c r="E17" s="6" t="n">
        <v>-3427</v>
      </c>
    </row>
    <row r="18" spans="1:5">
      <c r="A18" s="4" t="s">
        <v>96</v>
      </c>
      <c r="B18" s="6" t="n">
        <v>50</v>
      </c>
      <c r="C18" s="6" t="n">
        <v>228</v>
      </c>
      <c r="D18" s="6" t="n">
        <v>255</v>
      </c>
      <c r="E18" s="6" t="n">
        <v>479</v>
      </c>
    </row>
    <row r="19" spans="1:5">
      <c r="A19" s="4" t="s">
        <v>97</v>
      </c>
      <c r="B19" s="6" t="n">
        <v>-16</v>
      </c>
      <c r="C19" s="6" t="n">
        <v>-98</v>
      </c>
      <c r="D19" s="6" t="n">
        <v>-19</v>
      </c>
      <c r="E19" s="6" t="n">
        <v>-200</v>
      </c>
    </row>
    <row r="20" spans="1:5">
      <c r="A20" s="4" t="s">
        <v>98</v>
      </c>
      <c r="B20" s="6" t="n">
        <v>-124</v>
      </c>
      <c r="C20" s="6" t="n">
        <v>1161</v>
      </c>
      <c r="D20" s="6" t="n">
        <v>-183</v>
      </c>
      <c r="E20" s="6" t="n">
        <v>2180</v>
      </c>
    </row>
    <row r="21" spans="1:5">
      <c r="A21" s="4" t="s">
        <v>99</v>
      </c>
      <c r="B21" s="6" t="n">
        <v>-6429</v>
      </c>
      <c r="C21" s="6" t="n">
        <v>4344</v>
      </c>
      <c r="D21" s="6" t="n">
        <v>-14606</v>
      </c>
      <c r="E21" s="6" t="n">
        <v>-968</v>
      </c>
    </row>
    <row r="22" spans="1:5">
      <c r="A22" s="4" t="s">
        <v>100</v>
      </c>
      <c r="B22" s="6" t="n">
        <v>78220</v>
      </c>
      <c r="C22" s="6" t="n">
        <v>1560</v>
      </c>
      <c r="D22" s="6" t="n">
        <v>74850</v>
      </c>
      <c r="E22" s="6" t="n">
        <v>-1550</v>
      </c>
    </row>
    <row r="23" spans="1:5">
      <c r="A23" s="4" t="s">
        <v>101</v>
      </c>
      <c r="B23" s="6" t="n">
        <v>-84649</v>
      </c>
      <c r="C23" s="6" t="n">
        <v>2784</v>
      </c>
      <c r="D23" s="6" t="n">
        <v>-89456</v>
      </c>
      <c r="E23" s="6" t="n">
        <v>582</v>
      </c>
    </row>
    <row r="24" spans="1:5">
      <c r="A24" s="4" t="s">
        <v>102</v>
      </c>
      <c r="B24" s="6" t="n">
        <v>710</v>
      </c>
      <c r="C24" s="6" t="n">
        <v>-73</v>
      </c>
      <c r="D24" s="6" t="n">
        <v>869</v>
      </c>
      <c r="E24" s="6" t="n">
        <v>-605</v>
      </c>
    </row>
    <row r="25" spans="1:5">
      <c r="A25" s="4" t="s">
        <v>103</v>
      </c>
      <c r="B25" s="7" t="n">
        <v>-83939</v>
      </c>
      <c r="C25" s="7" t="n">
        <v>2711</v>
      </c>
      <c r="D25" s="7" t="n">
        <v>-88587</v>
      </c>
      <c r="E25" s="7" t="n">
        <v>-23</v>
      </c>
    </row>
    <row r="26" spans="1:5">
      <c r="A26" s="4" t="s">
        <v>104</v>
      </c>
      <c r="B26" s="8" t="n">
        <v>-1.22</v>
      </c>
      <c r="C26" s="8" t="n">
        <v>0.04</v>
      </c>
      <c r="D26" s="8" t="n">
        <v>-1.3</v>
      </c>
      <c r="E26" s="7" t="n">
        <v>0</v>
      </c>
    </row>
    <row r="27" spans="1:5">
      <c r="A27" s="4" t="s">
        <v>105</v>
      </c>
      <c r="B27" s="9" t="n">
        <v>-1.22</v>
      </c>
      <c r="C27" s="9" t="n">
        <v>0.04</v>
      </c>
      <c r="D27" s="9" t="n">
        <v>-1.3</v>
      </c>
      <c r="E27" s="6" t="n">
        <v>0</v>
      </c>
    </row>
    <row r="28" spans="1:5">
      <c r="A28" s="4" t="s">
        <v>106</v>
      </c>
      <c r="B28" s="8" t="n">
        <v>0.1</v>
      </c>
      <c r="C28" s="8" t="n">
        <v>0.1</v>
      </c>
      <c r="D28" s="8" t="n">
        <v>0.2</v>
      </c>
      <c r="E28" s="8" t="n">
        <v>0.2</v>
      </c>
    </row>
    <row r="29" spans="1:5">
      <c r="A29" s="3" t="s">
        <v>107</v>
      </c>
    </row>
    <row r="30" spans="1:5">
      <c r="A30" s="4" t="s">
        <v>108</v>
      </c>
      <c r="B30" s="6" t="n">
        <v>68556</v>
      </c>
      <c r="C30" s="6" t="n">
        <v>67387</v>
      </c>
      <c r="D30" s="6" t="n">
        <v>68342</v>
      </c>
      <c r="E30" s="6" t="n">
        <v>67255</v>
      </c>
    </row>
    <row r="31" spans="1:5">
      <c r="A31" s="4" t="s">
        <v>109</v>
      </c>
      <c r="B31" s="6" t="n">
        <v>68556</v>
      </c>
      <c r="C31" s="6" t="n">
        <v>68414</v>
      </c>
      <c r="D31" s="6" t="n">
        <v>68342</v>
      </c>
      <c r="E31" s="6" t="n">
        <v>67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r="1" spans="1:5">
      <c r="A1" s="1" t="s">
        <v>277</v>
      </c>
      <c r="B1" s="2" t="s">
        <v>81</v>
      </c>
      <c r="C1" s="2" t="s">
        <v>1</v>
      </c>
      <c r="E1" s="2" t="s">
        <v>278</v>
      </c>
    </row>
    <row r="2" spans="1:5">
      <c r="B2" s="2" t="s">
        <v>2</v>
      </c>
      <c r="C2" s="2" t="s">
        <v>2</v>
      </c>
      <c r="D2" s="2" t="s">
        <v>82</v>
      </c>
      <c r="E2" s="2" t="s">
        <v>25</v>
      </c>
    </row>
    <row r="3" spans="1:5">
      <c r="A3" s="3" t="s">
        <v>157</v>
      </c>
    </row>
    <row r="4" spans="1:5">
      <c r="A4" s="4" t="s">
        <v>279</v>
      </c>
      <c r="B4" s="7" t="n">
        <v>3500000</v>
      </c>
      <c r="C4" s="7" t="n">
        <v>127600000</v>
      </c>
    </row>
    <row r="5" spans="1:5">
      <c r="A5" s="4" t="s">
        <v>280</v>
      </c>
      <c r="C5" s="6" t="n">
        <v>127700000</v>
      </c>
    </row>
    <row r="6" spans="1:5">
      <c r="A6" s="4" t="s">
        <v>281</v>
      </c>
      <c r="B6" s="6" t="n">
        <v>17000</v>
      </c>
      <c r="C6" s="6" t="n">
        <v>158000</v>
      </c>
    </row>
    <row r="7" spans="1:5">
      <c r="A7" s="4" t="s">
        <v>282</v>
      </c>
      <c r="C7" s="6" t="n">
        <v>3000</v>
      </c>
    </row>
    <row r="8" spans="1:5">
      <c r="A8" s="4" t="s">
        <v>283</v>
      </c>
      <c r="B8" s="6" t="n">
        <v>3500000</v>
      </c>
      <c r="C8" s="6" t="n">
        <v>127000000</v>
      </c>
    </row>
    <row r="9" spans="1:5">
      <c r="A9" s="4" t="s">
        <v>284</v>
      </c>
      <c r="B9" s="6" t="n">
        <v>17000</v>
      </c>
      <c r="C9" s="6" t="n">
        <v>155000</v>
      </c>
    </row>
    <row r="10" spans="1:5">
      <c r="A10" s="4" t="s">
        <v>285</v>
      </c>
      <c r="C10" s="6" t="n">
        <v>22000</v>
      </c>
      <c r="D10" s="7" t="n">
        <v>202000</v>
      </c>
      <c r="E10" s="7" t="n">
        <v>102300</v>
      </c>
    </row>
    <row r="11" spans="1:5">
      <c r="A11" s="4" t="s">
        <v>286</v>
      </c>
      <c r="B11" s="7" t="n">
        <v>2000000</v>
      </c>
      <c r="C11" s="7" t="n">
        <v>2000000</v>
      </c>
      <c r="E11" s="7" t="n">
        <v>404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6124</v>
      </c>
      <c r="C3" s="7" t="n">
        <v>133263</v>
      </c>
    </row>
    <row r="4" spans="1:3">
      <c r="A4" s="4" t="s">
        <v>290</v>
      </c>
      <c r="B4" s="6" t="n">
        <v>2</v>
      </c>
      <c r="C4" s="6" t="n">
        <v>102</v>
      </c>
    </row>
    <row r="5" spans="1:3">
      <c r="A5" s="4" t="s">
        <v>291</v>
      </c>
      <c r="B5" s="6" t="n">
        <v>-1</v>
      </c>
      <c r="C5" s="6" t="n">
        <v>-57</v>
      </c>
    </row>
    <row r="6" spans="1:3">
      <c r="A6" s="4" t="s">
        <v>292</v>
      </c>
      <c r="B6" s="6" t="n">
        <v>6125</v>
      </c>
      <c r="C6" s="6" t="n">
        <v>133308</v>
      </c>
    </row>
    <row r="7" spans="1:3">
      <c r="A7" s="4" t="s">
        <v>293</v>
      </c>
    </row>
    <row r="8" spans="1:3">
      <c r="A8" s="3" t="s">
        <v>288</v>
      </c>
    </row>
    <row r="9" spans="1:3">
      <c r="A9" s="4" t="s">
        <v>289</v>
      </c>
      <c r="C9" s="6" t="n">
        <v>30343</v>
      </c>
    </row>
    <row r="10" spans="1:3">
      <c r="A10" s="4" t="s">
        <v>290</v>
      </c>
      <c r="C10" s="6" t="n">
        <v>39</v>
      </c>
    </row>
    <row r="11" spans="1:3">
      <c r="A11" s="4" t="s">
        <v>291</v>
      </c>
      <c r="C11" s="6" t="n">
        <v>0</v>
      </c>
    </row>
    <row r="12" spans="1:3">
      <c r="A12" s="4" t="s">
        <v>292</v>
      </c>
      <c r="C12" s="6" t="n">
        <v>30382</v>
      </c>
    </row>
    <row r="13" spans="1:3">
      <c r="A13" s="4" t="s">
        <v>294</v>
      </c>
    </row>
    <row r="14" spans="1:3">
      <c r="A14" s="3" t="s">
        <v>288</v>
      </c>
    </row>
    <row r="15" spans="1:3">
      <c r="A15" s="4" t="s">
        <v>289</v>
      </c>
      <c r="B15" s="6" t="n">
        <v>2283</v>
      </c>
      <c r="C15" s="6" t="n">
        <v>54725</v>
      </c>
    </row>
    <row r="16" spans="1:3">
      <c r="A16" s="4" t="s">
        <v>290</v>
      </c>
      <c r="B16" s="6" t="n">
        <v>0</v>
      </c>
      <c r="C16" s="6" t="n">
        <v>13</v>
      </c>
    </row>
    <row r="17" spans="1:3">
      <c r="A17" s="4" t="s">
        <v>291</v>
      </c>
      <c r="B17" s="6" t="n">
        <v>0</v>
      </c>
      <c r="C17" s="6" t="n">
        <v>-48</v>
      </c>
    </row>
    <row r="18" spans="1:3">
      <c r="A18" s="4" t="s">
        <v>292</v>
      </c>
      <c r="B18" s="6" t="n">
        <v>2283</v>
      </c>
      <c r="C18" s="6" t="n">
        <v>54690</v>
      </c>
    </row>
    <row r="19" spans="1:3">
      <c r="A19" s="4" t="s">
        <v>295</v>
      </c>
    </row>
    <row r="20" spans="1:3">
      <c r="A20" s="3" t="s">
        <v>288</v>
      </c>
    </row>
    <row r="21" spans="1:3">
      <c r="A21" s="4" t="s">
        <v>289</v>
      </c>
      <c r="C21" s="6" t="n">
        <v>857</v>
      </c>
    </row>
    <row r="22" spans="1:3">
      <c r="A22" s="4" t="s">
        <v>290</v>
      </c>
      <c r="C22" s="6" t="n">
        <v>27</v>
      </c>
    </row>
    <row r="23" spans="1:3">
      <c r="A23" s="4" t="s">
        <v>291</v>
      </c>
      <c r="C23" s="6" t="n">
        <v>0</v>
      </c>
    </row>
    <row r="24" spans="1:3">
      <c r="A24" s="4" t="s">
        <v>292</v>
      </c>
      <c r="C24" s="6" t="n">
        <v>884</v>
      </c>
    </row>
    <row r="25" spans="1:3">
      <c r="A25" s="4" t="s">
        <v>296</v>
      </c>
    </row>
    <row r="26" spans="1:3">
      <c r="A26" s="3" t="s">
        <v>288</v>
      </c>
    </row>
    <row r="27" spans="1:3">
      <c r="A27" s="4" t="s">
        <v>289</v>
      </c>
      <c r="B27" s="6" t="n">
        <v>66</v>
      </c>
      <c r="C27" s="6" t="n">
        <v>5056</v>
      </c>
    </row>
    <row r="28" spans="1:3">
      <c r="A28" s="4" t="s">
        <v>290</v>
      </c>
      <c r="B28" s="6" t="n">
        <v>0</v>
      </c>
      <c r="C28" s="6" t="n">
        <v>3</v>
      </c>
    </row>
    <row r="29" spans="1:3">
      <c r="A29" s="4" t="s">
        <v>291</v>
      </c>
      <c r="B29" s="6" t="n">
        <v>0</v>
      </c>
      <c r="C29" s="6" t="n">
        <v>0</v>
      </c>
    </row>
    <row r="30" spans="1:3">
      <c r="A30" s="4" t="s">
        <v>292</v>
      </c>
      <c r="B30" s="6" t="n">
        <v>66</v>
      </c>
      <c r="C30" s="6" t="n">
        <v>5059</v>
      </c>
    </row>
    <row r="31" spans="1:3">
      <c r="A31" s="4" t="s">
        <v>297</v>
      </c>
    </row>
    <row r="32" spans="1:3">
      <c r="A32" s="3" t="s">
        <v>288</v>
      </c>
    </row>
    <row r="33" spans="1:3">
      <c r="A33" s="4" t="s">
        <v>289</v>
      </c>
      <c r="B33" s="6" t="n">
        <v>3775</v>
      </c>
      <c r="C33" s="6" t="n">
        <v>30258</v>
      </c>
    </row>
    <row r="34" spans="1:3">
      <c r="A34" s="4" t="s">
        <v>290</v>
      </c>
      <c r="B34" s="6" t="n">
        <v>2</v>
      </c>
      <c r="C34" s="6" t="n">
        <v>18</v>
      </c>
    </row>
    <row r="35" spans="1:3">
      <c r="A35" s="4" t="s">
        <v>291</v>
      </c>
      <c r="B35" s="6" t="n">
        <v>-1</v>
      </c>
      <c r="C35" s="6" t="n">
        <v>-9</v>
      </c>
    </row>
    <row r="36" spans="1:3">
      <c r="A36" s="4" t="s">
        <v>292</v>
      </c>
      <c r="B36" s="7" t="n">
        <v>3776</v>
      </c>
      <c r="C36" s="6" t="n">
        <v>30267</v>
      </c>
    </row>
    <row r="37" spans="1:3">
      <c r="A37" s="4" t="s">
        <v>298</v>
      </c>
    </row>
    <row r="38" spans="1:3">
      <c r="A38" s="3" t="s">
        <v>288</v>
      </c>
    </row>
    <row r="39" spans="1:3">
      <c r="A39" s="4" t="s">
        <v>289</v>
      </c>
      <c r="C39" s="6" t="n">
        <v>12024</v>
      </c>
    </row>
    <row r="40" spans="1:3">
      <c r="A40" s="4" t="s">
        <v>290</v>
      </c>
      <c r="C40" s="6" t="n">
        <v>2</v>
      </c>
    </row>
    <row r="41" spans="1:3">
      <c r="A41" s="4" t="s">
        <v>291</v>
      </c>
      <c r="C41" s="6" t="n">
        <v>0</v>
      </c>
    </row>
    <row r="42" spans="1:3">
      <c r="A42" s="4" t="s">
        <v>292</v>
      </c>
      <c r="C42" s="7" t="n">
        <v>120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3" t="s">
        <v>157</v>
      </c>
    </row>
    <row r="3" spans="1:3">
      <c r="A3" s="4" t="s">
        <v>300</v>
      </c>
      <c r="B3" s="7" t="n">
        <v>66</v>
      </c>
    </row>
    <row r="4" spans="1:3">
      <c r="A4" s="4" t="s">
        <v>301</v>
      </c>
      <c r="B4" s="6" t="n">
        <v>3776</v>
      </c>
    </row>
    <row r="5" spans="1:3">
      <c r="A5" s="4" t="s">
        <v>302</v>
      </c>
      <c r="B5" s="6" t="n">
        <v>2283</v>
      </c>
    </row>
    <row r="6" spans="1:3">
      <c r="A6" s="4" t="s">
        <v>292</v>
      </c>
      <c r="B6" s="7" t="n">
        <v>6125</v>
      </c>
      <c r="C6" s="7" t="n">
        <v>133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3</v>
      </c>
      <c r="B1" s="2" t="s">
        <v>304</v>
      </c>
      <c r="C1" s="2" t="s">
        <v>305</v>
      </c>
      <c r="D1" s="2" t="s">
        <v>306</v>
      </c>
      <c r="E1" s="2" t="s">
        <v>307</v>
      </c>
      <c r="F1" s="2" t="s">
        <v>2</v>
      </c>
      <c r="G1" s="2" t="s">
        <v>82</v>
      </c>
      <c r="H1" s="2" t="s">
        <v>2</v>
      </c>
      <c r="I1" s="2" t="s">
        <v>82</v>
      </c>
      <c r="J1" s="2" t="s">
        <v>308</v>
      </c>
    </row>
    <row r="2" spans="1:10">
      <c r="A2" s="3" t="s">
        <v>219</v>
      </c>
    </row>
    <row r="3" spans="1:10">
      <c r="A3" s="4" t="s">
        <v>309</v>
      </c>
      <c r="F3" s="7" t="n">
        <v>3800</v>
      </c>
      <c r="G3" s="7" t="n">
        <v>3200</v>
      </c>
      <c r="H3" s="7" t="n">
        <v>7300</v>
      </c>
      <c r="I3" s="7" t="n">
        <v>6400</v>
      </c>
    </row>
    <row r="4" spans="1:10">
      <c r="A4" s="4" t="s">
        <v>100</v>
      </c>
      <c r="F4" s="6" t="n">
        <v>78220</v>
      </c>
      <c r="G4" s="6" t="n">
        <v>1560</v>
      </c>
      <c r="H4" s="6" t="n">
        <v>74850</v>
      </c>
      <c r="I4" s="6" t="n">
        <v>-1550</v>
      </c>
    </row>
    <row r="5" spans="1:10">
      <c r="A5" s="4" t="s">
        <v>310</v>
      </c>
      <c r="F5" s="6" t="n">
        <v>7300</v>
      </c>
    </row>
    <row r="6" spans="1:10">
      <c r="A6" s="4" t="s">
        <v>311</v>
      </c>
      <c r="H6" s="6" t="n">
        <v>125498</v>
      </c>
      <c r="I6" s="6" t="n">
        <v>17257</v>
      </c>
    </row>
    <row r="7" spans="1:10">
      <c r="A7" s="4" t="s">
        <v>218</v>
      </c>
    </row>
    <row r="8" spans="1:10">
      <c r="A8" s="3" t="s">
        <v>219</v>
      </c>
    </row>
    <row r="9" spans="1:10">
      <c r="A9" s="4" t="s">
        <v>312</v>
      </c>
      <c r="B9" s="7" t="n">
        <v>5400</v>
      </c>
    </row>
    <row r="10" spans="1:10">
      <c r="A10" s="4" t="s">
        <v>313</v>
      </c>
      <c r="B10" s="4" t="s">
        <v>314</v>
      </c>
    </row>
    <row r="11" spans="1:10">
      <c r="A11" s="4" t="s">
        <v>315</v>
      </c>
      <c r="B11" s="7" t="n">
        <v>125498</v>
      </c>
    </row>
    <row r="12" spans="1:10">
      <c r="A12" s="4" t="s">
        <v>316</v>
      </c>
      <c r="B12" s="6" t="n">
        <v>130700</v>
      </c>
    </row>
    <row r="13" spans="1:10">
      <c r="A13" s="4" t="s">
        <v>317</v>
      </c>
      <c r="B13" s="6" t="n">
        <v>2800</v>
      </c>
    </row>
    <row r="14" spans="1:10">
      <c r="A14" s="4" t="s">
        <v>318</v>
      </c>
      <c r="B14" s="6" t="n">
        <v>3200</v>
      </c>
    </row>
    <row r="15" spans="1:10">
      <c r="A15" s="4" t="s">
        <v>319</v>
      </c>
      <c r="B15" s="6" t="n">
        <v>2900</v>
      </c>
      <c r="H15" s="6" t="n">
        <v>3100</v>
      </c>
      <c r="I15" s="6" t="n">
        <v>2900</v>
      </c>
    </row>
    <row r="16" spans="1:10">
      <c r="A16" s="4" t="s">
        <v>320</v>
      </c>
      <c r="B16" s="6" t="n">
        <v>1900</v>
      </c>
    </row>
    <row r="17" spans="1:10">
      <c r="A17" s="4" t="s">
        <v>321</v>
      </c>
      <c r="B17" s="6" t="n">
        <v>1000</v>
      </c>
    </row>
    <row r="18" spans="1:10">
      <c r="A18" s="4" t="s">
        <v>322</v>
      </c>
      <c r="B18" s="6" t="n">
        <v>2500</v>
      </c>
      <c r="F18" s="6" t="n">
        <v>1900</v>
      </c>
      <c r="H18" s="6" t="n">
        <v>1900</v>
      </c>
    </row>
    <row r="19" spans="1:10">
      <c r="A19" s="4" t="s">
        <v>323</v>
      </c>
      <c r="F19" s="6" t="n">
        <v>11400</v>
      </c>
      <c r="H19" s="6" t="n">
        <v>17900</v>
      </c>
    </row>
    <row r="20" spans="1:10">
      <c r="A20" s="4" t="s">
        <v>324</v>
      </c>
      <c r="F20" s="6" t="n">
        <v>-200</v>
      </c>
      <c r="H20" s="6" t="n">
        <v>-800</v>
      </c>
    </row>
    <row r="21" spans="1:10">
      <c r="A21" s="4" t="s">
        <v>309</v>
      </c>
      <c r="F21" s="6" t="n">
        <v>800</v>
      </c>
    </row>
    <row r="22" spans="1:10">
      <c r="A22" s="4" t="s">
        <v>325</v>
      </c>
      <c r="H22" s="6" t="n">
        <v>1200</v>
      </c>
    </row>
    <row r="23" spans="1:10">
      <c r="A23" s="4" t="s">
        <v>326</v>
      </c>
      <c r="F23" s="6" t="n">
        <v>400</v>
      </c>
      <c r="H23" s="6" t="n">
        <v>500</v>
      </c>
    </row>
    <row r="24" spans="1:10">
      <c r="A24" s="4" t="s">
        <v>310</v>
      </c>
      <c r="G24" s="6" t="n">
        <v>800</v>
      </c>
      <c r="I24" s="6" t="n">
        <v>1600</v>
      </c>
    </row>
    <row r="25" spans="1:10">
      <c r="A25" s="4" t="s">
        <v>311</v>
      </c>
      <c r="B25" s="6" t="n">
        <v>128000</v>
      </c>
    </row>
    <row r="26" spans="1:10">
      <c r="A26" s="4" t="s">
        <v>327</v>
      </c>
      <c r="B26" s="6" t="n">
        <v>385</v>
      </c>
    </row>
    <row r="27" spans="1:10">
      <c r="A27" s="4" t="s">
        <v>328</v>
      </c>
      <c r="B27" s="7" t="n">
        <v>2900</v>
      </c>
    </row>
    <row r="28" spans="1:10">
      <c r="A28" s="4" t="s">
        <v>329</v>
      </c>
      <c r="F28" s="6" t="n">
        <v>-600</v>
      </c>
    </row>
    <row r="29" spans="1:10">
      <c r="A29" s="4" t="s">
        <v>330</v>
      </c>
    </row>
    <row r="30" spans="1:10">
      <c r="A30" s="3" t="s">
        <v>219</v>
      </c>
    </row>
    <row r="31" spans="1:10">
      <c r="A31" s="4" t="s">
        <v>331</v>
      </c>
      <c r="F31" s="6" t="n">
        <v>4900</v>
      </c>
      <c r="H31" s="6" t="n">
        <v>4900</v>
      </c>
    </row>
    <row r="32" spans="1:10">
      <c r="A32" s="4" t="s">
        <v>332</v>
      </c>
      <c r="B32" s="4" t="s">
        <v>333</v>
      </c>
    </row>
    <row r="33" spans="1:10">
      <c r="A33" s="4" t="s">
        <v>334</v>
      </c>
    </row>
    <row r="34" spans="1:10">
      <c r="A34" s="3" t="s">
        <v>219</v>
      </c>
    </row>
    <row r="35" spans="1:10">
      <c r="A35" s="4" t="s">
        <v>331</v>
      </c>
      <c r="F35" s="6" t="n">
        <v>36600</v>
      </c>
      <c r="H35" s="6" t="n">
        <v>36600</v>
      </c>
    </row>
    <row r="36" spans="1:10">
      <c r="A36" s="4" t="s">
        <v>332</v>
      </c>
      <c r="B36" s="4" t="s">
        <v>335</v>
      </c>
    </row>
    <row r="37" spans="1:10">
      <c r="A37" s="4" t="s">
        <v>224</v>
      </c>
    </row>
    <row r="38" spans="1:10">
      <c r="A38" s="3" t="s">
        <v>219</v>
      </c>
    </row>
    <row r="39" spans="1:10">
      <c r="A39" s="4" t="s">
        <v>316</v>
      </c>
      <c r="C39" s="7" t="n">
        <v>1900</v>
      </c>
    </row>
    <row r="40" spans="1:10">
      <c r="A40" s="4" t="s">
        <v>317</v>
      </c>
      <c r="C40" s="6" t="n">
        <v>4800</v>
      </c>
    </row>
    <row r="41" spans="1:10">
      <c r="A41" s="4" t="s">
        <v>323</v>
      </c>
      <c r="F41" s="6" t="n">
        <v>1500</v>
      </c>
      <c r="H41" s="6" t="n">
        <v>2200</v>
      </c>
    </row>
    <row r="42" spans="1:10">
      <c r="A42" s="4" t="s">
        <v>324</v>
      </c>
      <c r="F42" s="6" t="n">
        <v>-100</v>
      </c>
      <c r="H42" s="6" t="n">
        <v>-600</v>
      </c>
    </row>
    <row r="43" spans="1:10">
      <c r="A43" s="4" t="s">
        <v>336</v>
      </c>
      <c r="F43" s="6" t="n">
        <v>200</v>
      </c>
      <c r="H43" s="6" t="n">
        <v>400</v>
      </c>
    </row>
    <row r="44" spans="1:10">
      <c r="A44" s="4" t="s">
        <v>309</v>
      </c>
      <c r="F44" s="6" t="n">
        <v>200</v>
      </c>
      <c r="H44" s="6" t="n">
        <v>400</v>
      </c>
    </row>
    <row r="45" spans="1:10">
      <c r="A45" s="4" t="s">
        <v>311</v>
      </c>
      <c r="C45" s="6" t="n">
        <v>6834</v>
      </c>
    </row>
    <row r="46" spans="1:10">
      <c r="A46" s="4" t="s">
        <v>327</v>
      </c>
      <c r="C46" s="6" t="n">
        <v>8800</v>
      </c>
    </row>
    <row r="47" spans="1:10">
      <c r="A47" s="4" t="s">
        <v>337</v>
      </c>
      <c r="C47" s="6" t="n">
        <v>800</v>
      </c>
      <c r="F47" s="6" t="n">
        <v>500</v>
      </c>
      <c r="H47" s="6" t="n">
        <v>500</v>
      </c>
    </row>
    <row r="48" spans="1:10">
      <c r="A48" s="4" t="s">
        <v>274</v>
      </c>
      <c r="F48" s="6" t="n">
        <v>-1100</v>
      </c>
    </row>
    <row r="49" spans="1:10">
      <c r="A49" s="4" t="s">
        <v>338</v>
      </c>
      <c r="F49" s="6" t="n">
        <v>-200</v>
      </c>
      <c r="H49" s="6" t="n">
        <v>-300</v>
      </c>
    </row>
    <row r="50" spans="1:10">
      <c r="A50" s="4" t="s">
        <v>328</v>
      </c>
      <c r="F50" s="6" t="n">
        <v>750</v>
      </c>
      <c r="H50" s="6" t="n">
        <v>750</v>
      </c>
      <c r="J50" s="7" t="n">
        <v>1500</v>
      </c>
    </row>
    <row r="51" spans="1:10">
      <c r="A51" s="4" t="s">
        <v>329</v>
      </c>
      <c r="F51" s="6" t="n">
        <v>-750</v>
      </c>
    </row>
    <row r="52" spans="1:10">
      <c r="A52" s="4" t="s">
        <v>339</v>
      </c>
    </row>
    <row r="53" spans="1:10">
      <c r="A53" s="3" t="s">
        <v>219</v>
      </c>
    </row>
    <row r="54" spans="1:10">
      <c r="A54" s="4" t="s">
        <v>331</v>
      </c>
      <c r="C54" s="7" t="n">
        <v>2290</v>
      </c>
    </row>
    <row r="55" spans="1:10">
      <c r="A55" s="4" t="s">
        <v>332</v>
      </c>
      <c r="C55" s="4" t="s">
        <v>340</v>
      </c>
    </row>
    <row r="56" spans="1:10">
      <c r="A56" s="4" t="s">
        <v>226</v>
      </c>
    </row>
    <row r="57" spans="1:10">
      <c r="A57" s="3" t="s">
        <v>219</v>
      </c>
    </row>
    <row r="58" spans="1:10">
      <c r="A58" s="4" t="s">
        <v>319</v>
      </c>
      <c r="I58" s="6" t="n">
        <v>300</v>
      </c>
    </row>
    <row r="59" spans="1:10">
      <c r="A59" s="4" t="s">
        <v>323</v>
      </c>
      <c r="F59" s="6" t="n">
        <v>3900</v>
      </c>
      <c r="G59" s="6" t="n">
        <v>3800</v>
      </c>
      <c r="H59" s="6" t="n">
        <v>7600</v>
      </c>
      <c r="I59" s="6" t="n">
        <v>7400</v>
      </c>
    </row>
    <row r="60" spans="1:10">
      <c r="A60" s="4" t="s">
        <v>324</v>
      </c>
      <c r="F60" s="6" t="n">
        <v>-300</v>
      </c>
      <c r="G60" s="6" t="n">
        <v>400</v>
      </c>
      <c r="H60" s="6" t="n">
        <v>-400</v>
      </c>
      <c r="I60" s="6" t="n">
        <v>-100</v>
      </c>
    </row>
    <row r="61" spans="1:10">
      <c r="A61" s="4" t="s">
        <v>309</v>
      </c>
      <c r="F61" s="6" t="n">
        <v>300</v>
      </c>
      <c r="H61" s="6" t="n">
        <v>600</v>
      </c>
      <c r="I61" s="6" t="n">
        <v>700</v>
      </c>
    </row>
    <row r="62" spans="1:10">
      <c r="A62" s="4" t="s">
        <v>311</v>
      </c>
      <c r="E62" s="7" t="n">
        <v>15505</v>
      </c>
    </row>
    <row r="63" spans="1:10">
      <c r="A63" s="4" t="s">
        <v>328</v>
      </c>
      <c r="F63" s="7" t="n">
        <v>1500</v>
      </c>
      <c r="H63" s="6" t="n">
        <v>1500</v>
      </c>
    </row>
    <row r="64" spans="1:10">
      <c r="A64" s="4" t="s">
        <v>341</v>
      </c>
      <c r="D64" s="7" t="n">
        <v>100</v>
      </c>
    </row>
    <row r="65" spans="1:10">
      <c r="A65" s="4" t="s">
        <v>342</v>
      </c>
    </row>
    <row r="66" spans="1:10">
      <c r="A66" s="3" t="s">
        <v>219</v>
      </c>
    </row>
    <row r="67" spans="1:10">
      <c r="A67" s="4" t="s">
        <v>331</v>
      </c>
      <c r="E67" s="7" t="n">
        <v>1230</v>
      </c>
    </row>
    <row r="68" spans="1:10">
      <c r="A68" s="4" t="s">
        <v>332</v>
      </c>
      <c r="E68" s="4" t="s">
        <v>340</v>
      </c>
    </row>
    <row r="69" spans="1:10">
      <c r="A69" s="4" t="s">
        <v>343</v>
      </c>
    </row>
    <row r="70" spans="1:10">
      <c r="A70" s="3" t="s">
        <v>219</v>
      </c>
    </row>
    <row r="71" spans="1:10">
      <c r="A71" s="4" t="s">
        <v>331</v>
      </c>
      <c r="E71" s="7" t="n">
        <v>750</v>
      </c>
    </row>
    <row r="72" spans="1:10">
      <c r="A72" s="4" t="s">
        <v>332</v>
      </c>
      <c r="E72" s="4" t="s">
        <v>340</v>
      </c>
    </row>
    <row r="73" spans="1:10">
      <c r="A73" s="4" t="s">
        <v>344</v>
      </c>
    </row>
    <row r="74" spans="1:10">
      <c r="A74" s="3" t="s">
        <v>219</v>
      </c>
    </row>
    <row r="75" spans="1:10">
      <c r="A75" s="4" t="s">
        <v>331</v>
      </c>
      <c r="E75" s="7" t="n">
        <v>4810</v>
      </c>
    </row>
    <row r="76" spans="1:10">
      <c r="A76" s="4" t="s">
        <v>332</v>
      </c>
      <c r="E76" s="4" t="s">
        <v>340</v>
      </c>
    </row>
    <row r="77" spans="1:10">
      <c r="A77" s="4" t="s">
        <v>345</v>
      </c>
    </row>
    <row r="78" spans="1:10">
      <c r="A78" s="3" t="s">
        <v>219</v>
      </c>
    </row>
    <row r="79" spans="1:10">
      <c r="A79" s="4" t="s">
        <v>325</v>
      </c>
      <c r="G79" s="6" t="n">
        <v>700</v>
      </c>
      <c r="H79" s="6" t="n">
        <v>500</v>
      </c>
      <c r="I79" s="6" t="n">
        <v>1400</v>
      </c>
    </row>
    <row r="80" spans="1:10">
      <c r="A80" s="4" t="s">
        <v>100</v>
      </c>
      <c r="G80" s="7" t="n">
        <v>800</v>
      </c>
      <c r="H80" s="7" t="n">
        <v>500</v>
      </c>
      <c r="I80" s="7" t="n">
        <v>2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6</v>
      </c>
      <c r="B1" s="2" t="s">
        <v>304</v>
      </c>
      <c r="C1" s="2" t="s">
        <v>305</v>
      </c>
      <c r="D1" s="2" t="s">
        <v>307</v>
      </c>
      <c r="E1" s="2" t="s">
        <v>2</v>
      </c>
      <c r="F1" s="2" t="s">
        <v>82</v>
      </c>
      <c r="G1" s="2" t="s">
        <v>347</v>
      </c>
      <c r="H1" s="2" t="s">
        <v>25</v>
      </c>
      <c r="I1" s="2" t="s">
        <v>348</v>
      </c>
    </row>
    <row r="2" spans="1:9">
      <c r="A2" s="3" t="s">
        <v>219</v>
      </c>
    </row>
    <row r="3" spans="1:9">
      <c r="A3" s="4" t="s">
        <v>38</v>
      </c>
      <c r="E3" s="7" t="n">
        <v>202347</v>
      </c>
      <c r="G3" s="7" t="n">
        <v>24000</v>
      </c>
      <c r="H3" s="7" t="n">
        <v>121408</v>
      </c>
      <c r="I3" s="7" t="n">
        <v>109501</v>
      </c>
    </row>
    <row r="4" spans="1:9">
      <c r="A4" s="4" t="s">
        <v>315</v>
      </c>
      <c r="E4" s="6" t="n">
        <v>125498</v>
      </c>
      <c r="F4" s="7" t="n">
        <v>17257</v>
      </c>
    </row>
    <row r="5" spans="1:9">
      <c r="A5" s="4" t="s">
        <v>218</v>
      </c>
    </row>
    <row r="6" spans="1:9">
      <c r="A6" s="3" t="s">
        <v>219</v>
      </c>
    </row>
    <row r="7" spans="1:9">
      <c r="A7" s="4" t="s">
        <v>130</v>
      </c>
      <c r="B7" s="7" t="n">
        <v>16942</v>
      </c>
    </row>
    <row r="8" spans="1:9">
      <c r="A8" s="4" t="s">
        <v>349</v>
      </c>
      <c r="B8" s="6" t="n">
        <v>321</v>
      </c>
    </row>
    <row r="9" spans="1:9">
      <c r="A9" s="4" t="s">
        <v>350</v>
      </c>
      <c r="B9" s="6" t="n">
        <v>14345</v>
      </c>
    </row>
    <row r="10" spans="1:9">
      <c r="A10" s="4" t="s">
        <v>351</v>
      </c>
      <c r="B10" s="6" t="n">
        <v>41460</v>
      </c>
    </row>
    <row r="11" spans="1:9">
      <c r="A11" s="4" t="s">
        <v>38</v>
      </c>
      <c r="B11" s="6" t="n">
        <v>79889</v>
      </c>
    </row>
    <row r="12" spans="1:9">
      <c r="A12" s="4" t="s">
        <v>41</v>
      </c>
      <c r="B12" s="6" t="n">
        <v>53</v>
      </c>
    </row>
    <row r="13" spans="1:9">
      <c r="A13" s="4" t="s">
        <v>327</v>
      </c>
      <c r="B13" s="6" t="n">
        <v>-385</v>
      </c>
    </row>
    <row r="14" spans="1:9">
      <c r="A14" s="4" t="s">
        <v>44</v>
      </c>
      <c r="B14" s="6" t="n">
        <v>-1708</v>
      </c>
    </row>
    <row r="15" spans="1:9">
      <c r="A15" s="4" t="s">
        <v>45</v>
      </c>
      <c r="B15" s="6" t="n">
        <v>-1766</v>
      </c>
    </row>
    <row r="16" spans="1:9">
      <c r="A16" s="4" t="s">
        <v>352</v>
      </c>
      <c r="B16" s="6" t="n">
        <v>-9423</v>
      </c>
    </row>
    <row r="17" spans="1:9">
      <c r="A17" s="4" t="s">
        <v>54</v>
      </c>
      <c r="B17" s="6" t="n">
        <v>-14169</v>
      </c>
    </row>
    <row r="18" spans="1:9">
      <c r="A18" s="4" t="s">
        <v>353</v>
      </c>
      <c r="B18" s="6" t="n">
        <v>-61</v>
      </c>
    </row>
    <row r="19" spans="1:9">
      <c r="A19" s="4" t="s">
        <v>315</v>
      </c>
      <c r="B19" s="6" t="n">
        <v>125498</v>
      </c>
    </row>
    <row r="20" spans="1:9">
      <c r="A20" s="4" t="s">
        <v>315</v>
      </c>
      <c r="B20" s="7" t="n">
        <v>128000</v>
      </c>
    </row>
    <row r="21" spans="1:9">
      <c r="A21" s="4" t="s">
        <v>330</v>
      </c>
    </row>
    <row r="22" spans="1:9">
      <c r="A22" s="3" t="s">
        <v>219</v>
      </c>
    </row>
    <row r="23" spans="1:9">
      <c r="A23" s="4" t="s">
        <v>331</v>
      </c>
      <c r="E23" s="6" t="n">
        <v>4900</v>
      </c>
    </row>
    <row r="24" spans="1:9">
      <c r="A24" s="4" t="s">
        <v>334</v>
      </c>
    </row>
    <row r="25" spans="1:9">
      <c r="A25" s="3" t="s">
        <v>219</v>
      </c>
    </row>
    <row r="26" spans="1:9">
      <c r="A26" s="4" t="s">
        <v>331</v>
      </c>
      <c r="E26" s="7" t="n">
        <v>36600</v>
      </c>
    </row>
    <row r="27" spans="1:9">
      <c r="A27" s="4" t="s">
        <v>224</v>
      </c>
    </row>
    <row r="28" spans="1:9">
      <c r="A28" s="3" t="s">
        <v>219</v>
      </c>
    </row>
    <row r="29" spans="1:9">
      <c r="A29" s="4" t="s">
        <v>130</v>
      </c>
      <c r="C29" s="7" t="n">
        <v>42</v>
      </c>
    </row>
    <row r="30" spans="1:9">
      <c r="A30" s="4" t="s">
        <v>354</v>
      </c>
      <c r="C30" s="6" t="n">
        <v>2020</v>
      </c>
    </row>
    <row r="31" spans="1:9">
      <c r="A31" s="4" t="s">
        <v>349</v>
      </c>
      <c r="C31" s="6" t="n">
        <v>484</v>
      </c>
    </row>
    <row r="32" spans="1:9">
      <c r="A32" s="4" t="s">
        <v>350</v>
      </c>
      <c r="C32" s="6" t="n">
        <v>79</v>
      </c>
    </row>
    <row r="33" spans="1:9">
      <c r="A33" s="4" t="s">
        <v>38</v>
      </c>
      <c r="C33" s="6" t="n">
        <v>4195</v>
      </c>
    </row>
    <row r="34" spans="1:9">
      <c r="A34" s="4" t="s">
        <v>41</v>
      </c>
      <c r="C34" s="6" t="n">
        <v>1410</v>
      </c>
    </row>
    <row r="35" spans="1:9">
      <c r="A35" s="4" t="s">
        <v>327</v>
      </c>
      <c r="C35" s="6" t="n">
        <v>-8800</v>
      </c>
    </row>
    <row r="36" spans="1:9">
      <c r="A36" s="4" t="s">
        <v>44</v>
      </c>
      <c r="C36" s="6" t="n">
        <v>-1089</v>
      </c>
    </row>
    <row r="37" spans="1:9">
      <c r="A37" s="4" t="s">
        <v>352</v>
      </c>
      <c r="C37" s="6" t="n">
        <v>-1823</v>
      </c>
    </row>
    <row r="38" spans="1:9">
      <c r="A38" s="4" t="s">
        <v>54</v>
      </c>
      <c r="C38" s="6" t="n">
        <v>-774</v>
      </c>
    </row>
    <row r="39" spans="1:9">
      <c r="A39" s="4" t="s">
        <v>315</v>
      </c>
      <c r="C39" s="6" t="n">
        <v>6834</v>
      </c>
    </row>
    <row r="40" spans="1:9">
      <c r="A40" s="4" t="s">
        <v>339</v>
      </c>
    </row>
    <row r="41" spans="1:9">
      <c r="A41" s="3" t="s">
        <v>219</v>
      </c>
    </row>
    <row r="42" spans="1:9">
      <c r="A42" s="4" t="s">
        <v>331</v>
      </c>
      <c r="C42" s="7" t="n">
        <v>2290</v>
      </c>
    </row>
    <row r="43" spans="1:9">
      <c r="A43" s="4" t="s">
        <v>226</v>
      </c>
    </row>
    <row r="44" spans="1:9">
      <c r="A44" s="3" t="s">
        <v>219</v>
      </c>
    </row>
    <row r="45" spans="1:9">
      <c r="A45" s="4" t="s">
        <v>130</v>
      </c>
      <c r="D45" s="7" t="n">
        <v>1980</v>
      </c>
    </row>
    <row r="46" spans="1:9">
      <c r="A46" s="4" t="s">
        <v>354</v>
      </c>
      <c r="D46" s="6" t="n">
        <v>2857</v>
      </c>
    </row>
    <row r="47" spans="1:9">
      <c r="A47" s="4" t="s">
        <v>349</v>
      </c>
      <c r="D47" s="6" t="n">
        <v>213</v>
      </c>
    </row>
    <row r="48" spans="1:9">
      <c r="A48" s="4" t="s">
        <v>350</v>
      </c>
      <c r="D48" s="6" t="n">
        <v>101</v>
      </c>
    </row>
    <row r="49" spans="1:9">
      <c r="A49" s="4" t="s">
        <v>38</v>
      </c>
      <c r="D49" s="6" t="n">
        <v>8247</v>
      </c>
    </row>
    <row r="50" spans="1:9">
      <c r="A50" s="4" t="s">
        <v>44</v>
      </c>
      <c r="D50" s="6" t="n">
        <v>-2079</v>
      </c>
    </row>
    <row r="51" spans="1:9">
      <c r="A51" s="4" t="s">
        <v>45</v>
      </c>
      <c r="D51" s="6" t="n">
        <v>-72</v>
      </c>
    </row>
    <row r="52" spans="1:9">
      <c r="A52" s="4" t="s">
        <v>352</v>
      </c>
      <c r="D52" s="6" t="n">
        <v>-992</v>
      </c>
    </row>
    <row r="53" spans="1:9">
      <c r="A53" s="4" t="s">
        <v>54</v>
      </c>
      <c r="D53" s="6" t="n">
        <v>-1540</v>
      </c>
    </row>
    <row r="54" spans="1:9">
      <c r="A54" s="4" t="s">
        <v>315</v>
      </c>
      <c r="D54" s="6" t="n">
        <v>15505</v>
      </c>
    </row>
    <row r="55" spans="1:9">
      <c r="A55" s="4" t="s">
        <v>342</v>
      </c>
    </row>
    <row r="56" spans="1:9">
      <c r="A56" s="3" t="s">
        <v>219</v>
      </c>
    </row>
    <row r="57" spans="1:9">
      <c r="A57" s="4" t="s">
        <v>331</v>
      </c>
      <c r="D57" s="6" t="n">
        <v>1230</v>
      </c>
    </row>
    <row r="58" spans="1:9">
      <c r="A58" s="4" t="s">
        <v>343</v>
      </c>
    </row>
    <row r="59" spans="1:9">
      <c r="A59" s="3" t="s">
        <v>219</v>
      </c>
    </row>
    <row r="60" spans="1:9">
      <c r="A60" s="4" t="s">
        <v>331</v>
      </c>
      <c r="D60" s="6" t="n">
        <v>750</v>
      </c>
    </row>
    <row r="61" spans="1:9">
      <c r="A61" s="4" t="s">
        <v>344</v>
      </c>
    </row>
    <row r="62" spans="1:9">
      <c r="A62" s="3" t="s">
        <v>219</v>
      </c>
    </row>
    <row r="63" spans="1:9">
      <c r="A63" s="4" t="s">
        <v>331</v>
      </c>
      <c r="D63" s="7" t="n">
        <v>48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81</v>
      </c>
      <c r="D1" s="2" t="s">
        <v>1</v>
      </c>
    </row>
    <row r="2" spans="1:5">
      <c r="B2" s="2" t="s">
        <v>2</v>
      </c>
      <c r="C2" s="2" t="s">
        <v>82</v>
      </c>
      <c r="D2" s="2" t="s">
        <v>2</v>
      </c>
      <c r="E2" s="2" t="s">
        <v>82</v>
      </c>
    </row>
    <row r="3" spans="1:5">
      <c r="A3" s="3" t="s">
        <v>219</v>
      </c>
    </row>
    <row r="4" spans="1:5">
      <c r="A4" s="4" t="s">
        <v>83</v>
      </c>
      <c r="B4" s="7" t="n">
        <v>135281</v>
      </c>
      <c r="C4" s="7" t="n">
        <v>148873</v>
      </c>
      <c r="D4" s="7" t="n">
        <v>266282</v>
      </c>
      <c r="E4" s="7" t="n">
        <v>281272</v>
      </c>
    </row>
    <row r="5" spans="1:5">
      <c r="A5" s="4" t="s">
        <v>103</v>
      </c>
      <c r="B5" s="7" t="n">
        <v>-83117</v>
      </c>
      <c r="C5" s="7" t="n">
        <v>2172</v>
      </c>
      <c r="D5" s="7" t="n">
        <v>-83188</v>
      </c>
      <c r="E5" s="7" t="n">
        <v>-6715</v>
      </c>
    </row>
    <row r="6" spans="1:5">
      <c r="A6" s="4" t="s">
        <v>356</v>
      </c>
      <c r="B6" s="8" t="n">
        <v>-1.21</v>
      </c>
      <c r="C6" s="8" t="n">
        <v>0.03</v>
      </c>
      <c r="D6" s="8" t="n">
        <v>-1.22</v>
      </c>
      <c r="E6" s="8" t="n">
        <v>-0.1</v>
      </c>
    </row>
    <row r="7" spans="1:5">
      <c r="A7" s="4" t="s">
        <v>357</v>
      </c>
      <c r="B7" s="7" t="n">
        <v>0</v>
      </c>
      <c r="C7" s="8" t="n">
        <v>0.03</v>
      </c>
      <c r="D7" s="7" t="n">
        <v>0</v>
      </c>
      <c r="E7" s="8" t="n">
        <v>-0.1</v>
      </c>
    </row>
    <row r="8" spans="1:5">
      <c r="A8" s="4" t="s">
        <v>108</v>
      </c>
      <c r="B8" s="6" t="n">
        <v>68556</v>
      </c>
      <c r="C8" s="6" t="n">
        <v>67387</v>
      </c>
      <c r="D8" s="6" t="n">
        <v>68342</v>
      </c>
      <c r="E8" s="6" t="n">
        <v>67255</v>
      </c>
    </row>
    <row r="9" spans="1:5">
      <c r="A9" s="4" t="s">
        <v>109</v>
      </c>
      <c r="B9" s="6" t="n">
        <v>68556</v>
      </c>
      <c r="C9" s="6" t="n">
        <v>68414</v>
      </c>
      <c r="D9" s="6" t="n">
        <v>68342</v>
      </c>
      <c r="E9" s="6" t="n">
        <v>67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58</v>
      </c>
      <c r="B1" s="2" t="s">
        <v>1</v>
      </c>
      <c r="C1" s="2" t="s">
        <v>278</v>
      </c>
    </row>
    <row r="2" spans="1:5">
      <c r="B2" s="2" t="s">
        <v>2</v>
      </c>
      <c r="C2" s="2" t="s">
        <v>25</v>
      </c>
      <c r="D2" s="2" t="s">
        <v>347</v>
      </c>
      <c r="E2" s="2" t="s">
        <v>348</v>
      </c>
    </row>
    <row r="3" spans="1:5">
      <c r="A3" s="3" t="s">
        <v>359</v>
      </c>
    </row>
    <row r="4" spans="1:5">
      <c r="A4" s="4" t="s">
        <v>360</v>
      </c>
      <c r="B4" s="7" t="n">
        <v>736366</v>
      </c>
      <c r="C4" s="7" t="n">
        <v>724459</v>
      </c>
    </row>
    <row r="5" spans="1:5">
      <c r="A5" s="4" t="s">
        <v>361</v>
      </c>
      <c r="B5" s="6" t="n">
        <v>-614958</v>
      </c>
      <c r="C5" s="6" t="n">
        <v>-614958</v>
      </c>
      <c r="E5" s="7" t="n">
        <v>-614958</v>
      </c>
    </row>
    <row r="6" spans="1:5">
      <c r="A6" s="4" t="s">
        <v>362</v>
      </c>
      <c r="B6" s="6" t="n">
        <v>202347</v>
      </c>
      <c r="C6" s="6" t="n">
        <v>121408</v>
      </c>
      <c r="D6" s="7" t="n">
        <v>24000</v>
      </c>
      <c r="E6" s="6" t="n">
        <v>109501</v>
      </c>
    </row>
    <row r="7" spans="1:5">
      <c r="A7" s="4" t="s">
        <v>363</v>
      </c>
      <c r="B7" s="6" t="n">
        <v>80939</v>
      </c>
      <c r="C7" s="6" t="n">
        <v>11907</v>
      </c>
    </row>
    <row r="8" spans="1:5">
      <c r="A8" s="4" t="s">
        <v>364</v>
      </c>
      <c r="B8" s="6" t="n">
        <v>817305</v>
      </c>
      <c r="C8" s="6" t="n">
        <v>736366</v>
      </c>
    </row>
    <row r="9" spans="1:5">
      <c r="A9" s="4" t="s">
        <v>365</v>
      </c>
    </row>
    <row r="10" spans="1:5">
      <c r="A10" s="3" t="s">
        <v>359</v>
      </c>
    </row>
    <row r="11" spans="1:5">
      <c r="A11" s="4" t="s">
        <v>360</v>
      </c>
      <c r="B11" s="6" t="n">
        <v>497935</v>
      </c>
      <c r="C11" s="6" t="n">
        <v>494275</v>
      </c>
    </row>
    <row r="12" spans="1:5">
      <c r="A12" s="4" t="s">
        <v>361</v>
      </c>
      <c r="B12" s="6" t="n">
        <v>-437706</v>
      </c>
      <c r="C12" s="6" t="n">
        <v>-437706</v>
      </c>
      <c r="E12" s="6" t="n">
        <v>-437706</v>
      </c>
    </row>
    <row r="13" spans="1:5">
      <c r="A13" s="4" t="s">
        <v>362</v>
      </c>
      <c r="B13" s="6" t="n">
        <v>61279</v>
      </c>
      <c r="C13" s="6" t="n">
        <v>60229</v>
      </c>
      <c r="E13" s="6" t="n">
        <v>56569</v>
      </c>
    </row>
    <row r="14" spans="1:5">
      <c r="A14" s="4" t="s">
        <v>363</v>
      </c>
      <c r="B14" s="6" t="n">
        <v>1050</v>
      </c>
      <c r="C14" s="6" t="n">
        <v>3660</v>
      </c>
    </row>
    <row r="15" spans="1:5">
      <c r="A15" s="4" t="s">
        <v>364</v>
      </c>
      <c r="B15" s="6" t="n">
        <v>498985</v>
      </c>
      <c r="C15" s="6" t="n">
        <v>497935</v>
      </c>
    </row>
    <row r="16" spans="1:5">
      <c r="A16" s="4" t="s">
        <v>366</v>
      </c>
    </row>
    <row r="17" spans="1:5">
      <c r="A17" s="3" t="s">
        <v>359</v>
      </c>
    </row>
    <row r="18" spans="1:5">
      <c r="A18" s="4" t="s">
        <v>360</v>
      </c>
      <c r="B18" s="6" t="n">
        <v>156792</v>
      </c>
      <c r="C18" s="6" t="n">
        <v>156792</v>
      </c>
    </row>
    <row r="19" spans="1:5">
      <c r="A19" s="4" t="s">
        <v>361</v>
      </c>
      <c r="B19" s="6" t="n">
        <v>-151238</v>
      </c>
      <c r="C19" s="6" t="n">
        <v>-151238</v>
      </c>
      <c r="E19" s="6" t="n">
        <v>-151238</v>
      </c>
    </row>
    <row r="20" spans="1:5">
      <c r="A20" s="4" t="s">
        <v>362</v>
      </c>
      <c r="B20" s="6" t="n">
        <v>5554</v>
      </c>
      <c r="C20" s="6" t="n">
        <v>5554</v>
      </c>
      <c r="E20" s="6" t="n">
        <v>5554</v>
      </c>
    </row>
    <row r="21" spans="1:5">
      <c r="A21" s="4" t="s">
        <v>363</v>
      </c>
      <c r="B21" s="6" t="n">
        <v>0</v>
      </c>
      <c r="C21" s="6" t="n">
        <v>0</v>
      </c>
    </row>
    <row r="22" spans="1:5">
      <c r="A22" s="4" t="s">
        <v>364</v>
      </c>
      <c r="B22" s="6" t="n">
        <v>156792</v>
      </c>
      <c r="C22" s="6" t="n">
        <v>156792</v>
      </c>
    </row>
    <row r="23" spans="1:5">
      <c r="A23" s="4" t="s">
        <v>367</v>
      </c>
    </row>
    <row r="24" spans="1:5">
      <c r="A24" s="3" t="s">
        <v>359</v>
      </c>
    </row>
    <row r="25" spans="1:5">
      <c r="A25" s="4" t="s">
        <v>360</v>
      </c>
      <c r="B25" s="6" t="n">
        <v>55625</v>
      </c>
      <c r="C25" s="6" t="n">
        <v>47378</v>
      </c>
    </row>
    <row r="26" spans="1:5">
      <c r="A26" s="4" t="s">
        <v>361</v>
      </c>
      <c r="B26" s="6" t="n">
        <v>0</v>
      </c>
      <c r="C26" s="6" t="n">
        <v>0</v>
      </c>
      <c r="E26" s="6" t="n">
        <v>0</v>
      </c>
    </row>
    <row r="27" spans="1:5">
      <c r="A27" s="4" t="s">
        <v>362</v>
      </c>
      <c r="B27" s="6" t="n">
        <v>135514</v>
      </c>
      <c r="C27" s="6" t="n">
        <v>55625</v>
      </c>
      <c r="E27" s="6" t="n">
        <v>47378</v>
      </c>
    </row>
    <row r="28" spans="1:5">
      <c r="A28" s="4" t="s">
        <v>363</v>
      </c>
      <c r="B28" s="6" t="n">
        <v>79889</v>
      </c>
      <c r="C28" s="6" t="n">
        <v>8247</v>
      </c>
    </row>
    <row r="29" spans="1:5">
      <c r="A29" s="4" t="s">
        <v>364</v>
      </c>
      <c r="B29" s="6" t="n">
        <v>135514</v>
      </c>
      <c r="C29" s="6" t="n">
        <v>55625</v>
      </c>
    </row>
    <row r="30" spans="1:5">
      <c r="A30" s="4" t="s">
        <v>368</v>
      </c>
    </row>
    <row r="31" spans="1:5">
      <c r="A31" s="3" t="s">
        <v>359</v>
      </c>
    </row>
    <row r="32" spans="1:5">
      <c r="A32" s="4" t="s">
        <v>360</v>
      </c>
      <c r="B32" s="6" t="n">
        <v>26014</v>
      </c>
      <c r="C32" s="6" t="n">
        <v>26014</v>
      </c>
    </row>
    <row r="33" spans="1:5">
      <c r="A33" s="4" t="s">
        <v>361</v>
      </c>
      <c r="B33" s="6" t="n">
        <v>-26014</v>
      </c>
      <c r="C33" s="6" t="n">
        <v>-26014</v>
      </c>
      <c r="E33" s="6" t="n">
        <v>-26014</v>
      </c>
    </row>
    <row r="34" spans="1:5">
      <c r="A34" s="4" t="s">
        <v>362</v>
      </c>
      <c r="B34" s="6" t="n">
        <v>0</v>
      </c>
      <c r="C34" s="6" t="n">
        <v>0</v>
      </c>
      <c r="E34" s="7" t="n">
        <v>0</v>
      </c>
    </row>
    <row r="35" spans="1:5">
      <c r="A35" s="4" t="s">
        <v>363</v>
      </c>
      <c r="B35" s="6" t="n">
        <v>0</v>
      </c>
      <c r="C35" s="6" t="n">
        <v>0</v>
      </c>
    </row>
    <row r="36" spans="1:5">
      <c r="A36" s="4" t="s">
        <v>364</v>
      </c>
      <c r="B36" s="7" t="n">
        <v>26014</v>
      </c>
      <c r="C36" s="7" t="n">
        <v>26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191712</v>
      </c>
      <c r="C3" s="7" t="n">
        <v>150513</v>
      </c>
    </row>
    <row r="4" spans="1:3">
      <c r="A4" s="4" t="s">
        <v>372</v>
      </c>
      <c r="B4" s="6" t="n">
        <v>102217</v>
      </c>
      <c r="C4" s="6" t="n">
        <v>95067</v>
      </c>
    </row>
    <row r="5" spans="1:3">
      <c r="A5" s="4" t="s">
        <v>373</v>
      </c>
      <c r="B5" s="6" t="n">
        <v>89495</v>
      </c>
      <c r="C5" s="6" t="n">
        <v>55446</v>
      </c>
    </row>
    <row r="6" spans="1:3">
      <c r="A6" s="4" t="s">
        <v>374</v>
      </c>
    </row>
    <row r="7" spans="1:3">
      <c r="A7" s="3" t="s">
        <v>370</v>
      </c>
    </row>
    <row r="8" spans="1:3">
      <c r="A8" s="4" t="s">
        <v>371</v>
      </c>
      <c r="B8" s="6" t="n">
        <v>7808</v>
      </c>
      <c r="C8" s="6" t="n">
        <v>7808</v>
      </c>
    </row>
    <row r="9" spans="1:3">
      <c r="A9" s="4" t="s">
        <v>372</v>
      </c>
      <c r="B9" s="6" t="n">
        <v>7440</v>
      </c>
      <c r="C9" s="6" t="n">
        <v>7394</v>
      </c>
    </row>
    <row r="10" spans="1:3">
      <c r="A10" s="4" t="s">
        <v>373</v>
      </c>
      <c r="B10" s="6" t="n">
        <v>368</v>
      </c>
      <c r="C10" s="6" t="n">
        <v>414</v>
      </c>
    </row>
    <row r="11" spans="1:3">
      <c r="A11" s="4" t="s">
        <v>375</v>
      </c>
    </row>
    <row r="12" spans="1:3">
      <c r="A12" s="3" t="s">
        <v>370</v>
      </c>
    </row>
    <row r="13" spans="1:3">
      <c r="A13" s="4" t="s">
        <v>371</v>
      </c>
      <c r="B13" s="6" t="n">
        <v>60695</v>
      </c>
      <c r="C13" s="6" t="n">
        <v>60748</v>
      </c>
    </row>
    <row r="14" spans="1:3">
      <c r="A14" s="4" t="s">
        <v>372</v>
      </c>
      <c r="B14" s="6" t="n">
        <v>48738</v>
      </c>
      <c r="C14" s="6" t="n">
        <v>46718</v>
      </c>
    </row>
    <row r="15" spans="1:3">
      <c r="A15" s="4" t="s">
        <v>373</v>
      </c>
      <c r="B15" s="6" t="n">
        <v>11957</v>
      </c>
      <c r="C15" s="6" t="n">
        <v>14030</v>
      </c>
    </row>
    <row r="16" spans="1:3">
      <c r="A16" s="4" t="s">
        <v>376</v>
      </c>
    </row>
    <row r="17" spans="1:3">
      <c r="A17" s="3" t="s">
        <v>370</v>
      </c>
    </row>
    <row r="18" spans="1:3">
      <c r="A18" s="4" t="s">
        <v>371</v>
      </c>
      <c r="B18" s="6" t="n">
        <v>9150</v>
      </c>
      <c r="C18" s="6" t="n">
        <v>4241</v>
      </c>
    </row>
    <row r="19" spans="1:3">
      <c r="A19" s="4" t="s">
        <v>372</v>
      </c>
      <c r="B19" s="6" t="n">
        <v>3858</v>
      </c>
      <c r="C19" s="6" t="n">
        <v>3604</v>
      </c>
    </row>
    <row r="20" spans="1:3">
      <c r="A20" s="4" t="s">
        <v>373</v>
      </c>
      <c r="B20" s="6" t="n">
        <v>5292</v>
      </c>
      <c r="C20" s="6" t="n">
        <v>637</v>
      </c>
    </row>
    <row r="21" spans="1:3">
      <c r="A21" s="4" t="s">
        <v>377</v>
      </c>
    </row>
    <row r="22" spans="1:3">
      <c r="A22" s="3" t="s">
        <v>370</v>
      </c>
    </row>
    <row r="23" spans="1:3">
      <c r="A23" s="4" t="s">
        <v>371</v>
      </c>
      <c r="B23" s="6" t="n">
        <v>114059</v>
      </c>
      <c r="C23" s="6" t="n">
        <v>77716</v>
      </c>
    </row>
    <row r="24" spans="1:3">
      <c r="A24" s="4" t="s">
        <v>372</v>
      </c>
      <c r="B24" s="6" t="n">
        <v>42181</v>
      </c>
      <c r="C24" s="6" t="n">
        <v>37351</v>
      </c>
    </row>
    <row r="25" spans="1:3">
      <c r="A25" s="4" t="s">
        <v>373</v>
      </c>
      <c r="B25" s="7" t="n">
        <v>71878</v>
      </c>
      <c r="C25" s="7" t="n">
        <v>403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378</v>
      </c>
      <c r="B1" s="2" t="s">
        <v>81</v>
      </c>
      <c r="D1" s="2" t="s">
        <v>1</v>
      </c>
    </row>
    <row r="2" spans="1:10">
      <c r="B2" s="2" t="s">
        <v>379</v>
      </c>
      <c r="C2" s="2" t="s">
        <v>380</v>
      </c>
      <c r="D2" s="2" t="s">
        <v>381</v>
      </c>
      <c r="E2" s="2" t="s">
        <v>380</v>
      </c>
      <c r="F2" s="2" t="s">
        <v>382</v>
      </c>
      <c r="G2" s="2" t="s">
        <v>383</v>
      </c>
      <c r="H2" s="2" t="s">
        <v>384</v>
      </c>
      <c r="I2" s="2" t="s">
        <v>385</v>
      </c>
      <c r="J2" s="2" t="s">
        <v>386</v>
      </c>
    </row>
    <row r="3" spans="1:10">
      <c r="A3" s="3" t="s">
        <v>387</v>
      </c>
    </row>
    <row r="4" spans="1:10">
      <c r="A4" s="4" t="s">
        <v>388</v>
      </c>
      <c r="B4" s="7" t="n">
        <v>202347</v>
      </c>
      <c r="D4" s="7" t="n">
        <v>202347</v>
      </c>
      <c r="F4" s="7" t="n">
        <v>24000</v>
      </c>
      <c r="H4" s="7" t="n">
        <v>121408</v>
      </c>
      <c r="J4" s="7" t="n">
        <v>109501</v>
      </c>
    </row>
    <row r="5" spans="1:10">
      <c r="A5" s="4" t="s">
        <v>389</v>
      </c>
      <c r="F5" s="4" t="s">
        <v>390</v>
      </c>
    </row>
    <row r="6" spans="1:10">
      <c r="A6" s="4" t="s">
        <v>391</v>
      </c>
      <c r="D6" s="6" t="n">
        <v>3</v>
      </c>
    </row>
    <row r="7" spans="1:10">
      <c r="A7" s="4" t="s">
        <v>392</v>
      </c>
      <c r="B7" s="6" t="n">
        <v>3800</v>
      </c>
      <c r="C7" s="7" t="n">
        <v>3200</v>
      </c>
      <c r="D7" s="7" t="n">
        <v>7300</v>
      </c>
      <c r="E7" s="7" t="n">
        <v>6400</v>
      </c>
    </row>
    <row r="8" spans="1:10">
      <c r="A8" s="4" t="s">
        <v>218</v>
      </c>
    </row>
    <row r="9" spans="1:10">
      <c r="A9" s="3" t="s">
        <v>387</v>
      </c>
    </row>
    <row r="10" spans="1:10">
      <c r="A10" s="4" t="s">
        <v>388</v>
      </c>
      <c r="G10" s="7" t="n">
        <v>79889</v>
      </c>
    </row>
    <row r="11" spans="1:10">
      <c r="A11" s="4" t="s">
        <v>393</v>
      </c>
      <c r="D11" s="6" t="n">
        <v>79900</v>
      </c>
    </row>
    <row r="12" spans="1:10">
      <c r="A12" s="4" t="s">
        <v>392</v>
      </c>
      <c r="B12" s="6" t="n">
        <v>800</v>
      </c>
    </row>
    <row r="13" spans="1:10">
      <c r="A13" s="4" t="s">
        <v>224</v>
      </c>
    </row>
    <row r="14" spans="1:10">
      <c r="A14" s="3" t="s">
        <v>387</v>
      </c>
    </row>
    <row r="15" spans="1:10">
      <c r="A15" s="4" t="s">
        <v>388</v>
      </c>
      <c r="I15" s="7" t="n">
        <v>4195</v>
      </c>
    </row>
    <row r="16" spans="1:10">
      <c r="A16" s="4" t="s">
        <v>274</v>
      </c>
      <c r="B16" s="6" t="n">
        <v>-1100</v>
      </c>
    </row>
    <row r="17" spans="1:10">
      <c r="A17" s="4" t="s">
        <v>392</v>
      </c>
      <c r="B17" s="7" t="n">
        <v>200</v>
      </c>
      <c r="D17" s="7" t="n">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5</v>
      </c>
    </row>
    <row r="2" spans="1:3">
      <c r="A2" s="3" t="s">
        <v>163</v>
      </c>
    </row>
    <row r="3" spans="1:3">
      <c r="A3" s="6" t="n">
        <v>2016</v>
      </c>
      <c r="B3" s="7" t="n">
        <v>7659</v>
      </c>
    </row>
    <row r="4" spans="1:3">
      <c r="A4" s="6" t="n">
        <v>2017</v>
      </c>
      <c r="B4" s="6" t="n">
        <v>15566</v>
      </c>
    </row>
    <row r="5" spans="1:3">
      <c r="A5" s="6" t="n">
        <v>2018</v>
      </c>
      <c r="B5" s="6" t="n">
        <v>14052</v>
      </c>
    </row>
    <row r="6" spans="1:3">
      <c r="A6" s="6" t="n">
        <v>2019</v>
      </c>
      <c r="B6" s="6" t="n">
        <v>13713</v>
      </c>
    </row>
    <row r="7" spans="1:3">
      <c r="A7" s="6" t="n">
        <v>2020</v>
      </c>
      <c r="B7" s="6" t="n">
        <v>12909</v>
      </c>
    </row>
    <row r="8" spans="1:3">
      <c r="A8" s="4" t="s">
        <v>395</v>
      </c>
      <c r="B8" s="6" t="n">
        <v>25596</v>
      </c>
    </row>
    <row r="9" spans="1:3">
      <c r="A9" s="4" t="s">
        <v>373</v>
      </c>
      <c r="B9" s="7" t="n">
        <v>89495</v>
      </c>
      <c r="C9" s="7" t="n">
        <v>554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3" t="s">
        <v>111</v>
      </c>
    </row>
    <row r="4" spans="1:5">
      <c r="A4" s="4" t="s">
        <v>103</v>
      </c>
      <c r="B4" s="7" t="n">
        <v>-83939</v>
      </c>
      <c r="C4" s="7" t="n">
        <v>2711</v>
      </c>
      <c r="D4" s="7" t="n">
        <v>-88587</v>
      </c>
      <c r="E4" s="7" t="n">
        <v>-23</v>
      </c>
    </row>
    <row r="5" spans="1:5">
      <c r="A5" s="4" t="s">
        <v>112</v>
      </c>
      <c r="B5" s="6" t="n">
        <v>5740</v>
      </c>
      <c r="C5" s="6" t="n">
        <v>-2423</v>
      </c>
      <c r="D5" s="6" t="n">
        <v>5027</v>
      </c>
      <c r="E5" s="6" t="n">
        <v>-6565</v>
      </c>
    </row>
    <row r="6" spans="1:5">
      <c r="A6" s="4" t="s">
        <v>113</v>
      </c>
      <c r="B6" s="6" t="n">
        <v>16</v>
      </c>
      <c r="C6" s="6" t="n">
        <v>267</v>
      </c>
      <c r="D6" s="6" t="n">
        <v>-103</v>
      </c>
      <c r="E6" s="6" t="n">
        <v>202</v>
      </c>
    </row>
    <row r="7" spans="1:5">
      <c r="A7" s="4" t="s">
        <v>114</v>
      </c>
      <c r="B7" s="6" t="n">
        <v>-5</v>
      </c>
      <c r="C7" s="6" t="n">
        <v>-13</v>
      </c>
      <c r="D7" s="6" t="n">
        <v>3</v>
      </c>
      <c r="E7" s="6" t="n">
        <v>9</v>
      </c>
    </row>
    <row r="8" spans="1:5">
      <c r="A8" s="4" t="s">
        <v>115</v>
      </c>
      <c r="B8" s="6" t="n">
        <v>5751</v>
      </c>
      <c r="C8" s="6" t="n">
        <v>-2169</v>
      </c>
      <c r="D8" s="6" t="n">
        <v>4927</v>
      </c>
      <c r="E8" s="6" t="n">
        <v>-6354</v>
      </c>
    </row>
    <row r="9" spans="1:5">
      <c r="A9" s="4" t="s">
        <v>116</v>
      </c>
      <c r="B9" s="7" t="n">
        <v>-78188</v>
      </c>
      <c r="C9" s="7" t="n">
        <v>542</v>
      </c>
      <c r="D9" s="7" t="n">
        <v>-83660</v>
      </c>
      <c r="E9" s="7" t="n">
        <v>-6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6</v>
      </c>
      <c r="B1" s="2" t="s">
        <v>397</v>
      </c>
      <c r="C1" s="2" t="s">
        <v>398</v>
      </c>
      <c r="D1" s="2" t="s">
        <v>399</v>
      </c>
      <c r="E1" s="2" t="s">
        <v>400</v>
      </c>
      <c r="F1" s="2" t="s">
        <v>2</v>
      </c>
      <c r="G1" s="2" t="s">
        <v>82</v>
      </c>
      <c r="H1" s="2" t="s">
        <v>2</v>
      </c>
      <c r="I1" s="2" t="s">
        <v>82</v>
      </c>
      <c r="J1" s="2" t="s">
        <v>25</v>
      </c>
    </row>
    <row r="2" spans="1:10">
      <c r="A2" s="3" t="s">
        <v>401</v>
      </c>
    </row>
    <row r="3" spans="1:10">
      <c r="A3" s="4" t="s">
        <v>102</v>
      </c>
      <c r="F3" s="7" t="n">
        <v>710000</v>
      </c>
      <c r="G3" s="7" t="n">
        <v>-73000</v>
      </c>
      <c r="H3" s="7" t="n">
        <v>869000</v>
      </c>
      <c r="I3" s="7" t="n">
        <v>-605000</v>
      </c>
    </row>
    <row r="4" spans="1:10">
      <c r="A4" s="4" t="s">
        <v>40</v>
      </c>
      <c r="F4" s="6" t="n">
        <v>25093000</v>
      </c>
      <c r="H4" s="6" t="n">
        <v>25093000</v>
      </c>
      <c r="J4" s="7" t="n">
        <v>24308000</v>
      </c>
    </row>
    <row r="5" spans="1:10">
      <c r="A5" s="4" t="s">
        <v>402</v>
      </c>
      <c r="E5" s="4" t="s">
        <v>403</v>
      </c>
    </row>
    <row r="6" spans="1:10">
      <c r="A6" s="4" t="s">
        <v>404</v>
      </c>
    </row>
    <row r="7" spans="1:10">
      <c r="A7" s="3" t="s">
        <v>401</v>
      </c>
    </row>
    <row r="8" spans="1:10">
      <c r="A8" s="4" t="s">
        <v>405</v>
      </c>
      <c r="E8" s="4" t="s">
        <v>406</v>
      </c>
      <c r="J8" s="4" t="s">
        <v>407</v>
      </c>
    </row>
    <row r="9" spans="1:10">
      <c r="A9" s="4" t="s">
        <v>408</v>
      </c>
      <c r="E9" s="7" t="n">
        <v>4000000</v>
      </c>
    </row>
    <row r="10" spans="1:10">
      <c r="A10" s="4" t="s">
        <v>102</v>
      </c>
      <c r="F10" s="6" t="n">
        <v>0</v>
      </c>
      <c r="G10" s="6" t="n">
        <v>-300000</v>
      </c>
      <c r="H10" s="6" t="n">
        <v>-300000</v>
      </c>
      <c r="I10" s="6" t="n">
        <v>-500000</v>
      </c>
    </row>
    <row r="11" spans="1:10">
      <c r="A11" s="4" t="s">
        <v>40</v>
      </c>
      <c r="F11" s="6" t="n">
        <v>2300000</v>
      </c>
      <c r="H11" s="6" t="n">
        <v>2300000</v>
      </c>
      <c r="J11" s="7" t="n">
        <v>2700000</v>
      </c>
    </row>
    <row r="12" spans="1:10">
      <c r="A12" s="4" t="s">
        <v>409</v>
      </c>
      <c r="F12" s="6" t="n">
        <v>0</v>
      </c>
      <c r="H12" s="6" t="n">
        <v>0</v>
      </c>
      <c r="J12" s="6" t="n">
        <v>100000</v>
      </c>
    </row>
    <row r="13" spans="1:10">
      <c r="A13" s="4" t="s">
        <v>410</v>
      </c>
      <c r="F13" s="6" t="n">
        <v>100000</v>
      </c>
      <c r="H13" s="7" t="n">
        <v>300000</v>
      </c>
    </row>
    <row r="14" spans="1:10">
      <c r="A14" s="4" t="s">
        <v>411</v>
      </c>
      <c r="B14" s="7" t="n">
        <v>150000</v>
      </c>
    </row>
    <row r="15" spans="1:10">
      <c r="A15" s="4" t="s">
        <v>412</v>
      </c>
      <c r="H15" s="4" t="s">
        <v>413</v>
      </c>
    </row>
    <row r="16" spans="1:10">
      <c r="A16" s="4" t="s">
        <v>414</v>
      </c>
      <c r="F16" s="7" t="n">
        <v>43000</v>
      </c>
      <c r="H16" s="7" t="n">
        <v>43000</v>
      </c>
    </row>
    <row r="17" spans="1:10">
      <c r="A17" s="4" t="s">
        <v>415</v>
      </c>
    </row>
    <row r="18" spans="1:10">
      <c r="A18" s="3" t="s">
        <v>401</v>
      </c>
    </row>
    <row r="19" spans="1:10">
      <c r="A19" s="4" t="s">
        <v>405</v>
      </c>
      <c r="F19" s="4" t="s">
        <v>416</v>
      </c>
      <c r="H19" s="4" t="s">
        <v>416</v>
      </c>
    </row>
    <row r="20" spans="1:10">
      <c r="A20" s="4" t="s">
        <v>102</v>
      </c>
      <c r="F20" s="7" t="n">
        <v>800000</v>
      </c>
      <c r="G20" s="6" t="n">
        <v>0</v>
      </c>
      <c r="H20" s="7" t="n">
        <v>1300000</v>
      </c>
      <c r="I20" s="6" t="n">
        <v>400000</v>
      </c>
    </row>
    <row r="21" spans="1:10">
      <c r="A21" s="4" t="s">
        <v>40</v>
      </c>
      <c r="F21" s="6" t="n">
        <v>22700000</v>
      </c>
      <c r="H21" s="6" t="n">
        <v>22700000</v>
      </c>
      <c r="J21" s="6" t="n">
        <v>21500000</v>
      </c>
    </row>
    <row r="22" spans="1:10">
      <c r="A22" s="4" t="s">
        <v>417</v>
      </c>
      <c r="F22" s="6" t="n">
        <v>200000</v>
      </c>
      <c r="H22" s="6" t="n">
        <v>400000</v>
      </c>
      <c r="I22" s="6" t="n">
        <v>300000</v>
      </c>
    </row>
    <row r="23" spans="1:10">
      <c r="A23" s="4" t="s">
        <v>418</v>
      </c>
      <c r="F23" s="6" t="n">
        <v>100000</v>
      </c>
      <c r="G23" s="7" t="n">
        <v>0</v>
      </c>
      <c r="H23" s="6" t="n">
        <v>200000</v>
      </c>
      <c r="I23" s="7" t="n">
        <v>100000</v>
      </c>
    </row>
    <row r="24" spans="1:10">
      <c r="A24" s="4" t="s">
        <v>414</v>
      </c>
      <c r="F24" s="6" t="n">
        <v>98000</v>
      </c>
      <c r="H24" s="6" t="n">
        <v>98000</v>
      </c>
      <c r="J24" s="6" t="n">
        <v>54000</v>
      </c>
    </row>
    <row r="25" spans="1:10">
      <c r="A25" s="4" t="s">
        <v>419</v>
      </c>
    </row>
    <row r="26" spans="1:10">
      <c r="A26" s="3" t="s">
        <v>401</v>
      </c>
    </row>
    <row r="27" spans="1:10">
      <c r="A27" s="4" t="s">
        <v>405</v>
      </c>
      <c r="G27" s="4" t="s">
        <v>416</v>
      </c>
      <c r="I27" s="4" t="s">
        <v>416</v>
      </c>
    </row>
    <row r="28" spans="1:10">
      <c r="A28" s="4" t="s">
        <v>102</v>
      </c>
      <c r="F28" s="6" t="n">
        <v>200000</v>
      </c>
      <c r="H28" s="6" t="n">
        <v>-500000</v>
      </c>
    </row>
    <row r="29" spans="1:10">
      <c r="A29" s="4" t="s">
        <v>418</v>
      </c>
      <c r="G29" s="7" t="n">
        <v>500000</v>
      </c>
      <c r="I29" s="7" t="n">
        <v>900000</v>
      </c>
    </row>
    <row r="30" spans="1:10">
      <c r="A30" s="4" t="s">
        <v>420</v>
      </c>
      <c r="G30" s="6" t="n">
        <v>700000</v>
      </c>
    </row>
    <row r="31" spans="1:10">
      <c r="A31" s="4" t="s">
        <v>421</v>
      </c>
      <c r="G31" s="7" t="n">
        <v>1000000</v>
      </c>
      <c r="I31" s="7" t="n">
        <v>2100000</v>
      </c>
    </row>
    <row r="32" spans="1:10">
      <c r="A32" s="4" t="s">
        <v>422</v>
      </c>
      <c r="J32" s="6" t="n">
        <v>0</v>
      </c>
    </row>
    <row r="33" spans="1:10">
      <c r="A33" s="4" t="s">
        <v>423</v>
      </c>
    </row>
    <row r="34" spans="1:10">
      <c r="A34" s="3" t="s">
        <v>401</v>
      </c>
    </row>
    <row r="35" spans="1:10">
      <c r="A35" s="4" t="s">
        <v>424</v>
      </c>
      <c r="E35" s="4" t="s">
        <v>340</v>
      </c>
    </row>
    <row r="36" spans="1:10">
      <c r="A36" s="4" t="s">
        <v>425</v>
      </c>
      <c r="C36" s="7" t="n">
        <v>5000000</v>
      </c>
      <c r="D36" s="7" t="n">
        <v>2500000</v>
      </c>
    </row>
    <row r="37" spans="1:10">
      <c r="A37" s="4" t="s">
        <v>426</v>
      </c>
      <c r="F37" s="6" t="n">
        <v>5700000</v>
      </c>
      <c r="H37" s="6" t="n">
        <v>5700000</v>
      </c>
      <c r="J37" s="7" t="n">
        <v>5300000</v>
      </c>
    </row>
    <row r="38" spans="1:10">
      <c r="A38" s="4" t="s">
        <v>427</v>
      </c>
    </row>
    <row r="39" spans="1:10">
      <c r="A39" s="3" t="s">
        <v>401</v>
      </c>
    </row>
    <row r="40" spans="1:10">
      <c r="A40" s="4" t="s">
        <v>428</v>
      </c>
      <c r="B40" s="6" t="n">
        <v>1500000</v>
      </c>
    </row>
    <row r="41" spans="1:10">
      <c r="A41" s="4" t="s">
        <v>429</v>
      </c>
      <c r="F41" s="6" t="n">
        <v>1500000</v>
      </c>
      <c r="H41" s="7" t="n">
        <v>1500000</v>
      </c>
    </row>
    <row r="42" spans="1:10">
      <c r="A42" s="4" t="s">
        <v>430</v>
      </c>
    </row>
    <row r="43" spans="1:10">
      <c r="A43" s="3" t="s">
        <v>401</v>
      </c>
    </row>
    <row r="44" spans="1:10">
      <c r="A44" s="4" t="s">
        <v>431</v>
      </c>
      <c r="H44" s="4" t="s">
        <v>432</v>
      </c>
    </row>
    <row r="45" spans="1:10">
      <c r="A45" s="4" t="s">
        <v>428</v>
      </c>
      <c r="B45" s="6" t="n">
        <v>750000</v>
      </c>
      <c r="F45" s="6" t="n">
        <v>600000</v>
      </c>
      <c r="H45" s="7" t="n">
        <v>600000</v>
      </c>
    </row>
    <row r="46" spans="1:10">
      <c r="A46" s="4" t="s">
        <v>433</v>
      </c>
    </row>
    <row r="47" spans="1:10">
      <c r="A47" s="3" t="s">
        <v>401</v>
      </c>
    </row>
    <row r="48" spans="1:10">
      <c r="A48" s="4" t="s">
        <v>434</v>
      </c>
      <c r="F48" s="7" t="n">
        <v>750000</v>
      </c>
      <c r="H48" s="7" t="n">
        <v>750000</v>
      </c>
    </row>
    <row r="49" spans="1:10">
      <c r="A49" s="4" t="s">
        <v>435</v>
      </c>
    </row>
    <row r="50" spans="1:10">
      <c r="A50" s="3" t="s">
        <v>401</v>
      </c>
    </row>
    <row r="51" spans="1:10">
      <c r="A51" s="4" t="s">
        <v>428</v>
      </c>
      <c r="B51" s="7" t="n">
        <v>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6"/>
    <col customWidth="1" max="6" min="6" width="14"/>
    <col customWidth="1" max="7" min="7" width="14"/>
  </cols>
  <sheetData>
    <row r="1" spans="1:7">
      <c r="A1" s="1" t="s">
        <v>436</v>
      </c>
      <c r="B1" s="2" t="s">
        <v>81</v>
      </c>
      <c r="C1" s="2" t="s">
        <v>1</v>
      </c>
      <c r="E1" s="2" t="s">
        <v>278</v>
      </c>
    </row>
    <row r="2" spans="1:7">
      <c r="B2" s="2" t="s">
        <v>82</v>
      </c>
      <c r="C2" s="2" t="s">
        <v>2</v>
      </c>
      <c r="D2" s="2" t="s">
        <v>82</v>
      </c>
      <c r="E2" s="2" t="s">
        <v>348</v>
      </c>
      <c r="F2" s="2" t="s">
        <v>437</v>
      </c>
      <c r="G2" s="2" t="s">
        <v>25</v>
      </c>
    </row>
    <row r="3" spans="1:7">
      <c r="A3" s="3" t="s">
        <v>438</v>
      </c>
    </row>
    <row r="4" spans="1:7">
      <c r="A4" s="4" t="s">
        <v>439</v>
      </c>
      <c r="C4" s="7" t="n">
        <v>250</v>
      </c>
      <c r="D4" s="7" t="n">
        <v>5000</v>
      </c>
      <c r="F4" s="7" t="n">
        <v>3000</v>
      </c>
    </row>
    <row r="5" spans="1:7">
      <c r="A5" s="4" t="s">
        <v>440</v>
      </c>
      <c r="F5" s="4" t="s">
        <v>403</v>
      </c>
    </row>
    <row r="6" spans="1:7">
      <c r="A6" s="4" t="s">
        <v>441</v>
      </c>
      <c r="B6" s="7" t="n">
        <v>2600</v>
      </c>
    </row>
    <row r="7" spans="1:7">
      <c r="A7" s="4" t="s">
        <v>442</v>
      </c>
      <c r="C7" s="7" t="n">
        <v>1000</v>
      </c>
      <c r="G7" s="7" t="n">
        <v>1000</v>
      </c>
    </row>
    <row r="8" spans="1:7">
      <c r="A8" s="4" t="s">
        <v>443</v>
      </c>
    </row>
    <row r="9" spans="1:7">
      <c r="A9" s="3" t="s">
        <v>438</v>
      </c>
    </row>
    <row r="10" spans="1:7">
      <c r="A10" s="4" t="s">
        <v>440</v>
      </c>
      <c r="C10" s="4" t="s">
        <v>432</v>
      </c>
    </row>
    <row r="11" spans="1:7">
      <c r="A11" s="4" t="s">
        <v>444</v>
      </c>
    </row>
    <row r="12" spans="1:7">
      <c r="A12" s="3" t="s">
        <v>438</v>
      </c>
    </row>
    <row r="13" spans="1:7">
      <c r="A13" s="4" t="s">
        <v>445</v>
      </c>
      <c r="E13" s="4" t="s">
        <v>34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r="A1" s="1" t="s">
        <v>446</v>
      </c>
      <c r="B1" s="2" t="s">
        <v>81</v>
      </c>
      <c r="E1" s="2" t="s">
        <v>1</v>
      </c>
    </row>
    <row r="2" spans="1:6">
      <c r="B2" s="2" t="s">
        <v>2</v>
      </c>
      <c r="C2" s="2" t="s">
        <v>308</v>
      </c>
      <c r="D2" s="2" t="s">
        <v>82</v>
      </c>
      <c r="E2" s="2" t="s">
        <v>2</v>
      </c>
      <c r="F2" s="2" t="s">
        <v>82</v>
      </c>
    </row>
    <row r="3" spans="1:6">
      <c r="A3" s="3" t="s">
        <v>447</v>
      </c>
    </row>
    <row r="4" spans="1:6">
      <c r="A4" s="4" t="s">
        <v>100</v>
      </c>
      <c r="B4" s="7" t="n">
        <v>78220</v>
      </c>
      <c r="D4" s="7" t="n">
        <v>1560</v>
      </c>
      <c r="E4" s="7" t="n">
        <v>74850</v>
      </c>
      <c r="F4" s="7" t="n">
        <v>-1550</v>
      </c>
    </row>
    <row r="5" spans="1:6">
      <c r="A5" s="4" t="s">
        <v>448</v>
      </c>
      <c r="B5" s="6" t="n">
        <v>79300</v>
      </c>
      <c r="C5" s="7" t="n">
        <v>79300</v>
      </c>
    </row>
    <row r="6" spans="1:6">
      <c r="A6" s="4" t="s">
        <v>449</v>
      </c>
      <c r="F6" s="6" t="n">
        <v>600</v>
      </c>
    </row>
    <row r="7" spans="1:6">
      <c r="A7" s="4" t="s">
        <v>450</v>
      </c>
      <c r="F7" s="7" t="n">
        <v>900</v>
      </c>
    </row>
    <row r="8" spans="1:6">
      <c r="A8" s="4" t="s">
        <v>451</v>
      </c>
    </row>
    <row r="9" spans="1:6">
      <c r="A9" s="3" t="s">
        <v>447</v>
      </c>
    </row>
    <row r="10" spans="1:6">
      <c r="A10" s="4" t="s">
        <v>452</v>
      </c>
      <c r="B10" s="7" t="n">
        <v>1200</v>
      </c>
      <c r="E10" s="7" t="n">
        <v>12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5</v>
      </c>
    </row>
    <row r="2" spans="1:3">
      <c r="A2" s="3" t="s">
        <v>454</v>
      </c>
    </row>
    <row r="3" spans="1:3">
      <c r="A3" s="4" t="s">
        <v>130</v>
      </c>
      <c r="B3" s="7" t="n">
        <v>106090</v>
      </c>
      <c r="C3" s="7" t="n">
        <v>87582</v>
      </c>
    </row>
    <row r="4" spans="1:3">
      <c r="A4" s="4" t="s">
        <v>29</v>
      </c>
      <c r="B4" s="6" t="n">
        <v>104225</v>
      </c>
      <c r="C4" s="6" t="n">
        <v>86448</v>
      </c>
    </row>
    <row r="5" spans="1:3">
      <c r="A5" s="4" t="s">
        <v>455</v>
      </c>
    </row>
    <row r="6" spans="1:3">
      <c r="A6" s="3" t="s">
        <v>454</v>
      </c>
    </row>
    <row r="7" spans="1:3">
      <c r="A7" s="4" t="s">
        <v>456</v>
      </c>
      <c r="B7" s="6" t="n">
        <v>-1753</v>
      </c>
      <c r="C7" s="6" t="n">
        <v>-1019</v>
      </c>
    </row>
    <row r="8" spans="1:3">
      <c r="A8" s="4" t="s">
        <v>457</v>
      </c>
    </row>
    <row r="9" spans="1:3">
      <c r="A9" s="3" t="s">
        <v>454</v>
      </c>
    </row>
    <row r="10" spans="1:3">
      <c r="A10" s="4" t="s">
        <v>456</v>
      </c>
      <c r="B10" s="7" t="n">
        <v>-112</v>
      </c>
      <c r="C10" s="7" t="n">
        <v>-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5</v>
      </c>
    </row>
    <row r="2" spans="1:3">
      <c r="A2" s="3" t="s">
        <v>151</v>
      </c>
    </row>
    <row r="3" spans="1:3">
      <c r="A3" s="4" t="s">
        <v>459</v>
      </c>
      <c r="B3" s="7" t="n">
        <v>58112</v>
      </c>
      <c r="C3" s="7" t="n">
        <v>62441</v>
      </c>
    </row>
    <row r="4" spans="1:3">
      <c r="A4" s="4" t="s">
        <v>460</v>
      </c>
      <c r="B4" s="6" t="n">
        <v>17238</v>
      </c>
      <c r="C4" s="6" t="n">
        <v>21563</v>
      </c>
    </row>
    <row r="5" spans="1:3">
      <c r="A5" s="4" t="s">
        <v>461</v>
      </c>
      <c r="B5" s="6" t="n">
        <v>25388</v>
      </c>
      <c r="C5" s="6" t="n">
        <v>16615</v>
      </c>
    </row>
    <row r="6" spans="1:3">
      <c r="A6" s="4" t="s">
        <v>462</v>
      </c>
      <c r="B6" s="6" t="n">
        <v>100738</v>
      </c>
      <c r="C6" s="6" t="n">
        <v>100619</v>
      </c>
    </row>
    <row r="7" spans="1:3">
      <c r="A7" s="4" t="s">
        <v>463</v>
      </c>
      <c r="B7" s="7" t="n">
        <v>24100</v>
      </c>
      <c r="C7" s="7" t="n">
        <v>23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3" t="s">
        <v>151</v>
      </c>
    </row>
    <row r="3" spans="1:3">
      <c r="A3" s="4" t="s">
        <v>32</v>
      </c>
      <c r="B3" s="7" t="n">
        <v>2895</v>
      </c>
      <c r="C3" s="7" t="n">
        <v>2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81</v>
      </c>
      <c r="D1" s="2" t="s">
        <v>1</v>
      </c>
    </row>
    <row r="2" spans="1:5">
      <c r="B2" s="2" t="s">
        <v>2</v>
      </c>
      <c r="C2" s="2" t="s">
        <v>82</v>
      </c>
      <c r="D2" s="2" t="s">
        <v>2</v>
      </c>
      <c r="E2" s="2" t="s">
        <v>82</v>
      </c>
    </row>
    <row r="3" spans="1:5">
      <c r="A3" s="3" t="s">
        <v>151</v>
      </c>
    </row>
    <row r="4" spans="1:5">
      <c r="A4" s="4" t="s">
        <v>466</v>
      </c>
      <c r="B4" s="7" t="n">
        <v>5767</v>
      </c>
      <c r="C4" s="7" t="n">
        <v>6255</v>
      </c>
      <c r="D4" s="7" t="n">
        <v>6089</v>
      </c>
      <c r="E4" s="7" t="n">
        <v>6499</v>
      </c>
    </row>
    <row r="5" spans="1:5">
      <c r="A5" s="4" t="s">
        <v>467</v>
      </c>
      <c r="E5" s="6" t="n">
        <v>81</v>
      </c>
    </row>
    <row r="6" spans="1:5">
      <c r="A6" s="4" t="s">
        <v>468</v>
      </c>
      <c r="B6" s="6" t="n">
        <v>2376</v>
      </c>
      <c r="C6" s="6" t="n">
        <v>2428</v>
      </c>
      <c r="D6" s="6" t="n">
        <v>4712</v>
      </c>
      <c r="E6" s="6" t="n">
        <v>5145</v>
      </c>
    </row>
    <row r="7" spans="1:5">
      <c r="A7" s="4" t="s">
        <v>469</v>
      </c>
      <c r="B7" s="6" t="n">
        <v>-2408</v>
      </c>
      <c r="C7" s="6" t="n">
        <v>-2480</v>
      </c>
      <c r="D7" s="6" t="n">
        <v>-5066</v>
      </c>
      <c r="E7" s="6" t="n">
        <v>-5522</v>
      </c>
    </row>
    <row r="8" spans="1:5">
      <c r="A8" s="4" t="s">
        <v>470</v>
      </c>
      <c r="B8" s="7" t="n">
        <v>5735</v>
      </c>
      <c r="C8" s="7" t="n">
        <v>6203</v>
      </c>
      <c r="D8" s="7" t="n">
        <v>5735</v>
      </c>
      <c r="E8" s="7" t="n">
        <v>62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81</v>
      </c>
      <c r="D1" s="2" t="s">
        <v>1</v>
      </c>
    </row>
    <row r="2" spans="1:5">
      <c r="B2" s="2" t="s">
        <v>2</v>
      </c>
      <c r="C2" s="2" t="s">
        <v>82</v>
      </c>
      <c r="D2" s="2" t="s">
        <v>2</v>
      </c>
      <c r="E2" s="2" t="s">
        <v>82</v>
      </c>
    </row>
    <row r="3" spans="1:5">
      <c r="A3" s="3" t="s">
        <v>176</v>
      </c>
    </row>
    <row r="4" spans="1:5">
      <c r="A4" s="4" t="s">
        <v>472</v>
      </c>
      <c r="B4" s="7" t="n">
        <v>736</v>
      </c>
      <c r="C4" s="7" t="n">
        <v>126</v>
      </c>
      <c r="D4" s="7" t="n">
        <v>997</v>
      </c>
      <c r="E4" s="7" t="n">
        <v>4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116</v>
      </c>
      <c r="C3" s="7" t="n">
        <v>89</v>
      </c>
    </row>
    <row r="4" spans="1:3">
      <c r="A4" s="4" t="s">
        <v>475</v>
      </c>
      <c r="B4" s="6" t="n">
        <v>-116</v>
      </c>
      <c r="C4" s="6" t="n">
        <v>-36</v>
      </c>
    </row>
    <row r="5" spans="1:3">
      <c r="A5" s="4" t="s">
        <v>476</v>
      </c>
    </row>
    <row r="6" spans="1:3">
      <c r="A6" s="3" t="s">
        <v>474</v>
      </c>
    </row>
    <row r="7" spans="1:3">
      <c r="A7" s="4" t="s">
        <v>475</v>
      </c>
      <c r="B7" s="6" t="n">
        <v>2</v>
      </c>
    </row>
    <row r="8" spans="1:3">
      <c r="A8" s="4" t="s">
        <v>475</v>
      </c>
      <c r="B8" s="6" t="n">
        <v>0</v>
      </c>
    </row>
    <row r="9" spans="1:3">
      <c r="A9" s="4" t="s">
        <v>477</v>
      </c>
    </row>
    <row r="10" spans="1:3">
      <c r="A10" s="3" t="s">
        <v>474</v>
      </c>
    </row>
    <row r="11" spans="1:3">
      <c r="A11" s="4" t="s">
        <v>475</v>
      </c>
      <c r="B11" s="6" t="n">
        <v>2</v>
      </c>
    </row>
    <row r="12" spans="1:3">
      <c r="A12" s="4" t="s">
        <v>475</v>
      </c>
      <c r="B12" s="6" t="n">
        <v>0</v>
      </c>
    </row>
    <row r="13" spans="1:3">
      <c r="A13" s="4" t="s">
        <v>478</v>
      </c>
    </row>
    <row r="14" spans="1:3">
      <c r="A14" s="3" t="s">
        <v>474</v>
      </c>
    </row>
    <row r="15" spans="1:3">
      <c r="A15" s="4" t="s">
        <v>475</v>
      </c>
      <c r="B15" s="6" t="n">
        <v>0</v>
      </c>
    </row>
    <row r="16" spans="1:3">
      <c r="A16" s="4" t="s">
        <v>475</v>
      </c>
      <c r="B16" s="6" t="n">
        <v>-8</v>
      </c>
    </row>
    <row r="17" spans="1:3">
      <c r="A17" s="4" t="s">
        <v>479</v>
      </c>
    </row>
    <row r="18" spans="1:3">
      <c r="A18" s="3" t="s">
        <v>474</v>
      </c>
    </row>
    <row r="19" spans="1:3">
      <c r="A19" s="4" t="s">
        <v>475</v>
      </c>
      <c r="C19" s="6" t="n">
        <v>0</v>
      </c>
    </row>
    <row r="20" spans="1:3">
      <c r="A20" s="4" t="s">
        <v>475</v>
      </c>
      <c r="C20" s="6" t="n">
        <v>-6</v>
      </c>
    </row>
    <row r="21" spans="1:3">
      <c r="A21" s="4" t="s">
        <v>480</v>
      </c>
    </row>
    <row r="22" spans="1:3">
      <c r="A22" s="3" t="s">
        <v>474</v>
      </c>
    </row>
    <row r="23" spans="1:3">
      <c r="A23" s="4" t="s">
        <v>475</v>
      </c>
      <c r="B23" s="6" t="n">
        <v>0</v>
      </c>
      <c r="C23" s="6" t="n">
        <v>0</v>
      </c>
    </row>
    <row r="24" spans="1:3">
      <c r="A24" s="4" t="s">
        <v>475</v>
      </c>
      <c r="B24" s="6" t="n">
        <v>-2</v>
      </c>
      <c r="C24" s="6" t="n">
        <v>-29</v>
      </c>
    </row>
    <row r="25" spans="1:3">
      <c r="A25" s="4" t="s">
        <v>481</v>
      </c>
    </row>
    <row r="26" spans="1:3">
      <c r="A26" s="3" t="s">
        <v>474</v>
      </c>
    </row>
    <row r="27" spans="1:3">
      <c r="A27" s="4" t="s">
        <v>475</v>
      </c>
      <c r="B27" s="6" t="n">
        <v>0</v>
      </c>
    </row>
    <row r="28" spans="1:3">
      <c r="A28" s="4" t="s">
        <v>475</v>
      </c>
      <c r="B28" s="6" t="n">
        <v>0</v>
      </c>
    </row>
    <row r="29" spans="1:3">
      <c r="A29" s="4" t="s">
        <v>482</v>
      </c>
    </row>
    <row r="30" spans="1:3">
      <c r="A30" s="3" t="s">
        <v>474</v>
      </c>
    </row>
    <row r="31" spans="1:3">
      <c r="A31" s="4" t="s">
        <v>475</v>
      </c>
      <c r="B31" s="6" t="n">
        <v>2</v>
      </c>
      <c r="C31" s="6" t="n">
        <v>0</v>
      </c>
    </row>
    <row r="32" spans="1:3">
      <c r="A32" s="4" t="s">
        <v>475</v>
      </c>
      <c r="B32" s="6" t="n">
        <v>0</v>
      </c>
      <c r="C32" s="6" t="n">
        <v>-1</v>
      </c>
    </row>
    <row r="33" spans="1:3">
      <c r="A33" s="4" t="s">
        <v>483</v>
      </c>
    </row>
    <row r="34" spans="1:3">
      <c r="A34" s="3" t="s">
        <v>474</v>
      </c>
    </row>
    <row r="35" spans="1:3">
      <c r="A35" s="4" t="s">
        <v>475</v>
      </c>
      <c r="B35" s="6" t="n">
        <v>0</v>
      </c>
      <c r="C35" s="6" t="n">
        <v>15</v>
      </c>
    </row>
    <row r="36" spans="1:3">
      <c r="A36" s="4" t="s">
        <v>475</v>
      </c>
      <c r="B36" s="6" t="n">
        <v>-30</v>
      </c>
      <c r="C36" s="6" t="n">
        <v>0</v>
      </c>
    </row>
    <row r="37" spans="1:3">
      <c r="A37" s="4" t="s">
        <v>484</v>
      </c>
    </row>
    <row r="38" spans="1:3">
      <c r="A38" s="3" t="s">
        <v>474</v>
      </c>
    </row>
    <row r="39" spans="1:3">
      <c r="A39" s="4" t="s">
        <v>475</v>
      </c>
      <c r="B39" s="6" t="n">
        <v>0</v>
      </c>
      <c r="C39" s="6" t="n">
        <v>32</v>
      </c>
    </row>
    <row r="40" spans="1:3">
      <c r="A40" s="4" t="s">
        <v>475</v>
      </c>
      <c r="B40" s="6" t="n">
        <v>-68</v>
      </c>
      <c r="C40" s="6" t="n">
        <v>0</v>
      </c>
    </row>
    <row r="41" spans="1:3">
      <c r="A41" s="4" t="s">
        <v>485</v>
      </c>
    </row>
    <row r="42" spans="1:3">
      <c r="A42" s="3" t="s">
        <v>474</v>
      </c>
    </row>
    <row r="43" spans="1:3">
      <c r="A43" s="4" t="s">
        <v>475</v>
      </c>
      <c r="B43" s="6" t="n">
        <v>110</v>
      </c>
      <c r="C43" s="6" t="n">
        <v>40</v>
      </c>
    </row>
    <row r="44" spans="1:3">
      <c r="A44" s="4" t="s">
        <v>475</v>
      </c>
      <c r="B44" s="6" t="n">
        <v>0</v>
      </c>
      <c r="C44" s="6" t="n">
        <v>0</v>
      </c>
    </row>
    <row r="45" spans="1:3">
      <c r="A45" s="4" t="s">
        <v>486</v>
      </c>
    </row>
    <row r="46" spans="1:3">
      <c r="A46" s="3" t="s">
        <v>474</v>
      </c>
    </row>
    <row r="47" spans="1:3">
      <c r="A47" s="4" t="s">
        <v>475</v>
      </c>
      <c r="B47" s="6" t="n">
        <v>0</v>
      </c>
      <c r="C47" s="6" t="n">
        <v>0</v>
      </c>
    </row>
    <row r="48" spans="1:3">
      <c r="A48" s="4" t="s">
        <v>475</v>
      </c>
      <c r="B48" s="6" t="n">
        <v>-5</v>
      </c>
      <c r="C48" s="6" t="n">
        <v>0</v>
      </c>
    </row>
    <row r="49" spans="1:3">
      <c r="A49" s="4" t="s">
        <v>487</v>
      </c>
    </row>
    <row r="50" spans="1:3">
      <c r="A50" s="3" t="s">
        <v>474</v>
      </c>
    </row>
    <row r="51" spans="1:3">
      <c r="A51" s="4" t="s">
        <v>475</v>
      </c>
      <c r="C51" s="6" t="n">
        <v>2</v>
      </c>
    </row>
    <row r="52" spans="1:3">
      <c r="A52" s="4" t="s">
        <v>475</v>
      </c>
      <c r="C52" s="6" t="n">
        <v>0</v>
      </c>
    </row>
    <row r="53" spans="1:3">
      <c r="A53" s="4" t="s">
        <v>488</v>
      </c>
    </row>
    <row r="54" spans="1:3">
      <c r="A54" s="3" t="s">
        <v>474</v>
      </c>
    </row>
    <row r="55" spans="1:3">
      <c r="A55" s="4" t="s">
        <v>475</v>
      </c>
      <c r="B55" s="6" t="n">
        <v>0</v>
      </c>
    </row>
    <row r="56" spans="1:3">
      <c r="A56" s="4" t="s">
        <v>475</v>
      </c>
      <c r="B56" s="6" t="n">
        <v>-1</v>
      </c>
    </row>
    <row r="57" spans="1:3">
      <c r="A57" s="4" t="s">
        <v>489</v>
      </c>
    </row>
    <row r="58" spans="1:3">
      <c r="A58" s="3" t="s">
        <v>474</v>
      </c>
    </row>
    <row r="59" spans="1:3">
      <c r="A59" s="4" t="s">
        <v>475</v>
      </c>
      <c r="B59" s="6" t="n">
        <v>0</v>
      </c>
    </row>
    <row r="60" spans="1:3">
      <c r="A60" s="4" t="s">
        <v>475</v>
      </c>
      <c r="B60" s="6" t="n">
        <v>-2</v>
      </c>
    </row>
    <row r="61" spans="1:3">
      <c r="A61" s="4" t="s">
        <v>490</v>
      </c>
    </row>
    <row r="62" spans="1:3">
      <c r="A62" s="3" t="s">
        <v>474</v>
      </c>
    </row>
    <row r="63" spans="1:3">
      <c r="A63" s="4" t="s">
        <v>475</v>
      </c>
      <c r="B63" s="6" t="n">
        <v>0</v>
      </c>
      <c r="C63" s="6" t="n">
        <v>0</v>
      </c>
    </row>
    <row r="64" spans="1:3">
      <c r="A64" s="4" t="s">
        <v>475</v>
      </c>
      <c r="B64" s="6" t="n">
        <v>0</v>
      </c>
      <c r="C64" s="6" t="n">
        <v>0</v>
      </c>
    </row>
    <row r="65" spans="1:3">
      <c r="A65" s="4" t="s">
        <v>491</v>
      </c>
    </row>
    <row r="66" spans="1:3">
      <c r="A66" s="3" t="s">
        <v>474</v>
      </c>
    </row>
    <row r="67" spans="1:3">
      <c r="A67" s="4" t="s">
        <v>492</v>
      </c>
      <c r="B67" s="6" t="n">
        <v>425</v>
      </c>
    </row>
    <row r="68" spans="1:3">
      <c r="A68" s="4" t="s">
        <v>493</v>
      </c>
    </row>
    <row r="69" spans="1:3">
      <c r="A69" s="3" t="s">
        <v>474</v>
      </c>
    </row>
    <row r="70" spans="1:3">
      <c r="A70" s="4" t="s">
        <v>492</v>
      </c>
      <c r="B70" s="6" t="n">
        <v>252</v>
      </c>
    </row>
    <row r="71" spans="1:3">
      <c r="A71" s="4" t="s">
        <v>494</v>
      </c>
    </row>
    <row r="72" spans="1:3">
      <c r="A72" s="3" t="s">
        <v>474</v>
      </c>
    </row>
    <row r="73" spans="1:3">
      <c r="A73" s="4" t="s">
        <v>492</v>
      </c>
      <c r="B73" s="6" t="n">
        <v>2212</v>
      </c>
    </row>
    <row r="74" spans="1:3">
      <c r="A74" s="4" t="s">
        <v>495</v>
      </c>
    </row>
    <row r="75" spans="1:3">
      <c r="A75" s="3" t="s">
        <v>474</v>
      </c>
    </row>
    <row r="76" spans="1:3">
      <c r="A76" s="4" t="s">
        <v>492</v>
      </c>
      <c r="C76" s="6" t="n">
        <v>1543</v>
      </c>
    </row>
    <row r="77" spans="1:3">
      <c r="A77" s="4" t="s">
        <v>496</v>
      </c>
    </row>
    <row r="78" spans="1:3">
      <c r="A78" s="3" t="s">
        <v>474</v>
      </c>
    </row>
    <row r="79" spans="1:3">
      <c r="A79" s="4" t="s">
        <v>492</v>
      </c>
      <c r="B79" s="6" t="n">
        <v>1678</v>
      </c>
      <c r="C79" s="6" t="n">
        <v>2157</v>
      </c>
    </row>
    <row r="80" spans="1:3">
      <c r="A80" s="4" t="s">
        <v>497</v>
      </c>
    </row>
    <row r="81" spans="1:3">
      <c r="A81" s="3" t="s">
        <v>474</v>
      </c>
    </row>
    <row r="82" spans="1:3">
      <c r="A82" s="4" t="s">
        <v>492</v>
      </c>
      <c r="B82" s="6" t="n">
        <v>22</v>
      </c>
    </row>
    <row r="83" spans="1:3">
      <c r="A83" s="4" t="s">
        <v>498</v>
      </c>
    </row>
    <row r="84" spans="1:3">
      <c r="A84" s="3" t="s">
        <v>474</v>
      </c>
    </row>
    <row r="85" spans="1:3">
      <c r="A85" s="4" t="s">
        <v>492</v>
      </c>
      <c r="B85" s="6" t="n">
        <v>675</v>
      </c>
      <c r="C85" s="6" t="n">
        <v>662</v>
      </c>
    </row>
    <row r="86" spans="1:3">
      <c r="A86" s="4" t="s">
        <v>499</v>
      </c>
    </row>
    <row r="87" spans="1:3">
      <c r="A87" s="3" t="s">
        <v>474</v>
      </c>
    </row>
    <row r="88" spans="1:3">
      <c r="A88" s="4" t="s">
        <v>492</v>
      </c>
      <c r="B88" s="6" t="n">
        <v>5959</v>
      </c>
      <c r="C88" s="6" t="n">
        <v>5177</v>
      </c>
    </row>
    <row r="89" spans="1:3">
      <c r="A89" s="4" t="s">
        <v>500</v>
      </c>
    </row>
    <row r="90" spans="1:3">
      <c r="A90" s="3" t="s">
        <v>474</v>
      </c>
    </row>
    <row r="91" spans="1:3">
      <c r="A91" s="4" t="s">
        <v>492</v>
      </c>
      <c r="B91" s="6" t="n">
        <v>7300</v>
      </c>
      <c r="C91" s="6" t="n">
        <v>4308</v>
      </c>
    </row>
    <row r="92" spans="1:3">
      <c r="A92" s="4" t="s">
        <v>501</v>
      </c>
    </row>
    <row r="93" spans="1:3">
      <c r="A93" s="3" t="s">
        <v>474</v>
      </c>
    </row>
    <row r="94" spans="1:3">
      <c r="A94" s="4" t="s">
        <v>492</v>
      </c>
      <c r="B94" s="6" t="n">
        <v>18525</v>
      </c>
      <c r="C94" s="6" t="n">
        <v>9300</v>
      </c>
    </row>
    <row r="95" spans="1:3">
      <c r="A95" s="4" t="s">
        <v>502</v>
      </c>
    </row>
    <row r="96" spans="1:3">
      <c r="A96" s="3" t="s">
        <v>474</v>
      </c>
    </row>
    <row r="97" spans="1:3">
      <c r="A97" s="4" t="s">
        <v>492</v>
      </c>
      <c r="B97" s="6" t="n">
        <v>2081</v>
      </c>
      <c r="C97" s="6" t="n">
        <v>425</v>
      </c>
    </row>
    <row r="98" spans="1:3">
      <c r="A98" s="4" t="s">
        <v>503</v>
      </c>
    </row>
    <row r="99" spans="1:3">
      <c r="A99" s="3" t="s">
        <v>474</v>
      </c>
    </row>
    <row r="100" spans="1:3">
      <c r="A100" s="4" t="s">
        <v>492</v>
      </c>
      <c r="C100" s="6" t="n">
        <v>1336</v>
      </c>
    </row>
    <row r="101" spans="1:3">
      <c r="A101" s="4" t="s">
        <v>504</v>
      </c>
    </row>
    <row r="102" spans="1:3">
      <c r="A102" s="3" t="s">
        <v>474</v>
      </c>
    </row>
    <row r="103" spans="1:3">
      <c r="A103" s="4" t="s">
        <v>492</v>
      </c>
      <c r="B103" s="6" t="n">
        <v>44</v>
      </c>
    </row>
    <row r="104" spans="1:3">
      <c r="A104" s="4" t="s">
        <v>505</v>
      </c>
    </row>
    <row r="105" spans="1:3">
      <c r="A105" s="3" t="s">
        <v>474</v>
      </c>
    </row>
    <row r="106" spans="1:3">
      <c r="A106" s="4" t="s">
        <v>492</v>
      </c>
      <c r="B106" s="6" t="n">
        <v>629</v>
      </c>
    </row>
    <row r="107" spans="1:3">
      <c r="A107" s="4" t="s">
        <v>506</v>
      </c>
    </row>
    <row r="108" spans="1:3">
      <c r="A108" s="3" t="s">
        <v>474</v>
      </c>
    </row>
    <row r="109" spans="1:3">
      <c r="A109" s="4" t="s">
        <v>492</v>
      </c>
      <c r="B109" s="6" t="n">
        <v>59</v>
      </c>
      <c r="C109" s="6" t="n">
        <v>457</v>
      </c>
    </row>
    <row r="110" spans="1:3">
      <c r="A110" s="4" t="s">
        <v>507</v>
      </c>
    </row>
    <row r="111" spans="1:3">
      <c r="A111" s="3" t="s">
        <v>474</v>
      </c>
    </row>
    <row r="112" spans="1:3">
      <c r="A112" s="4" t="s">
        <v>492</v>
      </c>
      <c r="B112" s="6" t="n">
        <v>3600</v>
      </c>
    </row>
    <row r="113" spans="1:3">
      <c r="A113" s="4" t="s">
        <v>508</v>
      </c>
    </row>
    <row r="114" spans="1:3">
      <c r="A114" s="3" t="s">
        <v>474</v>
      </c>
    </row>
    <row r="115" spans="1:3">
      <c r="A115" s="4" t="s">
        <v>492</v>
      </c>
      <c r="B115" s="6" t="n">
        <v>2100</v>
      </c>
    </row>
    <row r="116" spans="1:3">
      <c r="A116" s="4" t="s">
        <v>509</v>
      </c>
    </row>
    <row r="117" spans="1:3">
      <c r="A117" s="3" t="s">
        <v>474</v>
      </c>
    </row>
    <row r="118" spans="1:3">
      <c r="A118" s="4" t="s">
        <v>492</v>
      </c>
      <c r="B118" s="6" t="n">
        <v>2580000</v>
      </c>
    </row>
    <row r="119" spans="1:3">
      <c r="A119" s="4" t="s">
        <v>510</v>
      </c>
    </row>
    <row r="120" spans="1:3">
      <c r="A120" s="3" t="s">
        <v>474</v>
      </c>
    </row>
    <row r="121" spans="1:3">
      <c r="A121" s="4" t="s">
        <v>492</v>
      </c>
      <c r="C121" s="6" t="n">
        <v>1852000</v>
      </c>
    </row>
    <row r="122" spans="1:3">
      <c r="A122" s="4" t="s">
        <v>511</v>
      </c>
    </row>
    <row r="123" spans="1:3">
      <c r="A123" s="3" t="s">
        <v>474</v>
      </c>
    </row>
    <row r="124" spans="1:3">
      <c r="A124" s="4" t="s">
        <v>492</v>
      </c>
      <c r="B124" s="6" t="n">
        <v>1500</v>
      </c>
      <c r="C124" s="6" t="n">
        <v>1600</v>
      </c>
    </row>
    <row r="125" spans="1:3">
      <c r="A125" s="4" t="s">
        <v>512</v>
      </c>
    </row>
    <row r="126" spans="1:3">
      <c r="A126" s="3" t="s">
        <v>474</v>
      </c>
    </row>
    <row r="127" spans="1:3">
      <c r="A127" s="4" t="s">
        <v>492</v>
      </c>
      <c r="B127" s="6" t="n">
        <v>30</v>
      </c>
    </row>
    <row r="128" spans="1:3">
      <c r="A128" s="4" t="s">
        <v>513</v>
      </c>
    </row>
    <row r="129" spans="1:3">
      <c r="A129" s="3" t="s">
        <v>474</v>
      </c>
    </row>
    <row r="130" spans="1:3">
      <c r="A130" s="4" t="s">
        <v>492</v>
      </c>
      <c r="B130" s="6" t="n">
        <v>22000</v>
      </c>
      <c r="C130" s="6" t="n">
        <v>22000</v>
      </c>
    </row>
    <row r="131" spans="1:3">
      <c r="A131" s="4" t="s">
        <v>514</v>
      </c>
    </row>
    <row r="132" spans="1:3">
      <c r="A132" s="3" t="s">
        <v>474</v>
      </c>
    </row>
    <row r="133" spans="1:3">
      <c r="A133" s="4" t="s">
        <v>492</v>
      </c>
      <c r="B133" s="6" t="n">
        <v>39000</v>
      </c>
      <c r="C133" s="6" t="n">
        <v>33000</v>
      </c>
    </row>
    <row r="134" spans="1:3">
      <c r="A134" s="4" t="s">
        <v>515</v>
      </c>
    </row>
    <row r="135" spans="1:3">
      <c r="A135" s="3" t="s">
        <v>474</v>
      </c>
    </row>
    <row r="136" spans="1:3">
      <c r="A136" s="4" t="s">
        <v>492</v>
      </c>
      <c r="B136" s="6" t="n">
        <v>10410</v>
      </c>
      <c r="C136" s="6" t="n">
        <v>6520</v>
      </c>
    </row>
    <row r="137" spans="1:3">
      <c r="A137" s="4" t="s">
        <v>516</v>
      </c>
    </row>
    <row r="138" spans="1:3">
      <c r="A138" s="3" t="s">
        <v>474</v>
      </c>
    </row>
    <row r="139" spans="1:3">
      <c r="A139" s="4" t="s">
        <v>492</v>
      </c>
      <c r="B139" s="6" t="n">
        <v>20800</v>
      </c>
      <c r="C139" s="6" t="n">
        <v>8253</v>
      </c>
    </row>
    <row r="140" spans="1:3">
      <c r="A140" s="4" t="s">
        <v>517</v>
      </c>
    </row>
    <row r="141" spans="1:3">
      <c r="A141" s="3" t="s">
        <v>474</v>
      </c>
    </row>
    <row r="142" spans="1:3">
      <c r="A142" s="4" t="s">
        <v>492</v>
      </c>
      <c r="B142" s="6" t="n">
        <v>236000</v>
      </c>
      <c r="C142" s="6" t="n">
        <v>51000</v>
      </c>
    </row>
    <row r="143" spans="1:3">
      <c r="A143" s="4" t="s">
        <v>518</v>
      </c>
    </row>
    <row r="144" spans="1:3">
      <c r="A144" s="3" t="s">
        <v>474</v>
      </c>
    </row>
    <row r="145" spans="1:3">
      <c r="A145" s="4" t="s">
        <v>492</v>
      </c>
      <c r="C145" s="6" t="n">
        <v>160000</v>
      </c>
    </row>
    <row r="146" spans="1:3">
      <c r="A146" s="4" t="s">
        <v>519</v>
      </c>
    </row>
    <row r="147" spans="1:3">
      <c r="A147" s="3" t="s">
        <v>474</v>
      </c>
    </row>
    <row r="148" spans="1:3">
      <c r="A148" s="4" t="s">
        <v>492</v>
      </c>
      <c r="B148" s="6" t="n">
        <v>0</v>
      </c>
    </row>
    <row r="149" spans="1:3">
      <c r="A149" s="4" t="s">
        <v>520</v>
      </c>
    </row>
    <row r="150" spans="1:3">
      <c r="A150" s="3" t="s">
        <v>474</v>
      </c>
    </row>
    <row r="151" spans="1:3">
      <c r="A151" s="4" t="s">
        <v>492</v>
      </c>
      <c r="B151" s="6" t="n">
        <v>860</v>
      </c>
    </row>
    <row r="152" spans="1:3">
      <c r="A152" s="4" t="s">
        <v>521</v>
      </c>
    </row>
    <row r="153" spans="1:3">
      <c r="A153" s="3" t="s">
        <v>474</v>
      </c>
    </row>
    <row r="154" spans="1:3">
      <c r="A154" s="4" t="s">
        <v>492</v>
      </c>
      <c r="B154" s="7" t="n">
        <v>227</v>
      </c>
      <c r="C154" s="7" t="n">
        <v>1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r="1" spans="1:6">
      <c r="A1" s="1" t="s">
        <v>522</v>
      </c>
      <c r="B1" s="2" t="s">
        <v>81</v>
      </c>
      <c r="D1" s="2" t="s">
        <v>1</v>
      </c>
      <c r="F1" s="2" t="s">
        <v>278</v>
      </c>
    </row>
    <row r="2" spans="1:6">
      <c r="B2" s="2" t="s">
        <v>2</v>
      </c>
      <c r="C2" s="2" t="s">
        <v>82</v>
      </c>
      <c r="D2" s="2" t="s">
        <v>2</v>
      </c>
      <c r="E2" s="2" t="s">
        <v>82</v>
      </c>
      <c r="F2" s="2" t="s">
        <v>25</v>
      </c>
    </row>
    <row r="3" spans="1:6">
      <c r="A3" s="3" t="s">
        <v>523</v>
      </c>
    </row>
    <row r="4" spans="1:6">
      <c r="A4" s="4" t="s">
        <v>524</v>
      </c>
      <c r="D4" s="6" t="n">
        <v>1361998</v>
      </c>
      <c r="E4" s="6" t="n">
        <v>1443959</v>
      </c>
    </row>
    <row r="5" spans="1:6">
      <c r="A5" s="4" t="s">
        <v>525</v>
      </c>
      <c r="D5" s="6" t="n">
        <v>118548</v>
      </c>
      <c r="E5" s="6" t="n">
        <v>96415</v>
      </c>
    </row>
    <row r="6" spans="1:6">
      <c r="A6" s="4" t="s">
        <v>526</v>
      </c>
      <c r="D6" s="10" t="n">
        <v>0.9</v>
      </c>
      <c r="E6" s="10" t="n">
        <v>0.9</v>
      </c>
    </row>
    <row r="7" spans="1:6">
      <c r="A7" s="4" t="s">
        <v>527</v>
      </c>
    </row>
    <row r="8" spans="1:6">
      <c r="A8" s="3" t="s">
        <v>523</v>
      </c>
    </row>
    <row r="9" spans="1:6">
      <c r="A9" s="4" t="s">
        <v>524</v>
      </c>
      <c r="D9" s="6" t="n">
        <v>83998</v>
      </c>
      <c r="E9" s="6" t="n">
        <v>68459</v>
      </c>
    </row>
    <row r="10" spans="1:6">
      <c r="A10" s="4" t="s">
        <v>528</v>
      </c>
    </row>
    <row r="11" spans="1:6">
      <c r="A11" s="3" t="s">
        <v>523</v>
      </c>
    </row>
    <row r="12" spans="1:6">
      <c r="A12" s="4" t="s">
        <v>524</v>
      </c>
      <c r="D12" s="6" t="n">
        <v>836250</v>
      </c>
      <c r="E12" s="6" t="n">
        <v>824250</v>
      </c>
    </row>
    <row r="13" spans="1:6">
      <c r="A13" s="4" t="s">
        <v>529</v>
      </c>
      <c r="D13" s="4" t="s">
        <v>314</v>
      </c>
    </row>
    <row r="14" spans="1:6">
      <c r="A14" s="4" t="s">
        <v>530</v>
      </c>
    </row>
    <row r="15" spans="1:6">
      <c r="A15" s="3" t="s">
        <v>523</v>
      </c>
    </row>
    <row r="16" spans="1:6">
      <c r="A16" s="4" t="s">
        <v>524</v>
      </c>
      <c r="D16" s="6" t="n">
        <v>1361998</v>
      </c>
    </row>
    <row r="17" spans="1:6">
      <c r="A17" s="4" t="s">
        <v>531</v>
      </c>
      <c r="D17" s="6" t="n">
        <v>1109039</v>
      </c>
    </row>
    <row r="18" spans="1:6">
      <c r="A18" s="4" t="s">
        <v>532</v>
      </c>
      <c r="B18" s="8" t="n">
        <v>9.369999999999999</v>
      </c>
      <c r="C18" s="8" t="n">
        <v>12.12</v>
      </c>
      <c r="D18" s="8" t="n">
        <v>11.14</v>
      </c>
      <c r="E18" s="8" t="n">
        <v>11.95</v>
      </c>
    </row>
    <row r="19" spans="1:6">
      <c r="A19" s="4" t="s">
        <v>533</v>
      </c>
      <c r="B19" s="10" t="n">
        <v>0.6</v>
      </c>
      <c r="C19" s="7" t="n">
        <v>1</v>
      </c>
      <c r="D19" s="7" t="n">
        <v>14</v>
      </c>
      <c r="E19" s="10" t="n">
        <v>7.9</v>
      </c>
    </row>
    <row r="20" spans="1:6">
      <c r="A20" s="4" t="s">
        <v>534</v>
      </c>
      <c r="C20" s="10" t="n">
        <v>2.2</v>
      </c>
      <c r="D20" s="11" t="n">
        <v>4.4</v>
      </c>
    </row>
    <row r="21" spans="1:6">
      <c r="A21" s="4" t="s">
        <v>535</v>
      </c>
      <c r="B21" s="7" t="n">
        <v>16</v>
      </c>
      <c r="D21" s="7" t="n">
        <v>16</v>
      </c>
    </row>
    <row r="22" spans="1:6">
      <c r="A22" s="4" t="s">
        <v>536</v>
      </c>
      <c r="D22" s="4" t="s">
        <v>537</v>
      </c>
    </row>
    <row r="23" spans="1:6">
      <c r="A23" s="4" t="s">
        <v>538</v>
      </c>
    </row>
    <row r="24" spans="1:6">
      <c r="A24" s="3" t="s">
        <v>523</v>
      </c>
    </row>
    <row r="25" spans="1:6">
      <c r="A25" s="4" t="s">
        <v>529</v>
      </c>
      <c r="D25" s="4" t="s">
        <v>539</v>
      </c>
    </row>
    <row r="26" spans="1:6">
      <c r="A26" s="4" t="s">
        <v>540</v>
      </c>
    </row>
    <row r="27" spans="1:6">
      <c r="A27" s="3" t="s">
        <v>523</v>
      </c>
    </row>
    <row r="28" spans="1:6">
      <c r="A28" s="4" t="s">
        <v>529</v>
      </c>
      <c r="E28" s="4" t="s">
        <v>541</v>
      </c>
    </row>
    <row r="29" spans="1:6">
      <c r="A29" s="4" t="s">
        <v>542</v>
      </c>
    </row>
    <row r="30" spans="1:6">
      <c r="A30" s="3" t="s">
        <v>523</v>
      </c>
    </row>
    <row r="31" spans="1:6">
      <c r="A31" s="4" t="s">
        <v>543</v>
      </c>
      <c r="F31" s="4" t="s">
        <v>544</v>
      </c>
    </row>
    <row r="32" spans="1:6">
      <c r="A32" s="4" t="s">
        <v>531</v>
      </c>
      <c r="F32" s="6" t="n">
        <v>495684</v>
      </c>
    </row>
    <row r="33" spans="1:6">
      <c r="A33" s="4" t="s">
        <v>545</v>
      </c>
    </row>
    <row r="34" spans="1:6">
      <c r="A34" s="3" t="s">
        <v>523</v>
      </c>
    </row>
    <row r="35" spans="1:6">
      <c r="A35" s="4" t="s">
        <v>546</v>
      </c>
      <c r="F35" s="4" t="s">
        <v>547</v>
      </c>
    </row>
    <row r="36" spans="1:6">
      <c r="A36" s="4" t="s">
        <v>543</v>
      </c>
      <c r="F36" s="4" t="s">
        <v>548</v>
      </c>
    </row>
    <row r="37" spans="1:6">
      <c r="A37" s="4" t="s">
        <v>549</v>
      </c>
      <c r="F37" s="6" t="n">
        <v>351066</v>
      </c>
    </row>
    <row r="38" spans="1:6">
      <c r="A38" s="4" t="s">
        <v>550</v>
      </c>
    </row>
    <row r="39" spans="1:6">
      <c r="A39" s="3" t="s">
        <v>523</v>
      </c>
    </row>
    <row r="40" spans="1:6">
      <c r="A40" s="4" t="s">
        <v>524</v>
      </c>
      <c r="D40" s="6" t="n">
        <v>55380</v>
      </c>
      <c r="E40" s="6" t="n">
        <v>49267</v>
      </c>
    </row>
    <row r="41" spans="1:6">
      <c r="A41" s="4" t="s">
        <v>551</v>
      </c>
    </row>
    <row r="42" spans="1:6">
      <c r="A42" s="3" t="s">
        <v>523</v>
      </c>
    </row>
    <row r="43" spans="1:6">
      <c r="A43" s="4" t="s">
        <v>524</v>
      </c>
      <c r="D43" s="6" t="n">
        <v>25560</v>
      </c>
      <c r="E43" s="6" t="n">
        <v>13318</v>
      </c>
    </row>
    <row r="44" spans="1:6">
      <c r="A44" s="4" t="s">
        <v>552</v>
      </c>
      <c r="D44" s="6" t="n">
        <v>3058</v>
      </c>
      <c r="E44" s="6" t="n">
        <v>6054</v>
      </c>
    </row>
    <row r="45" spans="1:6">
      <c r="A45" s="4" t="s">
        <v>553</v>
      </c>
    </row>
    <row r="46" spans="1:6">
      <c r="A46" s="3" t="s">
        <v>523</v>
      </c>
    </row>
    <row r="47" spans="1:6">
      <c r="A47" s="4" t="s">
        <v>554</v>
      </c>
      <c r="D47" s="4" t="s">
        <v>555</v>
      </c>
    </row>
    <row r="48" spans="1:6">
      <c r="A48" s="4" t="s">
        <v>525</v>
      </c>
      <c r="B48" s="6" t="n">
        <v>118548</v>
      </c>
      <c r="C48" s="6" t="n">
        <v>96415</v>
      </c>
    </row>
    <row r="49" spans="1:6">
      <c r="A49" s="4" t="s">
        <v>526</v>
      </c>
      <c r="B49" s="10" t="n">
        <v>0.9</v>
      </c>
      <c r="C49" s="10" t="n">
        <v>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81</v>
      </c>
      <c r="D1" s="2" t="s">
        <v>1</v>
      </c>
    </row>
    <row r="2" spans="1:5">
      <c r="B2" s="2" t="s">
        <v>2</v>
      </c>
      <c r="C2" s="2" t="s">
        <v>82</v>
      </c>
      <c r="D2" s="2" t="s">
        <v>2</v>
      </c>
      <c r="E2" s="2" t="s">
        <v>82</v>
      </c>
    </row>
    <row r="3" spans="1:5">
      <c r="A3" s="3" t="s">
        <v>111</v>
      </c>
    </row>
    <row r="4" spans="1:5">
      <c r="A4" s="4" t="s">
        <v>118</v>
      </c>
      <c r="B4" s="7" t="n">
        <v>-10</v>
      </c>
      <c r="C4" s="7" t="n">
        <v>-99</v>
      </c>
      <c r="D4" s="7" t="n">
        <v>-58</v>
      </c>
      <c r="E4" s="7" t="n">
        <v>-75</v>
      </c>
    </row>
    <row r="5" spans="1:5">
      <c r="A5" s="4" t="s">
        <v>119</v>
      </c>
      <c r="B5" s="7" t="n">
        <v>2</v>
      </c>
      <c r="C5" s="7" t="n">
        <v>3</v>
      </c>
      <c r="D5" s="7" t="n">
        <v>0</v>
      </c>
      <c r="E5"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81</v>
      </c>
      <c r="D1" s="2" t="s">
        <v>1</v>
      </c>
    </row>
    <row r="2" spans="1:5">
      <c r="B2" s="2" t="s">
        <v>2</v>
      </c>
      <c r="C2" s="2" t="s">
        <v>82</v>
      </c>
      <c r="D2" s="2" t="s">
        <v>2</v>
      </c>
      <c r="E2" s="2" t="s">
        <v>82</v>
      </c>
    </row>
    <row r="3" spans="1:5">
      <c r="A3" s="3" t="s">
        <v>523</v>
      </c>
    </row>
    <row r="4" spans="1:5">
      <c r="A4" s="4" t="s">
        <v>124</v>
      </c>
      <c r="D4" s="7" t="n">
        <v>6568</v>
      </c>
      <c r="E4" s="7" t="n">
        <v>7108</v>
      </c>
    </row>
    <row r="5" spans="1:5">
      <c r="A5" s="4" t="s">
        <v>557</v>
      </c>
    </row>
    <row r="6" spans="1:5">
      <c r="A6" s="3" t="s">
        <v>523</v>
      </c>
    </row>
    <row r="7" spans="1:5">
      <c r="A7" s="4" t="s">
        <v>124</v>
      </c>
      <c r="B7" s="7" t="n">
        <v>1855</v>
      </c>
      <c r="C7" s="7" t="n">
        <v>3625</v>
      </c>
      <c r="D7" s="6" t="n">
        <v>6568</v>
      </c>
      <c r="E7" s="6" t="n">
        <v>7108</v>
      </c>
    </row>
    <row r="8" spans="1:5">
      <c r="A8" s="4" t="s">
        <v>558</v>
      </c>
    </row>
    <row r="9" spans="1:5">
      <c r="A9" s="3" t="s">
        <v>523</v>
      </c>
    </row>
    <row r="10" spans="1:5">
      <c r="A10" s="4" t="s">
        <v>124</v>
      </c>
      <c r="B10" s="6" t="n">
        <v>1723</v>
      </c>
      <c r="C10" s="6" t="n">
        <v>3512</v>
      </c>
      <c r="D10" s="6" t="n">
        <v>6299</v>
      </c>
      <c r="E10" s="6" t="n">
        <v>6884</v>
      </c>
    </row>
    <row r="11" spans="1:5">
      <c r="A11" s="4" t="s">
        <v>559</v>
      </c>
    </row>
    <row r="12" spans="1:5">
      <c r="A12" s="3" t="s">
        <v>523</v>
      </c>
    </row>
    <row r="13" spans="1:5">
      <c r="A13" s="4" t="s">
        <v>124</v>
      </c>
      <c r="B13" s="7" t="n">
        <v>132</v>
      </c>
      <c r="C13" s="7" t="n">
        <v>113</v>
      </c>
      <c r="D13" s="7" t="n">
        <v>269</v>
      </c>
      <c r="E13" s="7" t="n">
        <v>2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0</v>
      </c>
      <c r="B1" s="2" t="s">
        <v>81</v>
      </c>
      <c r="D1" s="2" t="s">
        <v>1</v>
      </c>
    </row>
    <row r="2" spans="1:5">
      <c r="B2" s="2" t="s">
        <v>2</v>
      </c>
      <c r="C2" s="2" t="s">
        <v>82</v>
      </c>
      <c r="D2" s="2" t="s">
        <v>2</v>
      </c>
      <c r="E2" s="2" t="s">
        <v>82</v>
      </c>
    </row>
    <row r="3" spans="1:5">
      <c r="A3" s="3" t="s">
        <v>561</v>
      </c>
    </row>
    <row r="4" spans="1:5">
      <c r="A4" s="4" t="s">
        <v>562</v>
      </c>
      <c r="D4" s="6" t="n">
        <v>1361998</v>
      </c>
      <c r="E4" s="6" t="n">
        <v>1443959</v>
      </c>
    </row>
    <row r="5" spans="1:5">
      <c r="A5" s="4" t="s">
        <v>530</v>
      </c>
    </row>
    <row r="6" spans="1:5">
      <c r="A6" s="3" t="s">
        <v>561</v>
      </c>
    </row>
    <row r="7" spans="1:5">
      <c r="A7" s="4" t="s">
        <v>563</v>
      </c>
      <c r="D7" s="6" t="n">
        <v>3257413</v>
      </c>
    </row>
    <row r="8" spans="1:5">
      <c r="A8" s="4" t="s">
        <v>562</v>
      </c>
      <c r="D8" s="6" t="n">
        <v>1361998</v>
      </c>
    </row>
    <row r="9" spans="1:5">
      <c r="A9" s="4" t="s">
        <v>564</v>
      </c>
      <c r="D9" s="6" t="n">
        <v>-1239497</v>
      </c>
    </row>
    <row r="10" spans="1:5">
      <c r="A10" s="4" t="s">
        <v>531</v>
      </c>
      <c r="D10" s="6" t="n">
        <v>-1109039</v>
      </c>
    </row>
    <row r="11" spans="1:5">
      <c r="A11" s="4" t="s">
        <v>565</v>
      </c>
      <c r="B11" s="6" t="n">
        <v>2270875</v>
      </c>
      <c r="D11" s="6" t="n">
        <v>2270875</v>
      </c>
    </row>
    <row r="12" spans="1:5">
      <c r="A12" s="3" t="s">
        <v>566</v>
      </c>
    </row>
    <row r="13" spans="1:5">
      <c r="A13" s="4" t="s">
        <v>567</v>
      </c>
      <c r="D13" s="8" t="n">
        <v>9.949999999999999</v>
      </c>
    </row>
    <row r="14" spans="1:5">
      <c r="A14" s="4" t="s">
        <v>532</v>
      </c>
      <c r="B14" s="8" t="n">
        <v>9.369999999999999</v>
      </c>
      <c r="C14" s="8" t="n">
        <v>12.12</v>
      </c>
      <c r="D14" s="9" t="n">
        <v>11.14</v>
      </c>
      <c r="E14" s="8" t="n">
        <v>11.95</v>
      </c>
    </row>
    <row r="15" spans="1:5">
      <c r="A15" s="4" t="s">
        <v>568</v>
      </c>
      <c r="D15" s="9" t="n">
        <v>9.52</v>
      </c>
    </row>
    <row r="16" spans="1:5">
      <c r="A16" s="4" t="s">
        <v>569</v>
      </c>
      <c r="D16" s="9" t="n">
        <v>11.27</v>
      </c>
    </row>
    <row r="17" spans="1:5">
      <c r="A17" s="4" t="s">
        <v>570</v>
      </c>
      <c r="B17" s="8" t="n">
        <v>10.91</v>
      </c>
      <c r="D17" s="8" t="n">
        <v>10.91</v>
      </c>
    </row>
    <row r="18" spans="1:5">
      <c r="A18" s="4" t="s">
        <v>571</v>
      </c>
    </row>
    <row r="19" spans="1:5">
      <c r="A19" s="3" t="s">
        <v>561</v>
      </c>
    </row>
    <row r="20" spans="1:5">
      <c r="A20" s="4" t="s">
        <v>562</v>
      </c>
      <c r="D20" s="6" t="n">
        <v>441750</v>
      </c>
      <c r="E20" s="6" t="n">
        <v>551250</v>
      </c>
    </row>
    <row r="21" spans="1:5">
      <c r="A21" s="4" t="s">
        <v>527</v>
      </c>
    </row>
    <row r="22" spans="1:5">
      <c r="A22" s="3" t="s">
        <v>561</v>
      </c>
    </row>
    <row r="23" spans="1:5">
      <c r="A23" s="4" t="s">
        <v>562</v>
      </c>
      <c r="D23" s="6" t="n">
        <v>83998</v>
      </c>
      <c r="E23" s="6" t="n">
        <v>68459</v>
      </c>
    </row>
    <row r="24" spans="1:5">
      <c r="A24" s="4" t="s">
        <v>528</v>
      </c>
    </row>
    <row r="25" spans="1:5">
      <c r="A25" s="3" t="s">
        <v>561</v>
      </c>
    </row>
    <row r="26" spans="1:5">
      <c r="A26" s="4" t="s">
        <v>562</v>
      </c>
      <c r="D26" s="6" t="n">
        <v>836250</v>
      </c>
      <c r="E26" s="6" t="n">
        <v>8242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81</v>
      </c>
      <c r="D1" s="2" t="s">
        <v>1</v>
      </c>
    </row>
    <row r="2" spans="1:5">
      <c r="B2" s="2" t="s">
        <v>2</v>
      </c>
      <c r="C2" s="2" t="s">
        <v>82</v>
      </c>
      <c r="D2" s="2" t="s">
        <v>2</v>
      </c>
      <c r="E2" s="2" t="s">
        <v>82</v>
      </c>
    </row>
    <row r="3" spans="1:5">
      <c r="A3" s="3" t="s">
        <v>182</v>
      </c>
    </row>
    <row r="4" spans="1:5">
      <c r="A4" s="4" t="s">
        <v>103</v>
      </c>
      <c r="B4" s="7" t="n">
        <v>-83939</v>
      </c>
      <c r="C4" s="7" t="n">
        <v>2711</v>
      </c>
      <c r="D4" s="7" t="n">
        <v>-88587</v>
      </c>
      <c r="E4" s="7" t="n">
        <v>-23</v>
      </c>
    </row>
    <row r="5" spans="1:5">
      <c r="A5" s="4" t="s">
        <v>573</v>
      </c>
      <c r="B5" s="6" t="n">
        <v>68556</v>
      </c>
      <c r="C5" s="6" t="n">
        <v>67387</v>
      </c>
      <c r="D5" s="6" t="n">
        <v>68342</v>
      </c>
      <c r="E5" s="6" t="n">
        <v>67255</v>
      </c>
    </row>
    <row r="6" spans="1:5">
      <c r="A6" s="4" t="s">
        <v>573</v>
      </c>
      <c r="B6" s="6" t="n">
        <v>0</v>
      </c>
      <c r="C6" s="6" t="n">
        <v>1027</v>
      </c>
      <c r="D6" s="6" t="n">
        <v>0</v>
      </c>
      <c r="E6" s="6" t="n">
        <v>0</v>
      </c>
    </row>
    <row r="7" spans="1:5">
      <c r="A7" s="4" t="s">
        <v>574</v>
      </c>
      <c r="B7" s="6" t="n">
        <v>68556</v>
      </c>
      <c r="C7" s="6" t="n">
        <v>68414</v>
      </c>
      <c r="D7" s="6" t="n">
        <v>68342</v>
      </c>
      <c r="E7" s="6" t="n">
        <v>67255</v>
      </c>
    </row>
    <row r="8" spans="1:5">
      <c r="A8" s="4" t="s">
        <v>575</v>
      </c>
      <c r="B8" s="8" t="n">
        <v>-1.22</v>
      </c>
      <c r="C8" s="8" t="n">
        <v>0.04</v>
      </c>
      <c r="D8" s="8" t="n">
        <v>-1.3</v>
      </c>
      <c r="E8" s="7" t="n">
        <v>0</v>
      </c>
    </row>
    <row r="9" spans="1:5">
      <c r="A9" s="4" t="s">
        <v>576</v>
      </c>
      <c r="B9" s="8" t="n">
        <v>-1.22</v>
      </c>
      <c r="C9" s="8" t="n">
        <v>0.04</v>
      </c>
      <c r="D9" s="8" t="n">
        <v>-1.3</v>
      </c>
      <c r="E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81</v>
      </c>
      <c r="D1" s="2" t="s">
        <v>1</v>
      </c>
    </row>
    <row r="2" spans="1:5">
      <c r="B2" s="2" t="s">
        <v>2</v>
      </c>
      <c r="C2" s="2" t="s">
        <v>82</v>
      </c>
      <c r="D2" s="2" t="s">
        <v>2</v>
      </c>
      <c r="E2" s="2" t="s">
        <v>82</v>
      </c>
    </row>
    <row r="3" spans="1:5">
      <c r="A3" s="4" t="s">
        <v>578</v>
      </c>
    </row>
    <row r="4" spans="1:5">
      <c r="A4" s="3" t="s">
        <v>579</v>
      </c>
    </row>
    <row r="5" spans="1:5">
      <c r="A5" s="4" t="s">
        <v>580</v>
      </c>
      <c r="C5" s="6" t="n">
        <v>2</v>
      </c>
    </row>
    <row r="6" spans="1:5">
      <c r="A6" s="4" t="s">
        <v>530</v>
      </c>
    </row>
    <row r="7" spans="1:5">
      <c r="A7" s="3" t="s">
        <v>579</v>
      </c>
    </row>
    <row r="8" spans="1:5">
      <c r="A8" s="4" t="s">
        <v>580</v>
      </c>
      <c r="B8" s="6" t="n">
        <v>1194</v>
      </c>
      <c r="C8" s="6" t="n">
        <v>552</v>
      </c>
      <c r="D8" s="6" t="n">
        <v>1457</v>
      </c>
      <c r="E8" s="6" t="n">
        <v>11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81</v>
      </c>
      <c r="B1" s="2" t="s">
        <v>81</v>
      </c>
      <c r="E1" s="2" t="s">
        <v>1</v>
      </c>
    </row>
    <row r="2" spans="1:9">
      <c r="B2" s="2" t="s">
        <v>2</v>
      </c>
      <c r="C2" s="2" t="s">
        <v>308</v>
      </c>
      <c r="D2" s="2" t="s">
        <v>82</v>
      </c>
      <c r="E2" s="2" t="s">
        <v>2</v>
      </c>
      <c r="F2" s="2" t="s">
        <v>82</v>
      </c>
      <c r="G2" s="2" t="s">
        <v>25</v>
      </c>
      <c r="H2" s="2" t="s">
        <v>582</v>
      </c>
      <c r="I2" s="2" t="s">
        <v>348</v>
      </c>
    </row>
    <row r="3" spans="1:9">
      <c r="A3" s="3" t="s">
        <v>583</v>
      </c>
    </row>
    <row r="4" spans="1:9">
      <c r="A4" s="4" t="s">
        <v>310</v>
      </c>
      <c r="B4" s="7" t="n">
        <v>7300</v>
      </c>
    </row>
    <row r="5" spans="1:9">
      <c r="A5" s="4" t="s">
        <v>584</v>
      </c>
      <c r="B5" s="6" t="n">
        <v>7389</v>
      </c>
      <c r="C5" s="7" t="n">
        <v>1654</v>
      </c>
      <c r="D5" s="7" t="n">
        <v>3297</v>
      </c>
      <c r="E5" s="7" t="n">
        <v>7389</v>
      </c>
      <c r="F5" s="7" t="n">
        <v>3297</v>
      </c>
      <c r="G5" s="7" t="n">
        <v>2073</v>
      </c>
      <c r="H5" s="7" t="n">
        <v>3928</v>
      </c>
      <c r="I5" s="7" t="n">
        <v>3475</v>
      </c>
    </row>
    <row r="6" spans="1:9">
      <c r="A6" s="4" t="s">
        <v>585</v>
      </c>
      <c r="B6" s="6" t="n">
        <v>7336</v>
      </c>
      <c r="D6" s="6" t="n">
        <v>685</v>
      </c>
      <c r="E6" s="6" t="n">
        <v>8811</v>
      </c>
      <c r="F6" s="6" t="n">
        <v>3353</v>
      </c>
    </row>
    <row r="7" spans="1:9">
      <c r="A7" s="4" t="s">
        <v>586</v>
      </c>
    </row>
    <row r="8" spans="1:9">
      <c r="A8" s="3" t="s">
        <v>583</v>
      </c>
    </row>
    <row r="9" spans="1:9">
      <c r="A9" s="4" t="s">
        <v>310</v>
      </c>
      <c r="B9" s="6" t="n">
        <v>200</v>
      </c>
    </row>
    <row r="10" spans="1:9">
      <c r="A10" s="4" t="s">
        <v>584</v>
      </c>
      <c r="B10" s="6" t="n">
        <v>96</v>
      </c>
      <c r="C10" s="6" t="n">
        <v>0</v>
      </c>
      <c r="D10" s="6" t="n">
        <v>904</v>
      </c>
      <c r="E10" s="6" t="n">
        <v>96</v>
      </c>
      <c r="F10" s="6" t="n">
        <v>904</v>
      </c>
      <c r="G10" s="6" t="n">
        <v>433</v>
      </c>
      <c r="H10" s="6" t="n">
        <v>1175</v>
      </c>
      <c r="I10" s="6" t="n">
        <v>71</v>
      </c>
    </row>
    <row r="11" spans="1:9">
      <c r="A11" s="4" t="s">
        <v>585</v>
      </c>
      <c r="B11" s="6" t="n">
        <v>160</v>
      </c>
      <c r="D11" s="6" t="n">
        <v>0</v>
      </c>
      <c r="E11" s="6" t="n">
        <v>25</v>
      </c>
      <c r="F11" s="6" t="n">
        <v>1205</v>
      </c>
    </row>
    <row r="12" spans="1:9">
      <c r="A12" s="4" t="s">
        <v>587</v>
      </c>
    </row>
    <row r="13" spans="1:9">
      <c r="A13" s="3" t="s">
        <v>583</v>
      </c>
    </row>
    <row r="14" spans="1:9">
      <c r="A14" s="4" t="s">
        <v>310</v>
      </c>
      <c r="B14" s="6" t="n">
        <v>7200</v>
      </c>
      <c r="E14" s="6" t="n">
        <v>8800</v>
      </c>
    </row>
    <row r="15" spans="1:9">
      <c r="A15" s="4" t="s">
        <v>584</v>
      </c>
      <c r="B15" s="6" t="n">
        <v>7293</v>
      </c>
      <c r="C15" s="6" t="n">
        <v>1654</v>
      </c>
      <c r="D15" s="6" t="n">
        <v>2393</v>
      </c>
      <c r="E15" s="6" t="n">
        <v>7293</v>
      </c>
      <c r="F15" s="6" t="n">
        <v>2393</v>
      </c>
      <c r="G15" s="7" t="n">
        <v>1640</v>
      </c>
      <c r="H15" s="7" t="n">
        <v>2753</v>
      </c>
      <c r="I15" s="7" t="n">
        <v>3404</v>
      </c>
    </row>
    <row r="16" spans="1:9">
      <c r="A16" s="4" t="s">
        <v>585</v>
      </c>
      <c r="B16" s="6" t="n">
        <v>7176</v>
      </c>
      <c r="D16" s="6" t="n">
        <v>685</v>
      </c>
      <c r="E16" s="6" t="n">
        <v>8786</v>
      </c>
      <c r="F16" s="6" t="n">
        <v>2148</v>
      </c>
    </row>
    <row r="17" spans="1:9">
      <c r="A17" s="4" t="s">
        <v>588</v>
      </c>
    </row>
    <row r="18" spans="1:9">
      <c r="A18" s="3" t="s">
        <v>583</v>
      </c>
    </row>
    <row r="19" spans="1:9">
      <c r="A19" s="4" t="s">
        <v>589</v>
      </c>
      <c r="C19" s="6" t="n">
        <v>1900</v>
      </c>
      <c r="D19" s="7" t="n">
        <v>5000</v>
      </c>
      <c r="F19" s="7" t="n">
        <v>5000</v>
      </c>
    </row>
    <row r="20" spans="1:9">
      <c r="A20" s="4" t="s">
        <v>590</v>
      </c>
    </row>
    <row r="21" spans="1:9">
      <c r="A21" s="3" t="s">
        <v>583</v>
      </c>
    </row>
    <row r="22" spans="1:9">
      <c r="A22" s="4" t="s">
        <v>310</v>
      </c>
      <c r="B22" s="6" t="n">
        <v>5200</v>
      </c>
    </row>
    <row r="23" spans="1:9">
      <c r="A23" s="4" t="s">
        <v>591</v>
      </c>
    </row>
    <row r="24" spans="1:9">
      <c r="A24" s="3" t="s">
        <v>583</v>
      </c>
    </row>
    <row r="25" spans="1:9">
      <c r="A25" s="4" t="s">
        <v>310</v>
      </c>
      <c r="B25" s="6" t="n">
        <v>5200</v>
      </c>
      <c r="E25" s="6" t="n">
        <v>5200</v>
      </c>
    </row>
    <row r="26" spans="1:9">
      <c r="A26" s="4" t="s">
        <v>592</v>
      </c>
      <c r="B26" s="6" t="n">
        <v>500</v>
      </c>
      <c r="E26" s="6" t="n">
        <v>500</v>
      </c>
    </row>
    <row r="27" spans="1:9">
      <c r="A27" s="4" t="s">
        <v>593</v>
      </c>
      <c r="B27" s="6" t="n">
        <v>5700</v>
      </c>
      <c r="E27" s="6" t="n">
        <v>5700</v>
      </c>
    </row>
    <row r="28" spans="1:9">
      <c r="A28" s="4" t="s">
        <v>594</v>
      </c>
    </row>
    <row r="29" spans="1:9">
      <c r="A29" s="3" t="s">
        <v>583</v>
      </c>
    </row>
    <row r="30" spans="1:9">
      <c r="A30" s="4" t="s">
        <v>310</v>
      </c>
      <c r="C30" s="6" t="n">
        <v>2100</v>
      </c>
    </row>
    <row r="31" spans="1:9">
      <c r="A31" s="4" t="s">
        <v>595</v>
      </c>
    </row>
    <row r="32" spans="1:9">
      <c r="A32" s="3" t="s">
        <v>583</v>
      </c>
    </row>
    <row r="33" spans="1:9">
      <c r="A33" s="4" t="s">
        <v>589</v>
      </c>
      <c r="C33" s="6" t="n">
        <v>3600</v>
      </c>
    </row>
    <row r="34" spans="1:9">
      <c r="A34" s="4" t="s">
        <v>596</v>
      </c>
    </row>
    <row r="35" spans="1:9">
      <c r="A35" s="3" t="s">
        <v>583</v>
      </c>
    </row>
    <row r="36" spans="1:9">
      <c r="A36" s="4" t="s">
        <v>310</v>
      </c>
      <c r="B36" s="6" t="n">
        <v>400</v>
      </c>
    </row>
    <row r="37" spans="1:9">
      <c r="A37" s="4" t="s">
        <v>597</v>
      </c>
    </row>
    <row r="38" spans="1:9">
      <c r="A38" s="3" t="s">
        <v>583</v>
      </c>
    </row>
    <row r="39" spans="1:9">
      <c r="A39" s="4" t="s">
        <v>310</v>
      </c>
      <c r="B39" s="6" t="n">
        <v>400</v>
      </c>
      <c r="E39" s="6" t="n">
        <v>1200</v>
      </c>
    </row>
    <row r="40" spans="1:9">
      <c r="A40" s="4" t="s">
        <v>589</v>
      </c>
      <c r="C40" s="6" t="n">
        <v>4600</v>
      </c>
    </row>
    <row r="41" spans="1:9">
      <c r="A41" s="4" t="s">
        <v>593</v>
      </c>
      <c r="B41" s="6" t="n">
        <v>5000</v>
      </c>
      <c r="E41" s="6" t="n">
        <v>5000</v>
      </c>
    </row>
    <row r="42" spans="1:9">
      <c r="A42" s="4" t="s">
        <v>598</v>
      </c>
    </row>
    <row r="43" spans="1:9">
      <c r="A43" s="3" t="s">
        <v>583</v>
      </c>
    </row>
    <row r="44" spans="1:9">
      <c r="A44" s="4" t="s">
        <v>310</v>
      </c>
      <c r="B44" s="6" t="n">
        <v>1600</v>
      </c>
    </row>
    <row r="45" spans="1:9">
      <c r="A45" s="4" t="s">
        <v>599</v>
      </c>
    </row>
    <row r="46" spans="1:9">
      <c r="A46" s="3" t="s">
        <v>583</v>
      </c>
    </row>
    <row r="47" spans="1:9">
      <c r="A47" s="4" t="s">
        <v>310</v>
      </c>
      <c r="B47" s="6" t="n">
        <v>1600</v>
      </c>
      <c r="E47" s="6" t="n">
        <v>2400</v>
      </c>
    </row>
    <row r="48" spans="1:9">
      <c r="A48" s="4" t="s">
        <v>589</v>
      </c>
      <c r="C48" s="7" t="n">
        <v>800</v>
      </c>
    </row>
    <row r="49" spans="1:9">
      <c r="A49" s="4" t="s">
        <v>593</v>
      </c>
      <c r="B49" s="7" t="n">
        <v>2400</v>
      </c>
      <c r="E49" s="7" t="n">
        <v>24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81</v>
      </c>
      <c r="D1" s="2" t="s">
        <v>1</v>
      </c>
    </row>
    <row r="2" spans="1:5">
      <c r="B2" s="2" t="s">
        <v>2</v>
      </c>
      <c r="C2" s="2" t="s">
        <v>82</v>
      </c>
      <c r="D2" s="2" t="s">
        <v>2</v>
      </c>
      <c r="E2" s="2" t="s">
        <v>82</v>
      </c>
    </row>
    <row r="3" spans="1:5">
      <c r="A3" s="3" t="s">
        <v>601</v>
      </c>
    </row>
    <row r="4" spans="1:5">
      <c r="A4" s="4" t="s">
        <v>466</v>
      </c>
      <c r="B4" s="7" t="n">
        <v>1654</v>
      </c>
      <c r="C4" s="7" t="n">
        <v>3928</v>
      </c>
      <c r="D4" s="7" t="n">
        <v>2073</v>
      </c>
      <c r="E4" s="7" t="n">
        <v>3475</v>
      </c>
    </row>
    <row r="5" spans="1:5">
      <c r="A5" s="4" t="s">
        <v>585</v>
      </c>
      <c r="B5" s="6" t="n">
        <v>7336</v>
      </c>
      <c r="C5" s="6" t="n">
        <v>685</v>
      </c>
      <c r="D5" s="6" t="n">
        <v>8811</v>
      </c>
      <c r="E5" s="6" t="n">
        <v>3353</v>
      </c>
    </row>
    <row r="6" spans="1:5">
      <c r="A6" s="4" t="s">
        <v>602</v>
      </c>
      <c r="B6" s="6" t="n">
        <v>-1601</v>
      </c>
      <c r="C6" s="6" t="n">
        <v>-1316</v>
      </c>
      <c r="D6" s="6" t="n">
        <v>-3495</v>
      </c>
      <c r="E6" s="6" t="n">
        <v>-3531</v>
      </c>
    </row>
    <row r="7" spans="1:5">
      <c r="A7" s="4" t="s">
        <v>470</v>
      </c>
      <c r="B7" s="6" t="n">
        <v>7389</v>
      </c>
      <c r="C7" s="6" t="n">
        <v>3297</v>
      </c>
      <c r="D7" s="6" t="n">
        <v>7389</v>
      </c>
      <c r="E7" s="6" t="n">
        <v>3297</v>
      </c>
    </row>
    <row r="8" spans="1:5">
      <c r="A8" s="4" t="s">
        <v>586</v>
      </c>
    </row>
    <row r="9" spans="1:5">
      <c r="A9" s="3" t="s">
        <v>601</v>
      </c>
    </row>
    <row r="10" spans="1:5">
      <c r="A10" s="4" t="s">
        <v>466</v>
      </c>
      <c r="B10" s="6" t="n">
        <v>0</v>
      </c>
      <c r="C10" s="6" t="n">
        <v>1175</v>
      </c>
      <c r="D10" s="6" t="n">
        <v>433</v>
      </c>
      <c r="E10" s="6" t="n">
        <v>71</v>
      </c>
    </row>
    <row r="11" spans="1:5">
      <c r="A11" s="4" t="s">
        <v>585</v>
      </c>
      <c r="B11" s="6" t="n">
        <v>160</v>
      </c>
      <c r="C11" s="6" t="n">
        <v>0</v>
      </c>
      <c r="D11" s="6" t="n">
        <v>25</v>
      </c>
      <c r="E11" s="6" t="n">
        <v>1205</v>
      </c>
    </row>
    <row r="12" spans="1:5">
      <c r="A12" s="4" t="s">
        <v>602</v>
      </c>
      <c r="B12" s="6" t="n">
        <v>-64</v>
      </c>
      <c r="C12" s="6" t="n">
        <v>-271</v>
      </c>
      <c r="D12" s="6" t="n">
        <v>-362</v>
      </c>
      <c r="E12" s="6" t="n">
        <v>-372</v>
      </c>
    </row>
    <row r="13" spans="1:5">
      <c r="A13" s="4" t="s">
        <v>470</v>
      </c>
      <c r="B13" s="6" t="n">
        <v>96</v>
      </c>
      <c r="C13" s="6" t="n">
        <v>904</v>
      </c>
      <c r="D13" s="6" t="n">
        <v>96</v>
      </c>
      <c r="E13" s="6" t="n">
        <v>904</v>
      </c>
    </row>
    <row r="14" spans="1:5">
      <c r="A14" s="4" t="s">
        <v>587</v>
      </c>
    </row>
    <row r="15" spans="1:5">
      <c r="A15" s="3" t="s">
        <v>601</v>
      </c>
    </row>
    <row r="16" spans="1:5">
      <c r="A16" s="4" t="s">
        <v>466</v>
      </c>
      <c r="B16" s="6" t="n">
        <v>1654</v>
      </c>
      <c r="C16" s="6" t="n">
        <v>2753</v>
      </c>
      <c r="D16" s="6" t="n">
        <v>1640</v>
      </c>
      <c r="E16" s="6" t="n">
        <v>3404</v>
      </c>
    </row>
    <row r="17" spans="1:5">
      <c r="A17" s="4" t="s">
        <v>585</v>
      </c>
      <c r="B17" s="6" t="n">
        <v>7176</v>
      </c>
      <c r="C17" s="6" t="n">
        <v>685</v>
      </c>
      <c r="D17" s="6" t="n">
        <v>8786</v>
      </c>
      <c r="E17" s="6" t="n">
        <v>2148</v>
      </c>
    </row>
    <row r="18" spans="1:5">
      <c r="A18" s="4" t="s">
        <v>602</v>
      </c>
      <c r="B18" s="6" t="n">
        <v>-1537</v>
      </c>
      <c r="C18" s="6" t="n">
        <v>-1045</v>
      </c>
      <c r="D18" s="6" t="n">
        <v>-3133</v>
      </c>
      <c r="E18" s="6" t="n">
        <v>-3159</v>
      </c>
    </row>
    <row r="19" spans="1:5">
      <c r="A19" s="4" t="s">
        <v>470</v>
      </c>
      <c r="B19" s="7" t="n">
        <v>7293</v>
      </c>
      <c r="C19" s="7" t="n">
        <v>2393</v>
      </c>
      <c r="D19" s="7" t="n">
        <v>7293</v>
      </c>
      <c r="E19" s="7" t="n">
        <v>23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8"/>
  </cols>
  <sheetData>
    <row r="1" spans="1:2">
      <c r="A1" s="1" t="s">
        <v>603</v>
      </c>
      <c r="B1" s="2" t="s">
        <v>1</v>
      </c>
    </row>
    <row r="2" spans="1:2">
      <c r="B2" s="2" t="s">
        <v>604</v>
      </c>
    </row>
    <row r="3" spans="1:2">
      <c r="A3" s="3" t="s">
        <v>188</v>
      </c>
    </row>
    <row r="4" spans="1:2">
      <c r="A4" s="4" t="s">
        <v>605</v>
      </c>
      <c r="B4"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81</v>
      </c>
      <c r="D1" s="2" t="s">
        <v>1</v>
      </c>
    </row>
    <row r="2" spans="1:5">
      <c r="B2" s="2" t="s">
        <v>2</v>
      </c>
      <c r="C2" s="2" t="s">
        <v>82</v>
      </c>
      <c r="D2" s="2" t="s">
        <v>2</v>
      </c>
      <c r="E2" s="2" t="s">
        <v>82</v>
      </c>
    </row>
    <row r="3" spans="1:5">
      <c r="A3" s="3" t="s">
        <v>188</v>
      </c>
    </row>
    <row r="4" spans="1:5">
      <c r="A4" s="4" t="s">
        <v>607</v>
      </c>
      <c r="B4" s="7" t="n">
        <v>136</v>
      </c>
      <c r="C4" s="7" t="n">
        <v>129</v>
      </c>
      <c r="D4" s="7" t="n">
        <v>272</v>
      </c>
      <c r="E4" s="7" t="n">
        <v>248</v>
      </c>
    </row>
    <row r="5" spans="1:5">
      <c r="A5" s="4" t="s">
        <v>608</v>
      </c>
      <c r="B5" s="6" t="n">
        <v>18</v>
      </c>
      <c r="C5" s="6" t="n">
        <v>33</v>
      </c>
      <c r="D5" s="6" t="n">
        <v>36</v>
      </c>
      <c r="E5" s="6" t="n">
        <v>64</v>
      </c>
    </row>
    <row r="6" spans="1:5">
      <c r="A6" s="4" t="s">
        <v>609</v>
      </c>
      <c r="B6" s="6" t="n">
        <v>4</v>
      </c>
      <c r="C6" s="6" t="n">
        <v>0</v>
      </c>
      <c r="D6" s="6" t="n">
        <v>8</v>
      </c>
      <c r="E6" s="6" t="n">
        <v>0</v>
      </c>
    </row>
    <row r="7" spans="1:5">
      <c r="A7" s="4" t="s">
        <v>610</v>
      </c>
      <c r="B7" s="6" t="n">
        <v>-39</v>
      </c>
      <c r="C7" s="6" t="n">
        <v>-58</v>
      </c>
      <c r="D7" s="6" t="n">
        <v>-79</v>
      </c>
      <c r="E7" s="6" t="n">
        <v>-111</v>
      </c>
    </row>
    <row r="8" spans="1:5">
      <c r="A8" s="4" t="s">
        <v>611</v>
      </c>
      <c r="B8" s="7" t="n">
        <v>119</v>
      </c>
      <c r="C8" s="7" t="n">
        <v>104</v>
      </c>
      <c r="D8" s="7" t="n">
        <v>237</v>
      </c>
      <c r="E8" s="7" t="n">
        <v>2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612</v>
      </c>
      <c r="B1" s="2" t="s">
        <v>1</v>
      </c>
    </row>
    <row r="2" spans="1:2">
      <c r="B2" s="2" t="s">
        <v>613</v>
      </c>
    </row>
    <row r="3" spans="1:2">
      <c r="A3" s="3" t="s">
        <v>191</v>
      </c>
    </row>
    <row r="4" spans="1:2">
      <c r="A4" s="4" t="s">
        <v>614</v>
      </c>
      <c r="B4" s="6"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5</v>
      </c>
      <c r="B1" s="2" t="s">
        <v>81</v>
      </c>
      <c r="D1" s="2" t="s">
        <v>1</v>
      </c>
    </row>
    <row r="2" spans="1:6">
      <c r="B2" s="2" t="s">
        <v>2</v>
      </c>
      <c r="C2" s="2" t="s">
        <v>82</v>
      </c>
      <c r="D2" s="2" t="s">
        <v>2</v>
      </c>
      <c r="E2" s="2" t="s">
        <v>82</v>
      </c>
      <c r="F2" s="2" t="s">
        <v>25</v>
      </c>
    </row>
    <row r="3" spans="1:6">
      <c r="A3" s="3" t="s">
        <v>83</v>
      </c>
    </row>
    <row r="4" spans="1:6">
      <c r="A4" s="4" t="s">
        <v>84</v>
      </c>
      <c r="B4" s="7" t="n">
        <v>101462</v>
      </c>
      <c r="C4" s="7" t="n">
        <v>116395</v>
      </c>
      <c r="D4" s="7" t="n">
        <v>190642</v>
      </c>
      <c r="E4" s="7" t="n">
        <v>216125</v>
      </c>
    </row>
    <row r="5" spans="1:6">
      <c r="A5" s="4" t="s">
        <v>85</v>
      </c>
      <c r="B5" s="6" t="n">
        <v>33819</v>
      </c>
      <c r="C5" s="6" t="n">
        <v>22918</v>
      </c>
      <c r="D5" s="6" t="n">
        <v>64594</v>
      </c>
      <c r="E5" s="6" t="n">
        <v>45924</v>
      </c>
    </row>
    <row r="6" spans="1:6">
      <c r="A6" s="4" t="s">
        <v>616</v>
      </c>
      <c r="B6" s="6" t="n">
        <v>135281</v>
      </c>
      <c r="C6" s="6" t="n">
        <v>139313</v>
      </c>
      <c r="D6" s="6" t="n">
        <v>255236</v>
      </c>
      <c r="E6" s="6" t="n">
        <v>262049</v>
      </c>
    </row>
    <row r="7" spans="1:6">
      <c r="A7" s="4" t="s">
        <v>89</v>
      </c>
      <c r="B7" s="6" t="n">
        <v>46800</v>
      </c>
      <c r="C7" s="6" t="n">
        <v>46025</v>
      </c>
      <c r="D7" s="6" t="n">
        <v>87354</v>
      </c>
      <c r="E7" s="6" t="n">
        <v>85113</v>
      </c>
    </row>
    <row r="8" spans="1:6">
      <c r="A8" s="4" t="s">
        <v>617</v>
      </c>
      <c r="B8" s="6" t="n">
        <v>-6339</v>
      </c>
      <c r="C8" s="6" t="n">
        <v>3053</v>
      </c>
      <c r="D8" s="6" t="n">
        <v>-14659</v>
      </c>
      <c r="E8" s="6" t="n">
        <v>-3427</v>
      </c>
    </row>
    <row r="9" spans="1:6">
      <c r="A9" s="4" t="s">
        <v>42</v>
      </c>
      <c r="B9" s="6" t="n">
        <v>684395</v>
      </c>
      <c r="D9" s="6" t="n">
        <v>684395</v>
      </c>
      <c r="F9" s="7" t="n">
        <v>759654</v>
      </c>
    </row>
    <row r="10" spans="1:6">
      <c r="A10" s="4" t="s">
        <v>365</v>
      </c>
    </row>
    <row r="11" spans="1:6">
      <c r="A11" s="3" t="s">
        <v>83</v>
      </c>
    </row>
    <row r="12" spans="1:6">
      <c r="A12" s="4" t="s">
        <v>84</v>
      </c>
      <c r="B12" s="6" t="n">
        <v>86790</v>
      </c>
      <c r="C12" s="6" t="n">
        <v>98958</v>
      </c>
      <c r="D12" s="6" t="n">
        <v>163351</v>
      </c>
      <c r="E12" s="6" t="n">
        <v>181814</v>
      </c>
    </row>
    <row r="13" spans="1:6">
      <c r="A13" s="4" t="s">
        <v>85</v>
      </c>
      <c r="B13" s="6" t="n">
        <v>0</v>
      </c>
      <c r="C13" s="6" t="n">
        <v>0</v>
      </c>
      <c r="D13" s="6" t="n">
        <v>0</v>
      </c>
      <c r="E13" s="6" t="n">
        <v>0</v>
      </c>
    </row>
    <row r="14" spans="1:6">
      <c r="A14" s="4" t="s">
        <v>616</v>
      </c>
      <c r="B14" s="6" t="n">
        <v>86790</v>
      </c>
      <c r="C14" s="6" t="n">
        <v>98958</v>
      </c>
      <c r="D14" s="6" t="n">
        <v>163351</v>
      </c>
      <c r="E14" s="6" t="n">
        <v>181814</v>
      </c>
    </row>
    <row r="15" spans="1:6">
      <c r="A15" s="4" t="s">
        <v>89</v>
      </c>
      <c r="B15" s="6" t="n">
        <v>30570</v>
      </c>
      <c r="C15" s="6" t="n">
        <v>33995</v>
      </c>
      <c r="D15" s="6" t="n">
        <v>57671</v>
      </c>
      <c r="E15" s="6" t="n">
        <v>60917</v>
      </c>
    </row>
    <row r="16" spans="1:6">
      <c r="A16" s="4" t="s">
        <v>617</v>
      </c>
      <c r="B16" s="6" t="n">
        <v>4791</v>
      </c>
      <c r="C16" s="6" t="n">
        <v>7995</v>
      </c>
      <c r="D16" s="6" t="n">
        <v>5128</v>
      </c>
      <c r="E16" s="6" t="n">
        <v>8457</v>
      </c>
    </row>
    <row r="17" spans="1:6">
      <c r="A17" s="4" t="s">
        <v>42</v>
      </c>
      <c r="B17" s="6" t="n">
        <v>277897</v>
      </c>
      <c r="D17" s="6" t="n">
        <v>277897</v>
      </c>
      <c r="F17" s="6" t="n">
        <v>260011</v>
      </c>
    </row>
    <row r="18" spans="1:6">
      <c r="A18" s="4" t="s">
        <v>366</v>
      </c>
    </row>
    <row r="19" spans="1:6">
      <c r="A19" s="3" t="s">
        <v>83</v>
      </c>
    </row>
    <row r="20" spans="1:6">
      <c r="A20" s="4" t="s">
        <v>84</v>
      </c>
      <c r="B20" s="6" t="n">
        <v>3448</v>
      </c>
      <c r="C20" s="6" t="n">
        <v>4128</v>
      </c>
      <c r="D20" s="6" t="n">
        <v>6066</v>
      </c>
      <c r="E20" s="6" t="n">
        <v>8236</v>
      </c>
    </row>
    <row r="21" spans="1:6">
      <c r="A21" s="4" t="s">
        <v>85</v>
      </c>
      <c r="B21" s="6" t="n">
        <v>18581</v>
      </c>
      <c r="C21" s="6" t="n">
        <v>18709</v>
      </c>
      <c r="D21" s="6" t="n">
        <v>38478</v>
      </c>
      <c r="E21" s="6" t="n">
        <v>37798</v>
      </c>
    </row>
    <row r="22" spans="1:6">
      <c r="A22" s="4" t="s">
        <v>616</v>
      </c>
      <c r="B22" s="6" t="n">
        <v>22029</v>
      </c>
      <c r="C22" s="6" t="n">
        <v>22837</v>
      </c>
      <c r="D22" s="6" t="n">
        <v>44544</v>
      </c>
      <c r="E22" s="6" t="n">
        <v>46034</v>
      </c>
    </row>
    <row r="23" spans="1:6">
      <c r="A23" s="4" t="s">
        <v>89</v>
      </c>
      <c r="B23" s="6" t="n">
        <v>6373</v>
      </c>
      <c r="C23" s="6" t="n">
        <v>7043</v>
      </c>
      <c r="D23" s="6" t="n">
        <v>13931</v>
      </c>
      <c r="E23" s="6" t="n">
        <v>15506</v>
      </c>
    </row>
    <row r="24" spans="1:6">
      <c r="A24" s="4" t="s">
        <v>617</v>
      </c>
      <c r="B24" s="6" t="n">
        <v>1867</v>
      </c>
      <c r="C24" s="6" t="n">
        <v>2108</v>
      </c>
      <c r="D24" s="6" t="n">
        <v>4470</v>
      </c>
      <c r="E24" s="6" t="n">
        <v>5661</v>
      </c>
    </row>
    <row r="25" spans="1:6">
      <c r="A25" s="4" t="s">
        <v>42</v>
      </c>
      <c r="B25" s="6" t="n">
        <v>51545</v>
      </c>
      <c r="D25" s="6" t="n">
        <v>51545</v>
      </c>
      <c r="F25" s="6" t="n">
        <v>57058</v>
      </c>
    </row>
    <row r="26" spans="1:6">
      <c r="A26" s="4" t="s">
        <v>367</v>
      </c>
    </row>
    <row r="27" spans="1:6">
      <c r="A27" s="3" t="s">
        <v>83</v>
      </c>
    </row>
    <row r="28" spans="1:6">
      <c r="A28" s="4" t="s">
        <v>84</v>
      </c>
      <c r="B28" s="6" t="n">
        <v>11224</v>
      </c>
      <c r="C28" s="6" t="n">
        <v>13309</v>
      </c>
      <c r="D28" s="6" t="n">
        <v>21225</v>
      </c>
      <c r="E28" s="6" t="n">
        <v>26075</v>
      </c>
    </row>
    <row r="29" spans="1:6">
      <c r="A29" s="4" t="s">
        <v>85</v>
      </c>
      <c r="B29" s="6" t="n">
        <v>15238</v>
      </c>
      <c r="C29" s="6" t="n">
        <v>4209</v>
      </c>
      <c r="D29" s="6" t="n">
        <v>26116</v>
      </c>
      <c r="E29" s="6" t="n">
        <v>8126</v>
      </c>
    </row>
    <row r="30" spans="1:6">
      <c r="A30" s="4" t="s">
        <v>616</v>
      </c>
      <c r="B30" s="6" t="n">
        <v>26462</v>
      </c>
      <c r="C30" s="6" t="n">
        <v>17518</v>
      </c>
      <c r="D30" s="6" t="n">
        <v>47341</v>
      </c>
      <c r="E30" s="6" t="n">
        <v>34201</v>
      </c>
    </row>
    <row r="31" spans="1:6">
      <c r="A31" s="4" t="s">
        <v>89</v>
      </c>
      <c r="B31" s="6" t="n">
        <v>9857</v>
      </c>
      <c r="C31" s="6" t="n">
        <v>4987</v>
      </c>
      <c r="D31" s="6" t="n">
        <v>15752</v>
      </c>
      <c r="E31" s="6" t="n">
        <v>8690</v>
      </c>
    </row>
    <row r="32" spans="1:6">
      <c r="A32" s="4" t="s">
        <v>617</v>
      </c>
      <c r="B32" s="6" t="n">
        <v>-2217</v>
      </c>
      <c r="C32" s="6" t="n">
        <v>-4391</v>
      </c>
      <c r="D32" s="6" t="n">
        <v>-6819</v>
      </c>
      <c r="E32" s="6" t="n">
        <v>-9907</v>
      </c>
    </row>
    <row r="33" spans="1:6">
      <c r="A33" s="4" t="s">
        <v>42</v>
      </c>
      <c r="B33" s="6" t="n">
        <v>254125</v>
      </c>
      <c r="D33" s="6" t="n">
        <v>254125</v>
      </c>
      <c r="F33" s="6" t="n">
        <v>110910</v>
      </c>
    </row>
    <row r="34" spans="1:6">
      <c r="A34" s="4" t="s">
        <v>618</v>
      </c>
    </row>
    <row r="35" spans="1:6">
      <c r="A35" s="3" t="s">
        <v>83</v>
      </c>
    </row>
    <row r="36" spans="1:6">
      <c r="A36" s="4" t="s">
        <v>84</v>
      </c>
      <c r="B36" s="6" t="n">
        <v>101462</v>
      </c>
      <c r="C36" s="6" t="n">
        <v>116395</v>
      </c>
      <c r="D36" s="6" t="n">
        <v>190642</v>
      </c>
      <c r="E36" s="6" t="n">
        <v>216125</v>
      </c>
    </row>
    <row r="37" spans="1:6">
      <c r="A37" s="4" t="s">
        <v>85</v>
      </c>
      <c r="B37" s="6" t="n">
        <v>33819</v>
      </c>
      <c r="C37" s="6" t="n">
        <v>22918</v>
      </c>
      <c r="D37" s="6" t="n">
        <v>64594</v>
      </c>
      <c r="E37" s="6" t="n">
        <v>45924</v>
      </c>
    </row>
    <row r="38" spans="1:6">
      <c r="A38" s="4" t="s">
        <v>616</v>
      </c>
      <c r="B38" s="6" t="n">
        <v>135281</v>
      </c>
      <c r="C38" s="6" t="n">
        <v>139313</v>
      </c>
      <c r="D38" s="6" t="n">
        <v>255236</v>
      </c>
      <c r="E38" s="6" t="n">
        <v>262049</v>
      </c>
    </row>
    <row r="39" spans="1:6">
      <c r="A39" s="4" t="s">
        <v>89</v>
      </c>
      <c r="B39" s="6" t="n">
        <v>46800</v>
      </c>
      <c r="C39" s="6" t="n">
        <v>46025</v>
      </c>
      <c r="D39" s="6" t="n">
        <v>87354</v>
      </c>
      <c r="E39" s="6" t="n">
        <v>85113</v>
      </c>
    </row>
    <row r="40" spans="1:6">
      <c r="A40" s="4" t="s">
        <v>617</v>
      </c>
      <c r="B40" s="6" t="n">
        <v>4441</v>
      </c>
      <c r="C40" s="7" t="n">
        <v>5712</v>
      </c>
      <c r="D40" s="6" t="n">
        <v>2779</v>
      </c>
      <c r="E40" s="7" t="n">
        <v>4211</v>
      </c>
    </row>
    <row r="41" spans="1:6">
      <c r="A41" s="4" t="s">
        <v>42</v>
      </c>
      <c r="B41" s="7" t="n">
        <v>583567</v>
      </c>
      <c r="D41" s="7" t="n">
        <v>583567</v>
      </c>
      <c r="F41" s="7" t="n">
        <v>4279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2</v>
      </c>
    </row>
    <row r="3" spans="1:3">
      <c r="A3" s="3" t="s">
        <v>121</v>
      </c>
    </row>
    <row r="4" spans="1:3">
      <c r="A4" s="4" t="s">
        <v>103</v>
      </c>
      <c r="B4" s="7" t="n">
        <v>-88587</v>
      </c>
      <c r="C4" s="7" t="n">
        <v>-23</v>
      </c>
    </row>
    <row r="5" spans="1:3">
      <c r="A5" s="3" t="s">
        <v>122</v>
      </c>
    </row>
    <row r="6" spans="1:3">
      <c r="A6" s="4" t="s">
        <v>123</v>
      </c>
      <c r="B6" s="6" t="n">
        <v>13849</v>
      </c>
      <c r="C6" s="6" t="n">
        <v>12733</v>
      </c>
    </row>
    <row r="7" spans="1:3">
      <c r="A7" s="4" t="s">
        <v>124</v>
      </c>
      <c r="B7" s="6" t="n">
        <v>6568</v>
      </c>
      <c r="C7" s="6" t="n">
        <v>7108</v>
      </c>
    </row>
    <row r="8" spans="1:3">
      <c r="A8" s="4" t="s">
        <v>125</v>
      </c>
      <c r="B8" s="6" t="n">
        <v>315</v>
      </c>
      <c r="C8" s="6" t="n">
        <v>634</v>
      </c>
    </row>
    <row r="9" spans="1:3">
      <c r="A9" s="4" t="s">
        <v>126</v>
      </c>
      <c r="B9" s="6" t="n">
        <v>-869</v>
      </c>
      <c r="C9" s="6" t="n">
        <v>605</v>
      </c>
    </row>
    <row r="10" spans="1:3">
      <c r="A10" s="4" t="s">
        <v>127</v>
      </c>
      <c r="B10" s="6" t="n">
        <v>73454</v>
      </c>
      <c r="C10" s="6" t="n">
        <v>-2728</v>
      </c>
    </row>
    <row r="11" spans="1:3">
      <c r="A11" s="4" t="s">
        <v>128</v>
      </c>
      <c r="B11" s="6" t="n">
        <v>0</v>
      </c>
      <c r="C11" s="6" t="n">
        <v>-4</v>
      </c>
    </row>
    <row r="12" spans="1:3">
      <c r="A12" s="3" t="s">
        <v>129</v>
      </c>
    </row>
    <row r="13" spans="1:3">
      <c r="A13" s="4" t="s">
        <v>130</v>
      </c>
      <c r="B13" s="6" t="n">
        <v>-664</v>
      </c>
      <c r="C13" s="6" t="n">
        <v>-13269</v>
      </c>
    </row>
    <row r="14" spans="1:3">
      <c r="A14" s="4" t="s">
        <v>30</v>
      </c>
      <c r="B14" s="6" t="n">
        <v>-374</v>
      </c>
      <c r="C14" s="6" t="n">
        <v>2474</v>
      </c>
    </row>
    <row r="15" spans="1:3">
      <c r="A15" s="4" t="s">
        <v>33</v>
      </c>
      <c r="B15" s="6" t="n">
        <v>-2046</v>
      </c>
      <c r="C15" s="6" t="n">
        <v>-5365</v>
      </c>
    </row>
    <row r="16" spans="1:3">
      <c r="A16" s="4" t="s">
        <v>44</v>
      </c>
      <c r="B16" s="6" t="n">
        <v>-7073</v>
      </c>
      <c r="C16" s="6" t="n">
        <v>8345</v>
      </c>
    </row>
    <row r="17" spans="1:3">
      <c r="A17" s="4" t="s">
        <v>45</v>
      </c>
      <c r="B17" s="6" t="n">
        <v>15538</v>
      </c>
      <c r="C17" s="6" t="n">
        <v>-3868</v>
      </c>
    </row>
    <row r="18" spans="1:3">
      <c r="A18" s="4" t="s">
        <v>46</v>
      </c>
      <c r="B18" s="6" t="n">
        <v>-333</v>
      </c>
      <c r="C18" s="6" t="n">
        <v>-274</v>
      </c>
    </row>
    <row r="19" spans="1:3">
      <c r="A19" s="4" t="s">
        <v>47</v>
      </c>
      <c r="B19" s="6" t="n">
        <v>-7297</v>
      </c>
      <c r="C19" s="6" t="n">
        <v>-6200</v>
      </c>
    </row>
    <row r="20" spans="1:3">
      <c r="A20" s="4" t="s">
        <v>48</v>
      </c>
      <c r="B20" s="6" t="n">
        <v>5323</v>
      </c>
      <c r="C20" s="6" t="n">
        <v>-6</v>
      </c>
    </row>
    <row r="21" spans="1:3">
      <c r="A21" s="4" t="s">
        <v>51</v>
      </c>
      <c r="B21" s="6" t="n">
        <v>-7433</v>
      </c>
      <c r="C21" s="6" t="n">
        <v>4791</v>
      </c>
    </row>
    <row r="22" spans="1:3">
      <c r="A22" s="4" t="s">
        <v>131</v>
      </c>
      <c r="B22" s="6" t="n">
        <v>371</v>
      </c>
      <c r="C22" s="6" t="n">
        <v>4953</v>
      </c>
    </row>
    <row r="23" spans="1:3">
      <c r="A23" s="3" t="s">
        <v>132</v>
      </c>
    </row>
    <row r="24" spans="1:3">
      <c r="A24" s="4" t="s">
        <v>133</v>
      </c>
      <c r="B24" s="6" t="n">
        <v>-6090</v>
      </c>
      <c r="C24" s="6" t="n">
        <v>-3647</v>
      </c>
    </row>
    <row r="25" spans="1:3">
      <c r="A25" s="4" t="s">
        <v>134</v>
      </c>
      <c r="B25" s="6" t="n">
        <v>-12900</v>
      </c>
      <c r="C25" s="6" t="n">
        <v>-30739</v>
      </c>
    </row>
    <row r="26" spans="1:3">
      <c r="A26" s="4" t="s">
        <v>135</v>
      </c>
      <c r="B26" s="6" t="n">
        <v>139388</v>
      </c>
      <c r="C26" s="6" t="n">
        <v>47625</v>
      </c>
    </row>
    <row r="27" spans="1:3">
      <c r="A27" s="4" t="s">
        <v>136</v>
      </c>
      <c r="B27" s="6" t="n">
        <v>741</v>
      </c>
      <c r="C27" s="6" t="n">
        <v>0</v>
      </c>
    </row>
    <row r="28" spans="1:3">
      <c r="A28" s="4" t="s">
        <v>137</v>
      </c>
      <c r="B28" s="6" t="n">
        <v>-125498</v>
      </c>
      <c r="C28" s="6" t="n">
        <v>-17257</v>
      </c>
    </row>
    <row r="29" spans="1:3">
      <c r="A29" s="4" t="s">
        <v>138</v>
      </c>
      <c r="B29" s="6" t="n">
        <v>0</v>
      </c>
      <c r="C29" s="6" t="n">
        <v>6</v>
      </c>
    </row>
    <row r="30" spans="1:3">
      <c r="A30" s="4" t="s">
        <v>139</v>
      </c>
      <c r="B30" s="6" t="n">
        <v>-250</v>
      </c>
      <c r="C30" s="6" t="n">
        <v>-5000</v>
      </c>
    </row>
    <row r="31" spans="1:3">
      <c r="A31" s="4" t="s">
        <v>140</v>
      </c>
      <c r="B31" s="6" t="n">
        <v>-6091</v>
      </c>
      <c r="C31" s="6" t="n">
        <v>-9012</v>
      </c>
    </row>
    <row r="32" spans="1:3">
      <c r="A32" s="3" t="s">
        <v>141</v>
      </c>
    </row>
    <row r="33" spans="1:3">
      <c r="A33" s="4" t="s">
        <v>142</v>
      </c>
      <c r="B33" s="6" t="n">
        <v>948</v>
      </c>
      <c r="C33" s="6" t="n">
        <v>867</v>
      </c>
    </row>
    <row r="34" spans="1:3">
      <c r="A34" s="4" t="s">
        <v>143</v>
      </c>
      <c r="B34" s="6" t="n">
        <v>0</v>
      </c>
      <c r="C34" s="6" t="n">
        <v>-244</v>
      </c>
    </row>
    <row r="35" spans="1:3">
      <c r="A35" s="4" t="s">
        <v>144</v>
      </c>
      <c r="B35" s="6" t="n">
        <v>-13738</v>
      </c>
      <c r="C35" s="6" t="n">
        <v>-13480</v>
      </c>
    </row>
    <row r="36" spans="1:3">
      <c r="A36" s="4" t="s">
        <v>145</v>
      </c>
      <c r="B36" s="6" t="n">
        <v>-12790</v>
      </c>
      <c r="C36" s="6" t="n">
        <v>-12857</v>
      </c>
    </row>
    <row r="37" spans="1:3">
      <c r="A37" s="4" t="s">
        <v>146</v>
      </c>
      <c r="B37" s="6" t="n">
        <v>-50</v>
      </c>
      <c r="C37" s="6" t="n">
        <v>-4022</v>
      </c>
    </row>
    <row r="38" spans="1:3">
      <c r="A38" s="4" t="s">
        <v>147</v>
      </c>
      <c r="B38" s="6" t="n">
        <v>-18560</v>
      </c>
      <c r="C38" s="6" t="n">
        <v>-20938</v>
      </c>
    </row>
    <row r="39" spans="1:3">
      <c r="A39" s="4" t="s">
        <v>148</v>
      </c>
      <c r="B39" s="6" t="n">
        <v>80722</v>
      </c>
      <c r="C39" s="6" t="n">
        <v>94114</v>
      </c>
    </row>
    <row r="40" spans="1:3">
      <c r="A40" s="4" t="s">
        <v>149</v>
      </c>
      <c r="B40" s="7" t="n">
        <v>62162</v>
      </c>
      <c r="C40" s="7" t="n">
        <v>731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81</v>
      </c>
      <c r="D1" s="2" t="s">
        <v>1</v>
      </c>
    </row>
    <row r="2" spans="1:5">
      <c r="B2" s="2" t="s">
        <v>2</v>
      </c>
      <c r="C2" s="2" t="s">
        <v>82</v>
      </c>
      <c r="D2" s="2" t="s">
        <v>2</v>
      </c>
      <c r="E2" s="2" t="s">
        <v>82</v>
      </c>
    </row>
    <row r="3" spans="1:5">
      <c r="A3" s="3" t="s">
        <v>620</v>
      </c>
    </row>
    <row r="4" spans="1:5">
      <c r="A4" s="4" t="s">
        <v>309</v>
      </c>
      <c r="B4" s="7" t="n">
        <v>3091</v>
      </c>
      <c r="C4" s="7" t="n">
        <v>1914</v>
      </c>
      <c r="D4" s="7" t="n">
        <v>5302</v>
      </c>
      <c r="E4" s="7" t="n">
        <v>3826</v>
      </c>
    </row>
    <row r="5" spans="1:5">
      <c r="A5" s="4" t="s">
        <v>93</v>
      </c>
      <c r="B5" s="6" t="n">
        <v>7336</v>
      </c>
      <c r="C5" s="6" t="n">
        <v>685</v>
      </c>
      <c r="D5" s="6" t="n">
        <v>8811</v>
      </c>
      <c r="E5" s="6" t="n">
        <v>3353</v>
      </c>
    </row>
    <row r="6" spans="1:5">
      <c r="A6" s="4" t="s">
        <v>621</v>
      </c>
      <c r="B6" s="6" t="n">
        <v>353</v>
      </c>
      <c r="C6" s="6" t="n">
        <v>60</v>
      </c>
      <c r="D6" s="6" t="n">
        <v>3325</v>
      </c>
      <c r="E6" s="6" t="n">
        <v>459</v>
      </c>
    </row>
    <row r="7" spans="1:5">
      <c r="A7" s="4" t="s">
        <v>622</v>
      </c>
      <c r="B7" s="6" t="n">
        <v>-6339</v>
      </c>
      <c r="C7" s="6" t="n">
        <v>3053</v>
      </c>
      <c r="D7" s="6" t="n">
        <v>-14659</v>
      </c>
      <c r="E7" s="6" t="n">
        <v>-3427</v>
      </c>
    </row>
    <row r="8" spans="1:5">
      <c r="A8" s="4" t="s">
        <v>618</v>
      </c>
    </row>
    <row r="9" spans="1:5">
      <c r="A9" s="3" t="s">
        <v>620</v>
      </c>
    </row>
    <row r="10" spans="1:5">
      <c r="A10" s="4" t="s">
        <v>622</v>
      </c>
      <c r="B10" s="7" t="n">
        <v>4441</v>
      </c>
      <c r="C10" s="7" t="n">
        <v>5712</v>
      </c>
      <c r="D10" s="7" t="n">
        <v>2779</v>
      </c>
      <c r="E10" s="7" t="n">
        <v>42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684395</v>
      </c>
      <c r="C3" s="7" t="n">
        <v>759654</v>
      </c>
    </row>
    <row r="4" spans="1:3">
      <c r="A4" s="4" t="s">
        <v>626</v>
      </c>
      <c r="B4" s="6" t="n">
        <v>68287</v>
      </c>
      <c r="C4" s="6" t="n">
        <v>214030</v>
      </c>
    </row>
    <row r="5" spans="1:3">
      <c r="A5" s="4" t="s">
        <v>31</v>
      </c>
      <c r="B5" s="6" t="n">
        <v>4575</v>
      </c>
      <c r="C5" s="6" t="n">
        <v>89959</v>
      </c>
    </row>
    <row r="6" spans="1:3">
      <c r="A6" s="4" t="s">
        <v>32</v>
      </c>
      <c r="B6" s="6" t="n">
        <v>2895</v>
      </c>
      <c r="C6" s="6" t="n">
        <v>2900</v>
      </c>
    </row>
    <row r="7" spans="1:3">
      <c r="A7" s="4" t="s">
        <v>40</v>
      </c>
      <c r="B7" s="6" t="n">
        <v>25071</v>
      </c>
      <c r="C7" s="6" t="n">
        <v>24286</v>
      </c>
    </row>
    <row r="8" spans="1:3">
      <c r="A8" s="4" t="s">
        <v>627</v>
      </c>
      <c r="B8" s="6" t="n">
        <v>0</v>
      </c>
      <c r="C8" s="6" t="n">
        <v>500</v>
      </c>
    </row>
    <row r="9" spans="1:3">
      <c r="A9" s="4" t="s">
        <v>618</v>
      </c>
    </row>
    <row r="10" spans="1:3">
      <c r="A10" s="3" t="s">
        <v>624</v>
      </c>
    </row>
    <row r="11" spans="1:3">
      <c r="A11" s="4" t="s">
        <v>625</v>
      </c>
      <c r="B11" s="7" t="n">
        <v>583567</v>
      </c>
      <c r="C11" s="7" t="n">
        <v>4279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28</v>
      </c>
      <c r="B1" s="2" t="s">
        <v>81</v>
      </c>
      <c r="D1" s="2" t="s">
        <v>1</v>
      </c>
    </row>
    <row r="2" spans="1:5">
      <c r="B2" s="2" t="s">
        <v>2</v>
      </c>
      <c r="C2" s="2" t="s">
        <v>82</v>
      </c>
      <c r="D2" s="2" t="s">
        <v>2</v>
      </c>
      <c r="E2" s="2" t="s">
        <v>82</v>
      </c>
    </row>
    <row r="3" spans="1:5">
      <c r="A3" s="3" t="s">
        <v>194</v>
      </c>
    </row>
    <row r="4" spans="1:5">
      <c r="A4" s="4" t="s">
        <v>629</v>
      </c>
      <c r="B4" s="6" t="n">
        <v>1</v>
      </c>
      <c r="D4" s="6" t="n">
        <v>1</v>
      </c>
      <c r="E4" s="6" t="n">
        <v>1</v>
      </c>
    </row>
    <row r="5" spans="1:5">
      <c r="A5" s="4" t="s">
        <v>630</v>
      </c>
      <c r="B5" s="4" t="s">
        <v>432</v>
      </c>
      <c r="C5" s="4" t="s">
        <v>631</v>
      </c>
      <c r="D5" s="4" t="s">
        <v>432</v>
      </c>
      <c r="E5" s="4" t="s">
        <v>6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3</v>
      </c>
      <c r="B1" s="2" t="s">
        <v>2</v>
      </c>
      <c r="C1" s="2" t="s">
        <v>397</v>
      </c>
      <c r="D1" s="2" t="s">
        <v>25</v>
      </c>
    </row>
    <row r="2" spans="1:4">
      <c r="A2" s="3" t="s">
        <v>197</v>
      </c>
    </row>
    <row r="3" spans="1:4">
      <c r="A3" s="4" t="s">
        <v>32</v>
      </c>
      <c r="B3" s="7" t="n">
        <v>2895000</v>
      </c>
      <c r="D3" s="7" t="n">
        <v>2900000</v>
      </c>
    </row>
    <row r="4" spans="1:4">
      <c r="A4" s="4" t="s">
        <v>634</v>
      </c>
      <c r="B4" s="6" t="n">
        <v>1000000</v>
      </c>
      <c r="D4" s="6" t="n">
        <v>1000000</v>
      </c>
    </row>
    <row r="5" spans="1:4">
      <c r="A5" s="3" t="s">
        <v>635</v>
      </c>
    </row>
    <row r="6" spans="1:4">
      <c r="A6" s="4" t="s">
        <v>636</v>
      </c>
      <c r="B6" s="6" t="n">
        <v>6125000</v>
      </c>
      <c r="D6" s="6" t="n">
        <v>133308000</v>
      </c>
    </row>
    <row r="7" spans="1:4">
      <c r="A7" s="4" t="s">
        <v>637</v>
      </c>
    </row>
    <row r="8" spans="1:4">
      <c r="A8" s="3" t="s">
        <v>635</v>
      </c>
    </row>
    <row r="9" spans="1:4">
      <c r="A9" s="4" t="s">
        <v>638</v>
      </c>
      <c r="B9" s="6" t="n">
        <v>59000</v>
      </c>
      <c r="D9" s="6" t="n">
        <v>11628000</v>
      </c>
    </row>
    <row r="10" spans="1:4">
      <c r="A10" s="4" t="s">
        <v>636</v>
      </c>
      <c r="B10" s="6" t="n">
        <v>6125000</v>
      </c>
      <c r="D10" s="6" t="n">
        <v>133308000</v>
      </c>
    </row>
    <row r="11" spans="1:4">
      <c r="A11" s="4" t="s">
        <v>475</v>
      </c>
      <c r="B11" s="6" t="n">
        <v>116000</v>
      </c>
      <c r="D11" s="6" t="n">
        <v>89000</v>
      </c>
    </row>
    <row r="12" spans="1:4">
      <c r="A12" s="4" t="s">
        <v>475</v>
      </c>
      <c r="B12" s="6" t="n">
        <v>116000</v>
      </c>
      <c r="D12" s="6" t="n">
        <v>36000</v>
      </c>
    </row>
    <row r="13" spans="1:4">
      <c r="A13" s="4" t="s">
        <v>639</v>
      </c>
      <c r="B13" s="6" t="n">
        <v>49000</v>
      </c>
      <c r="D13" s="6" t="n">
        <v>59000</v>
      </c>
    </row>
    <row r="14" spans="1:4">
      <c r="A14" s="4" t="s">
        <v>337</v>
      </c>
      <c r="B14" s="6" t="n">
        <v>500000</v>
      </c>
      <c r="D14" s="6" t="n">
        <v>811000</v>
      </c>
    </row>
    <row r="15" spans="1:4">
      <c r="A15" s="4" t="s">
        <v>640</v>
      </c>
    </row>
    <row r="16" spans="1:4">
      <c r="A16" s="3" t="s">
        <v>635</v>
      </c>
    </row>
    <row r="17" spans="1:4">
      <c r="A17" s="4" t="s">
        <v>638</v>
      </c>
      <c r="B17" s="6" t="n">
        <v>59000</v>
      </c>
      <c r="D17" s="6" t="n">
        <v>10133000</v>
      </c>
    </row>
    <row r="18" spans="1:4">
      <c r="A18" s="4" t="s">
        <v>636</v>
      </c>
      <c r="B18" s="6" t="n">
        <v>0</v>
      </c>
      <c r="D18" s="6" t="n">
        <v>0</v>
      </c>
    </row>
    <row r="19" spans="1:4">
      <c r="A19" s="4" t="s">
        <v>475</v>
      </c>
      <c r="B19" s="6" t="n">
        <v>0</v>
      </c>
      <c r="D19" s="6" t="n">
        <v>0</v>
      </c>
    </row>
    <row r="20" spans="1:4">
      <c r="A20" s="4" t="s">
        <v>475</v>
      </c>
      <c r="B20" s="6" t="n">
        <v>0</v>
      </c>
      <c r="D20" s="6" t="n">
        <v>0</v>
      </c>
    </row>
    <row r="21" spans="1:4">
      <c r="A21" s="4" t="s">
        <v>639</v>
      </c>
      <c r="B21" s="6" t="n">
        <v>0</v>
      </c>
      <c r="D21" s="6" t="n">
        <v>0</v>
      </c>
    </row>
    <row r="22" spans="1:4">
      <c r="A22" s="4" t="s">
        <v>337</v>
      </c>
      <c r="B22" s="6" t="n">
        <v>0</v>
      </c>
      <c r="D22" s="6" t="n">
        <v>0</v>
      </c>
    </row>
    <row r="23" spans="1:4">
      <c r="A23" s="4" t="s">
        <v>641</v>
      </c>
    </row>
    <row r="24" spans="1:4">
      <c r="A24" s="3" t="s">
        <v>635</v>
      </c>
    </row>
    <row r="25" spans="1:4">
      <c r="A25" s="4" t="s">
        <v>638</v>
      </c>
      <c r="B25" s="6" t="n">
        <v>0</v>
      </c>
      <c r="D25" s="6" t="n">
        <v>1495000</v>
      </c>
    </row>
    <row r="26" spans="1:4">
      <c r="A26" s="4" t="s">
        <v>636</v>
      </c>
      <c r="B26" s="6" t="n">
        <v>6125000</v>
      </c>
      <c r="D26" s="6" t="n">
        <v>133308000</v>
      </c>
    </row>
    <row r="27" spans="1:4">
      <c r="A27" s="4" t="s">
        <v>475</v>
      </c>
      <c r="B27" s="6" t="n">
        <v>116000</v>
      </c>
      <c r="D27" s="6" t="n">
        <v>89000</v>
      </c>
    </row>
    <row r="28" spans="1:4">
      <c r="A28" s="4" t="s">
        <v>475</v>
      </c>
      <c r="B28" s="6" t="n">
        <v>116000</v>
      </c>
      <c r="D28" s="6" t="n">
        <v>36000</v>
      </c>
    </row>
    <row r="29" spans="1:4">
      <c r="A29" s="4" t="s">
        <v>639</v>
      </c>
      <c r="B29" s="6" t="n">
        <v>0</v>
      </c>
      <c r="D29" s="6" t="n">
        <v>0</v>
      </c>
    </row>
    <row r="30" spans="1:4">
      <c r="A30" s="4" t="s">
        <v>337</v>
      </c>
      <c r="B30" s="6" t="n">
        <v>0</v>
      </c>
      <c r="D30" s="6" t="n">
        <v>0</v>
      </c>
    </row>
    <row r="31" spans="1:4">
      <c r="A31" s="4" t="s">
        <v>642</v>
      </c>
    </row>
    <row r="32" spans="1:4">
      <c r="A32" s="3" t="s">
        <v>635</v>
      </c>
    </row>
    <row r="33" spans="1:4">
      <c r="A33" s="4" t="s">
        <v>638</v>
      </c>
      <c r="B33" s="6" t="n">
        <v>0</v>
      </c>
      <c r="D33" s="6" t="n">
        <v>0</v>
      </c>
    </row>
    <row r="34" spans="1:4">
      <c r="A34" s="4" t="s">
        <v>636</v>
      </c>
      <c r="B34" s="6" t="n">
        <v>0</v>
      </c>
      <c r="D34" s="6" t="n">
        <v>0</v>
      </c>
    </row>
    <row r="35" spans="1:4">
      <c r="A35" s="4" t="s">
        <v>475</v>
      </c>
      <c r="B35" s="6" t="n">
        <v>0</v>
      </c>
      <c r="D35" s="6" t="n">
        <v>0</v>
      </c>
    </row>
    <row r="36" spans="1:4">
      <c r="A36" s="4" t="s">
        <v>475</v>
      </c>
      <c r="B36" s="6" t="n">
        <v>0</v>
      </c>
      <c r="D36" s="6" t="n">
        <v>0</v>
      </c>
    </row>
    <row r="37" spans="1:4">
      <c r="A37" s="4" t="s">
        <v>639</v>
      </c>
      <c r="B37" s="6" t="n">
        <v>49000</v>
      </c>
      <c r="D37" s="6" t="n">
        <v>59000</v>
      </c>
    </row>
    <row r="38" spans="1:4">
      <c r="A38" s="4" t="s">
        <v>337</v>
      </c>
      <c r="B38" s="6" t="n">
        <v>500000</v>
      </c>
      <c r="D38" s="6" t="n">
        <v>811000</v>
      </c>
    </row>
    <row r="39" spans="1:4">
      <c r="A39" s="4" t="s">
        <v>643</v>
      </c>
    </row>
    <row r="40" spans="1:4">
      <c r="A40" s="3" t="s">
        <v>635</v>
      </c>
    </row>
    <row r="41" spans="1:4">
      <c r="A41" s="4" t="s">
        <v>426</v>
      </c>
      <c r="B41" s="6" t="n">
        <v>5696000</v>
      </c>
      <c r="D41" s="6" t="n">
        <v>5337000</v>
      </c>
    </row>
    <row r="42" spans="1:4">
      <c r="A42" s="4" t="s">
        <v>644</v>
      </c>
    </row>
    <row r="43" spans="1:4">
      <c r="A43" s="3" t="s">
        <v>635</v>
      </c>
    </row>
    <row r="44" spans="1:4">
      <c r="A44" s="4" t="s">
        <v>426</v>
      </c>
      <c r="B44" s="6" t="n">
        <v>0</v>
      </c>
      <c r="D44" s="6" t="n">
        <v>0</v>
      </c>
    </row>
    <row r="45" spans="1:4">
      <c r="A45" s="4" t="s">
        <v>645</v>
      </c>
    </row>
    <row r="46" spans="1:4">
      <c r="A46" s="3" t="s">
        <v>635</v>
      </c>
    </row>
    <row r="47" spans="1:4">
      <c r="A47" s="4" t="s">
        <v>426</v>
      </c>
      <c r="B47" s="6" t="n">
        <v>0</v>
      </c>
      <c r="D47" s="6" t="n">
        <v>0</v>
      </c>
    </row>
    <row r="48" spans="1:4">
      <c r="A48" s="4" t="s">
        <v>646</v>
      </c>
    </row>
    <row r="49" spans="1:4">
      <c r="A49" s="3" t="s">
        <v>635</v>
      </c>
    </row>
    <row r="50" spans="1:4">
      <c r="A50" s="4" t="s">
        <v>426</v>
      </c>
      <c r="B50" s="6" t="n">
        <v>5696000</v>
      </c>
      <c r="D50" s="6" t="n">
        <v>5337000</v>
      </c>
    </row>
    <row r="51" spans="1:4">
      <c r="A51" s="4" t="s">
        <v>647</v>
      </c>
    </row>
    <row r="52" spans="1:4">
      <c r="A52" s="3" t="s">
        <v>635</v>
      </c>
    </row>
    <row r="53" spans="1:4">
      <c r="A53" s="4" t="s">
        <v>426</v>
      </c>
      <c r="B53" s="6" t="n">
        <v>5700000</v>
      </c>
      <c r="D53" s="7" t="n">
        <v>5300000</v>
      </c>
    </row>
    <row r="54" spans="1:4">
      <c r="A54" s="4" t="s">
        <v>430</v>
      </c>
    </row>
    <row r="55" spans="1:4">
      <c r="A55" s="3" t="s">
        <v>635</v>
      </c>
    </row>
    <row r="56" spans="1:4">
      <c r="A56" s="4" t="s">
        <v>428</v>
      </c>
      <c r="B56" s="7" t="n">
        <v>600000</v>
      </c>
      <c r="C56" s="7" t="n">
        <v>75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5</v>
      </c>
    </row>
    <row r="2" spans="1:3">
      <c r="A2" s="3" t="s">
        <v>649</v>
      </c>
    </row>
    <row r="3" spans="1:3">
      <c r="A3" s="4" t="s">
        <v>636</v>
      </c>
      <c r="B3" s="7" t="n">
        <v>6125</v>
      </c>
      <c r="C3" s="7" t="n">
        <v>133308</v>
      </c>
    </row>
    <row r="4" spans="1:3">
      <c r="A4" s="4" t="s">
        <v>637</v>
      </c>
    </row>
    <row r="5" spans="1:3">
      <c r="A5" s="3" t="s">
        <v>649</v>
      </c>
    </row>
    <row r="6" spans="1:3">
      <c r="A6" s="4" t="s">
        <v>638</v>
      </c>
      <c r="B6" s="6" t="n">
        <v>59</v>
      </c>
      <c r="C6" s="6" t="n">
        <v>11628</v>
      </c>
    </row>
    <row r="7" spans="1:3">
      <c r="A7" s="4" t="s">
        <v>636</v>
      </c>
      <c r="B7" s="6" t="n">
        <v>6125</v>
      </c>
      <c r="C7" s="6" t="n">
        <v>133308</v>
      </c>
    </row>
    <row r="8" spans="1:3">
      <c r="A8" s="4" t="s">
        <v>475</v>
      </c>
      <c r="B8" s="6" t="n">
        <v>116</v>
      </c>
      <c r="C8" s="6" t="n">
        <v>89</v>
      </c>
    </row>
    <row r="9" spans="1:3">
      <c r="A9" s="4" t="s">
        <v>639</v>
      </c>
      <c r="B9" s="6" t="n">
        <v>49</v>
      </c>
      <c r="C9" s="6" t="n">
        <v>59</v>
      </c>
    </row>
    <row r="10" spans="1:3">
      <c r="A10" s="4" t="s">
        <v>650</v>
      </c>
      <c r="B10" s="6" t="n">
        <v>12045</v>
      </c>
      <c r="C10" s="6" t="n">
        <v>150421</v>
      </c>
    </row>
    <row r="11" spans="1:3">
      <c r="A11" s="3" t="s">
        <v>651</v>
      </c>
    </row>
    <row r="12" spans="1:3">
      <c r="A12" s="4" t="s">
        <v>337</v>
      </c>
      <c r="B12" s="6" t="n">
        <v>500</v>
      </c>
      <c r="C12" s="6" t="n">
        <v>811</v>
      </c>
    </row>
    <row r="13" spans="1:3">
      <c r="A13" s="4" t="s">
        <v>475</v>
      </c>
      <c r="B13" s="6" t="n">
        <v>116</v>
      </c>
      <c r="C13" s="6" t="n">
        <v>36</v>
      </c>
    </row>
    <row r="14" spans="1:3">
      <c r="A14" s="4" t="s">
        <v>652</v>
      </c>
      <c r="B14" s="6" t="n">
        <v>616</v>
      </c>
      <c r="C14" s="6" t="n">
        <v>847</v>
      </c>
    </row>
    <row r="15" spans="1:3">
      <c r="A15" s="4" t="s">
        <v>653</v>
      </c>
    </row>
    <row r="16" spans="1:3">
      <c r="A16" s="3" t="s">
        <v>649</v>
      </c>
    </row>
    <row r="17" spans="1:3">
      <c r="A17" s="4" t="s">
        <v>638</v>
      </c>
      <c r="B17" s="6" t="n">
        <v>59</v>
      </c>
      <c r="C17" s="6" t="n">
        <v>10133</v>
      </c>
    </row>
    <row r="18" spans="1:3">
      <c r="A18" s="4" t="s">
        <v>636</v>
      </c>
      <c r="B18" s="6" t="n">
        <v>0</v>
      </c>
      <c r="C18" s="6" t="n">
        <v>0</v>
      </c>
    </row>
    <row r="19" spans="1:3">
      <c r="A19" s="4" t="s">
        <v>475</v>
      </c>
      <c r="B19" s="6" t="n">
        <v>0</v>
      </c>
      <c r="C19" s="6" t="n">
        <v>0</v>
      </c>
    </row>
    <row r="20" spans="1:3">
      <c r="A20" s="4" t="s">
        <v>639</v>
      </c>
      <c r="B20" s="6" t="n">
        <v>0</v>
      </c>
      <c r="C20" s="6" t="n">
        <v>0</v>
      </c>
    </row>
    <row r="21" spans="1:3">
      <c r="A21" s="4" t="s">
        <v>650</v>
      </c>
      <c r="B21" s="6" t="n">
        <v>59</v>
      </c>
      <c r="C21" s="6" t="n">
        <v>10133</v>
      </c>
    </row>
    <row r="22" spans="1:3">
      <c r="A22" s="3" t="s">
        <v>651</v>
      </c>
    </row>
    <row r="23" spans="1:3">
      <c r="A23" s="4" t="s">
        <v>337</v>
      </c>
      <c r="B23" s="6" t="n">
        <v>0</v>
      </c>
      <c r="C23" s="6" t="n">
        <v>0</v>
      </c>
    </row>
    <row r="24" spans="1:3">
      <c r="A24" s="4" t="s">
        <v>475</v>
      </c>
      <c r="B24" s="6" t="n">
        <v>0</v>
      </c>
      <c r="C24" s="6" t="n">
        <v>0</v>
      </c>
    </row>
    <row r="25" spans="1:3">
      <c r="A25" s="4" t="s">
        <v>652</v>
      </c>
      <c r="B25" s="6" t="n">
        <v>0</v>
      </c>
      <c r="C25" s="6" t="n">
        <v>0</v>
      </c>
    </row>
    <row r="26" spans="1:3">
      <c r="A26" s="4" t="s">
        <v>654</v>
      </c>
    </row>
    <row r="27" spans="1:3">
      <c r="A27" s="3" t="s">
        <v>649</v>
      </c>
    </row>
    <row r="28" spans="1:3">
      <c r="A28" s="4" t="s">
        <v>638</v>
      </c>
      <c r="B28" s="6" t="n">
        <v>0</v>
      </c>
      <c r="C28" s="6" t="n">
        <v>1495</v>
      </c>
    </row>
    <row r="29" spans="1:3">
      <c r="A29" s="4" t="s">
        <v>636</v>
      </c>
      <c r="B29" s="6" t="n">
        <v>6125</v>
      </c>
      <c r="C29" s="6" t="n">
        <v>133308</v>
      </c>
    </row>
    <row r="30" spans="1:3">
      <c r="A30" s="4" t="s">
        <v>475</v>
      </c>
      <c r="B30" s="6" t="n">
        <v>116</v>
      </c>
      <c r="C30" s="6" t="n">
        <v>89</v>
      </c>
    </row>
    <row r="31" spans="1:3">
      <c r="A31" s="4" t="s">
        <v>639</v>
      </c>
      <c r="B31" s="6" t="n">
        <v>0</v>
      </c>
      <c r="C31" s="6" t="n">
        <v>0</v>
      </c>
    </row>
    <row r="32" spans="1:3">
      <c r="A32" s="4" t="s">
        <v>650</v>
      </c>
      <c r="B32" s="6" t="n">
        <v>6241</v>
      </c>
      <c r="C32" s="6" t="n">
        <v>134892</v>
      </c>
    </row>
    <row r="33" spans="1:3">
      <c r="A33" s="3" t="s">
        <v>651</v>
      </c>
    </row>
    <row r="34" spans="1:3">
      <c r="A34" s="4" t="s">
        <v>337</v>
      </c>
      <c r="B34" s="6" t="n">
        <v>0</v>
      </c>
      <c r="C34" s="6" t="n">
        <v>0</v>
      </c>
    </row>
    <row r="35" spans="1:3">
      <c r="A35" s="4" t="s">
        <v>475</v>
      </c>
      <c r="B35" s="6" t="n">
        <v>116</v>
      </c>
      <c r="C35" s="6" t="n">
        <v>36</v>
      </c>
    </row>
    <row r="36" spans="1:3">
      <c r="A36" s="4" t="s">
        <v>652</v>
      </c>
      <c r="B36" s="6" t="n">
        <v>116</v>
      </c>
      <c r="C36" s="6" t="n">
        <v>36</v>
      </c>
    </row>
    <row r="37" spans="1:3">
      <c r="A37" s="4" t="s">
        <v>655</v>
      </c>
    </row>
    <row r="38" spans="1:3">
      <c r="A38" s="3" t="s">
        <v>649</v>
      </c>
    </row>
    <row r="39" spans="1:3">
      <c r="A39" s="4" t="s">
        <v>638</v>
      </c>
      <c r="B39" s="6" t="n">
        <v>0</v>
      </c>
      <c r="C39" s="6" t="n">
        <v>0</v>
      </c>
    </row>
    <row r="40" spans="1:3">
      <c r="A40" s="4" t="s">
        <v>636</v>
      </c>
      <c r="B40" s="6" t="n">
        <v>0</v>
      </c>
      <c r="C40" s="6" t="n">
        <v>0</v>
      </c>
    </row>
    <row r="41" spans="1:3">
      <c r="A41" s="4" t="s">
        <v>475</v>
      </c>
      <c r="B41" s="6" t="n">
        <v>0</v>
      </c>
      <c r="C41" s="6" t="n">
        <v>0</v>
      </c>
    </row>
    <row r="42" spans="1:3">
      <c r="A42" s="4" t="s">
        <v>639</v>
      </c>
      <c r="B42" s="6" t="n">
        <v>49</v>
      </c>
      <c r="C42" s="6" t="n">
        <v>59</v>
      </c>
    </row>
    <row r="43" spans="1:3">
      <c r="A43" s="4" t="s">
        <v>650</v>
      </c>
      <c r="B43" s="6" t="n">
        <v>5745</v>
      </c>
      <c r="C43" s="6" t="n">
        <v>5396</v>
      </c>
    </row>
    <row r="44" spans="1:3">
      <c r="A44" s="3" t="s">
        <v>651</v>
      </c>
    </row>
    <row r="45" spans="1:3">
      <c r="A45" s="4" t="s">
        <v>337</v>
      </c>
      <c r="B45" s="6" t="n">
        <v>500</v>
      </c>
      <c r="C45" s="6" t="n">
        <v>811</v>
      </c>
    </row>
    <row r="46" spans="1:3">
      <c r="A46" s="4" t="s">
        <v>475</v>
      </c>
      <c r="B46" s="6" t="n">
        <v>0</v>
      </c>
      <c r="C46" s="6" t="n">
        <v>0</v>
      </c>
    </row>
    <row r="47" spans="1:3">
      <c r="A47" s="4" t="s">
        <v>652</v>
      </c>
      <c r="B47" s="6" t="n">
        <v>500</v>
      </c>
      <c r="C47" s="6" t="n">
        <v>811</v>
      </c>
    </row>
    <row r="48" spans="1:3">
      <c r="A48" s="4" t="s">
        <v>643</v>
      </c>
    </row>
    <row r="49" spans="1:3">
      <c r="A49" s="3" t="s">
        <v>649</v>
      </c>
    </row>
    <row r="50" spans="1:3">
      <c r="A50" s="4" t="s">
        <v>426</v>
      </c>
      <c r="B50" s="6" t="n">
        <v>5696</v>
      </c>
      <c r="C50" s="6" t="n">
        <v>5337</v>
      </c>
    </row>
    <row r="51" spans="1:3">
      <c r="A51" s="4" t="s">
        <v>656</v>
      </c>
    </row>
    <row r="52" spans="1:3">
      <c r="A52" s="3" t="s">
        <v>649</v>
      </c>
    </row>
    <row r="53" spans="1:3">
      <c r="A53" s="4" t="s">
        <v>426</v>
      </c>
      <c r="B53" s="6" t="n">
        <v>0</v>
      </c>
      <c r="C53" s="6" t="n">
        <v>0</v>
      </c>
    </row>
    <row r="54" spans="1:3">
      <c r="A54" s="4" t="s">
        <v>657</v>
      </c>
    </row>
    <row r="55" spans="1:3">
      <c r="A55" s="3" t="s">
        <v>649</v>
      </c>
    </row>
    <row r="56" spans="1:3">
      <c r="A56" s="4" t="s">
        <v>426</v>
      </c>
      <c r="B56" s="6" t="n">
        <v>0</v>
      </c>
      <c r="C56" s="6" t="n">
        <v>0</v>
      </c>
    </row>
    <row r="57" spans="1:3">
      <c r="A57" s="4" t="s">
        <v>658</v>
      </c>
    </row>
    <row r="58" spans="1:3">
      <c r="A58" s="3" t="s">
        <v>649</v>
      </c>
    </row>
    <row r="59" spans="1:3">
      <c r="A59" s="4" t="s">
        <v>426</v>
      </c>
      <c r="B59" s="7" t="n">
        <v>5696</v>
      </c>
      <c r="C59" s="7" t="n">
        <v>53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59</v>
      </c>
      <c r="B1" s="2" t="s">
        <v>1</v>
      </c>
    </row>
    <row r="2" spans="1:2">
      <c r="B2" s="2" t="s">
        <v>379</v>
      </c>
    </row>
    <row r="3" spans="1:2">
      <c r="A3" s="3" t="s">
        <v>660</v>
      </c>
    </row>
    <row r="4" spans="1:2">
      <c r="A4" s="4" t="s">
        <v>661</v>
      </c>
      <c r="B4" s="7" t="n">
        <v>6207</v>
      </c>
    </row>
    <row r="5" spans="1:2">
      <c r="A5" s="4" t="s">
        <v>662</v>
      </c>
      <c r="B5" s="6" t="n">
        <v>38</v>
      </c>
    </row>
    <row r="6" spans="1:2">
      <c r="A6" s="4" t="s">
        <v>663</v>
      </c>
      <c r="B6" s="6" t="n">
        <v>6245</v>
      </c>
    </row>
    <row r="7" spans="1:2">
      <c r="A7" s="4" t="s">
        <v>664</v>
      </c>
    </row>
    <row r="8" spans="1:2">
      <c r="A8" s="3" t="s">
        <v>665</v>
      </c>
    </row>
    <row r="9" spans="1:2">
      <c r="A9" s="4" t="s">
        <v>666</v>
      </c>
      <c r="B9" s="6" t="n">
        <v>5337</v>
      </c>
    </row>
    <row r="10" spans="1:2">
      <c r="A10" s="4" t="s">
        <v>667</v>
      </c>
      <c r="B10" s="6" t="n">
        <v>359</v>
      </c>
    </row>
    <row r="11" spans="1:2">
      <c r="A11" s="4" t="s">
        <v>668</v>
      </c>
      <c r="B11" s="6" t="n">
        <v>5696</v>
      </c>
    </row>
    <row r="12" spans="1:2">
      <c r="A12" s="4" t="s">
        <v>669</v>
      </c>
    </row>
    <row r="13" spans="1:2">
      <c r="A13" s="3" t="s">
        <v>665</v>
      </c>
    </row>
    <row r="14" spans="1:2">
      <c r="A14" s="4" t="s">
        <v>666</v>
      </c>
      <c r="B14" s="6" t="n">
        <v>59</v>
      </c>
    </row>
    <row r="15" spans="1:2">
      <c r="A15" s="4" t="s">
        <v>667</v>
      </c>
      <c r="B15" s="6" t="n">
        <v>-10</v>
      </c>
    </row>
    <row r="16" spans="1:2">
      <c r="A16" s="4" t="s">
        <v>668</v>
      </c>
      <c r="B16" s="6" t="n">
        <v>49</v>
      </c>
    </row>
    <row r="17" spans="1:2">
      <c r="A17" s="4" t="s">
        <v>670</v>
      </c>
    </row>
    <row r="18" spans="1:2">
      <c r="A18" s="3" t="s">
        <v>660</v>
      </c>
    </row>
    <row r="19" spans="1:2">
      <c r="A19" s="4" t="s">
        <v>671</v>
      </c>
      <c r="B19" s="6" t="n">
        <v>811</v>
      </c>
    </row>
    <row r="20" spans="1:2">
      <c r="A20" s="4" t="s">
        <v>667</v>
      </c>
      <c r="B20" s="6" t="n">
        <v>-311</v>
      </c>
    </row>
    <row r="21" spans="1:2">
      <c r="A21" s="4" t="s">
        <v>672</v>
      </c>
      <c r="B21" s="7" t="n">
        <v>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s="1" t="s">
        <v>673</v>
      </c>
      <c r="B1" s="2" t="s">
        <v>379</v>
      </c>
    </row>
    <row r="2" spans="1:2">
      <c r="A2" s="3" t="s">
        <v>200</v>
      </c>
    </row>
    <row r="3" spans="1:2">
      <c r="A3" s="4" t="s">
        <v>674</v>
      </c>
      <c r="B3" s="10" t="n">
        <v>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4"/>
    <col customWidth="1" max="6" min="6" width="14"/>
  </cols>
  <sheetData>
    <row r="1" spans="1:6">
      <c r="A1" s="1" t="s">
        <v>675</v>
      </c>
      <c r="B1" s="2" t="s">
        <v>676</v>
      </c>
      <c r="C1" s="2" t="s">
        <v>2</v>
      </c>
      <c r="D1" s="2" t="s">
        <v>82</v>
      </c>
      <c r="E1" s="2" t="s">
        <v>2</v>
      </c>
      <c r="F1" s="2" t="s">
        <v>82</v>
      </c>
    </row>
    <row r="2" spans="1:6">
      <c r="A2" s="3" t="s">
        <v>677</v>
      </c>
    </row>
    <row r="3" spans="1:6">
      <c r="A3" s="4" t="s">
        <v>678</v>
      </c>
      <c r="C3" s="8" t="n">
        <v>0.1</v>
      </c>
      <c r="D3" s="8" t="n">
        <v>0.1</v>
      </c>
      <c r="E3" s="8" t="n">
        <v>0.2</v>
      </c>
      <c r="F3" s="8" t="n">
        <v>0.2</v>
      </c>
    </row>
    <row r="4" spans="1:6">
      <c r="A4" s="4" t="s">
        <v>679</v>
      </c>
    </row>
    <row r="5" spans="1:6">
      <c r="A5" s="3" t="s">
        <v>677</v>
      </c>
    </row>
    <row r="6" spans="1:6">
      <c r="A6" s="4" t="s">
        <v>678</v>
      </c>
      <c r="B6" s="10" t="n">
        <v>0.1</v>
      </c>
    </row>
    <row r="7" spans="1:6">
      <c r="A7" s="4" t="s">
        <v>680</v>
      </c>
      <c r="B7" s="4" t="s">
        <v>681</v>
      </c>
    </row>
    <row r="8" spans="1:6">
      <c r="A8" s="4" t="s">
        <v>682</v>
      </c>
      <c r="B8" s="4" t="s">
        <v>6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Summary of Significant Accounti</vt:lpstr>
      <vt:lpstr>Marketable Securities</vt:lpstr>
      <vt:lpstr>Acquisitions</vt:lpstr>
      <vt:lpstr>Goodwill and Intangible Assets</vt:lpstr>
      <vt:lpstr>Equity Method Investments</vt:lpstr>
      <vt:lpstr>Note Receivable</vt:lpstr>
      <vt:lpstr>Income Taxes</vt:lpstr>
      <vt:lpstr>Other Balance Sheet Information</vt:lpstr>
      <vt:lpstr>Derivative Instruments</vt:lpstr>
      <vt:lpstr>Stock-Based Compensation</vt:lpstr>
      <vt:lpstr>Earnings per Share</vt:lpstr>
      <vt:lpstr>Restructuring and Other Charges</vt:lpstr>
      <vt:lpstr>Employee Benefit Plans</vt:lpstr>
      <vt:lpstr>Segment Information</vt:lpstr>
      <vt:lpstr>Significant Customers</vt:lpstr>
      <vt:lpstr>Fair Value Measurements</vt:lpstr>
      <vt:lpstr>Commitments and Contingencies</vt:lpstr>
      <vt:lpstr>Subsequent Events</vt:lpstr>
      <vt:lpstr>Summary of Significant Accoun27</vt:lpstr>
      <vt:lpstr>Marketable Securities (Tables)</vt:lpstr>
      <vt:lpstr>Acquisitions (Tables)</vt:lpstr>
      <vt:lpstr>Goodwill and Intangible Assets </vt:lpstr>
      <vt:lpstr>Other Balance Sheet Informati31</vt:lpstr>
      <vt:lpstr>Derivative Instruments (Tables)</vt:lpstr>
      <vt:lpstr>Stock-Based Compensation (Table</vt:lpstr>
      <vt:lpstr>Earnings per Share (Tables)</vt:lpstr>
      <vt:lpstr>Restructuring and Other Charg35</vt:lpstr>
      <vt:lpstr>Employee Benefit Plans (Tables)</vt:lpstr>
      <vt:lpstr>Segment Information (Tables)</vt:lpstr>
      <vt:lpstr>Fair Value Measurements (Tables</vt:lpstr>
      <vt:lpstr>Summary of Significant Accoun39</vt:lpstr>
      <vt:lpstr>Marketable Securities Narrative</vt:lpstr>
      <vt:lpstr>Marketable Securities Summary o</vt:lpstr>
      <vt:lpstr>Marketable Securities Fair Valu</vt:lpstr>
      <vt:lpstr>Acquisitions - Narrative (Detai</vt:lpstr>
      <vt:lpstr>Acquisitions - Amounts of Asset</vt:lpstr>
      <vt:lpstr>Acquisitions - Pro Forma Inform</vt:lpstr>
      <vt:lpstr>Goodwill and Intangible Asset46</vt:lpstr>
      <vt:lpstr>Goodwill and Intangible Asset47</vt:lpstr>
      <vt:lpstr>Goodwill and Intangible Asset48</vt:lpstr>
      <vt:lpstr>Goodwill and Intangible Asset49</vt:lpstr>
      <vt:lpstr>Equity Method Investments Narra</vt:lpstr>
      <vt:lpstr>Note Receivable (Details)</vt:lpstr>
      <vt:lpstr>Income Taxes Narrative (Detail)</vt:lpstr>
      <vt:lpstr>Other Balance Sheet Informati53</vt:lpstr>
      <vt:lpstr>Other Balance Sheet Informati54</vt:lpstr>
      <vt:lpstr>Other Balance Sheet Informati55</vt:lpstr>
      <vt:lpstr>Other Balance Sheet Informati56</vt:lpstr>
      <vt:lpstr>Derivative Instruments - Realiz</vt:lpstr>
      <vt:lpstr>Derivative Instruments - Notion</vt:lpstr>
      <vt:lpstr>Stock-Based Compensation - Narr</vt:lpstr>
      <vt:lpstr>Stock-Based Compensation - Stoc</vt:lpstr>
      <vt:lpstr>Stock-Based Compensation - Stat</vt:lpstr>
      <vt:lpstr>Earnings per Share Reconciliati</vt:lpstr>
      <vt:lpstr>Earnings per Share Narrative (D</vt:lpstr>
      <vt:lpstr>Restructuring and Other Charg64</vt:lpstr>
      <vt:lpstr>Restructuring and Other Charg65</vt:lpstr>
      <vt:lpstr>Employee Benefit Plans Narrativ</vt:lpstr>
      <vt:lpstr>Employee Benefit Plans Componen</vt:lpstr>
      <vt:lpstr>Segment Information - Narrative</vt:lpstr>
      <vt:lpstr>Segment Information - Financial</vt:lpstr>
      <vt:lpstr>Segment Information - Reconcili</vt:lpstr>
      <vt:lpstr>Segment Information - Reconci71</vt:lpstr>
      <vt:lpstr>Significant Customers Narrative</vt:lpstr>
      <vt:lpstr>Fair Value Measurements - Narra</vt:lpstr>
      <vt:lpstr>Fair Value Measurements - Asset</vt:lpstr>
      <vt:lpstr>Fair Value Measurements - Recon</vt:lpstr>
      <vt:lpstr>Commitments and Contingencies N</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2:53Z</dcterms:created>
  <dcterms:modified xmlns:dcterms="http://purl.org/dc/terms/" xmlns:xsi="http://www.w3.org/2001/XMLSchema-instance" xsi:type="dcterms:W3CDTF">2016-04-28T16:12:53Z</dcterms:modified>
  <dc:title xmlns:dc="http://purl.org/dc/elements/1.1/">Untitled</dc:title>
  <dc:description xmlns:dc="http://purl.org/dc/elements/1.1/"/>
  <dc:subject xmlns:dc="http://purl.org/dc/elements/1.1/"/>
  <cp:keywords/>
  <cp:category/>
</cp:coreProperties>
</file>